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Share Based Compens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 Stock and Dividends" sheetId="16" state="visible" r:id="rId16"/>
    <sheet xmlns:r="http://schemas.openxmlformats.org/officeDocument/2006/relationships" name="Treasury Stock"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Retirement Benefit Pla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hare Based Compensation (Table"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s, Supplemental Lease Liab" sheetId="33" state="visible" r:id="rId33"/>
    <sheet xmlns:r="http://schemas.openxmlformats.org/officeDocument/2006/relationships" name="Capital Stock and Dividends (Ta" sheetId="34" state="visible" r:id="rId34"/>
    <sheet xmlns:r="http://schemas.openxmlformats.org/officeDocument/2006/relationships" name="Treasury Stock (Tables)" sheetId="35" state="visible" r:id="rId35"/>
    <sheet xmlns:r="http://schemas.openxmlformats.org/officeDocument/2006/relationships" name="Net Income Per Share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hare Based Compensation - Narr" sheetId="44" state="visible" r:id="rId44"/>
    <sheet xmlns:r="http://schemas.openxmlformats.org/officeDocument/2006/relationships" name="Share Based Compensation - Assu" sheetId="45" state="visible" r:id="rId45"/>
    <sheet xmlns:r="http://schemas.openxmlformats.org/officeDocument/2006/relationships" name="Share Based Compensation - Shar" sheetId="46" state="visible" r:id="rId46"/>
    <sheet xmlns:r="http://schemas.openxmlformats.org/officeDocument/2006/relationships" name="Share Based Compensation - Othe"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Leases - Narrative (Details)" sheetId="52" state="visible" r:id="rId52"/>
    <sheet xmlns:r="http://schemas.openxmlformats.org/officeDocument/2006/relationships" name="Leases, Cost (Details)" sheetId="53" state="visible" r:id="rId53"/>
    <sheet xmlns:r="http://schemas.openxmlformats.org/officeDocument/2006/relationships" name="Leases, Term and Discount (Deta" sheetId="54" state="visible" r:id="rId54"/>
    <sheet xmlns:r="http://schemas.openxmlformats.org/officeDocument/2006/relationships" name="Leases, Maturities (Details)" sheetId="55" state="visible" r:id="rId55"/>
    <sheet xmlns:r="http://schemas.openxmlformats.org/officeDocument/2006/relationships" name="Leases (Details)" sheetId="56" state="visible" r:id="rId56"/>
    <sheet xmlns:r="http://schemas.openxmlformats.org/officeDocument/2006/relationships" name="Leases - Other Information (Det" sheetId="57" state="visible" r:id="rId57"/>
    <sheet xmlns:r="http://schemas.openxmlformats.org/officeDocument/2006/relationships" name="Capital Stock (Details)" sheetId="58" state="visible" r:id="rId58"/>
    <sheet xmlns:r="http://schemas.openxmlformats.org/officeDocument/2006/relationships" name="Capital Stock and Dividends (De" sheetId="59" state="visible" r:id="rId59"/>
    <sheet xmlns:r="http://schemas.openxmlformats.org/officeDocument/2006/relationships" name="Treasury Stock - Narrative (Det" sheetId="60" state="visible" r:id="rId60"/>
    <sheet xmlns:r="http://schemas.openxmlformats.org/officeDocument/2006/relationships" name="Treasury Stock - Class of Treas" sheetId="61" state="visible" r:id="rId61"/>
    <sheet xmlns:r="http://schemas.openxmlformats.org/officeDocument/2006/relationships" name="Net Income Per Share (Details)" sheetId="62" state="visible" r:id="rId62"/>
    <sheet xmlns:r="http://schemas.openxmlformats.org/officeDocument/2006/relationships" name="Income Taxes (Details)" sheetId="63" state="visible" r:id="rId63"/>
    <sheet xmlns:r="http://schemas.openxmlformats.org/officeDocument/2006/relationships" name="Retirement Benefit Plans (Detai" sheetId="64" state="visible" r:id="rId64"/>
    <sheet xmlns:r="http://schemas.openxmlformats.org/officeDocument/2006/relationships" name="Retirement Benefit Plans Deferr" sheetId="65" state="visible" r:id="rId65"/>
    <sheet xmlns:r="http://schemas.openxmlformats.org/officeDocument/2006/relationships" name="Commitments and Contingencies (" sheetId="66" state="visible" r:id="rId66"/>
    <sheet xmlns:r="http://schemas.openxmlformats.org/officeDocument/2006/relationships" name="Segment Reporting - Narrative (" sheetId="67" state="visible" r:id="rId67"/>
    <sheet xmlns:r="http://schemas.openxmlformats.org/officeDocument/2006/relationships" name="Segment Reporting - Major Produ"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Jan. 25,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314</t>
        </is>
      </c>
      <c r="C8" s="4" t="inlineStr">
        <is>
          <t xml:space="preserve"> </t>
        </is>
      </c>
      <c r="D8" s="4" t="inlineStr">
        <is>
          <t xml:space="preserve"> </t>
        </is>
      </c>
    </row>
    <row r="9">
      <c r="A9" s="4" t="inlineStr">
        <is>
          <t>Entity Registrant Name</t>
        </is>
      </c>
      <c r="B9" s="4" t="inlineStr">
        <is>
          <t>TRACTOR SUPPLY CO /DE/</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13-3139732</t>
        </is>
      </c>
      <c r="C11" s="4" t="inlineStr">
        <is>
          <t xml:space="preserve"> </t>
        </is>
      </c>
      <c r="D11" s="4" t="inlineStr">
        <is>
          <t xml:space="preserve"> </t>
        </is>
      </c>
    </row>
    <row r="12">
      <c r="A12" s="4" t="inlineStr">
        <is>
          <t>Entity Address, Street Address</t>
        </is>
      </c>
      <c r="B12" s="4" t="inlineStr">
        <is>
          <t>5401 Virginia Way</t>
        </is>
      </c>
      <c r="C12" s="4" t="inlineStr">
        <is>
          <t xml:space="preserve"> </t>
        </is>
      </c>
      <c r="D12" s="4" t="inlineStr">
        <is>
          <t xml:space="preserve"> </t>
        </is>
      </c>
    </row>
    <row r="13">
      <c r="A13" s="4" t="inlineStr">
        <is>
          <t>Entity Address, City</t>
        </is>
      </c>
      <c r="B13" s="4" t="inlineStr">
        <is>
          <t>Brentwood</t>
        </is>
      </c>
      <c r="C13" s="4" t="inlineStr">
        <is>
          <t xml:space="preserve"> </t>
        </is>
      </c>
      <c r="D13" s="4" t="inlineStr">
        <is>
          <t xml:space="preserve"> </t>
        </is>
      </c>
    </row>
    <row r="14">
      <c r="A14" s="4" t="inlineStr">
        <is>
          <t>Entity Address, State</t>
        </is>
      </c>
      <c r="B14" s="4" t="inlineStr">
        <is>
          <t>TN</t>
        </is>
      </c>
      <c r="C14" s="4" t="inlineStr">
        <is>
          <t xml:space="preserve"> </t>
        </is>
      </c>
      <c r="D14" s="4" t="inlineStr">
        <is>
          <t xml:space="preserve"> </t>
        </is>
      </c>
    </row>
    <row r="15">
      <c r="A15" s="4" t="inlineStr">
        <is>
          <t>Entity Address, Zip Code</t>
        </is>
      </c>
      <c r="B15" s="4" t="inlineStr">
        <is>
          <t>37027</t>
        </is>
      </c>
      <c r="C15" s="4" t="inlineStr">
        <is>
          <t xml:space="preserve"> </t>
        </is>
      </c>
      <c r="D15" s="4" t="inlineStr">
        <is>
          <t xml:space="preserve"> </t>
        </is>
      </c>
    </row>
    <row r="16">
      <c r="A16" s="4" t="inlineStr">
        <is>
          <t>Local Phone Number</t>
        </is>
      </c>
      <c r="B16" s="4" t="inlineStr">
        <is>
          <t>440-4000</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Title of each class</t>
        </is>
      </c>
      <c r="B18" s="4" t="inlineStr">
        <is>
          <t>Common Stock, $.008 par value</t>
        </is>
      </c>
      <c r="C18" s="4" t="inlineStr">
        <is>
          <t xml:space="preserve"> </t>
        </is>
      </c>
      <c r="D18" s="4" t="inlineStr">
        <is>
          <t xml:space="preserve"> </t>
        </is>
      </c>
    </row>
    <row r="19">
      <c r="A19" s="4" t="inlineStr">
        <is>
          <t>Name of each exchange on which registered</t>
        </is>
      </c>
      <c r="B19" s="4" t="inlineStr">
        <is>
          <t>NASDAQ</t>
        </is>
      </c>
      <c r="C19" s="4" t="inlineStr">
        <is>
          <t xml:space="preserve"> </t>
        </is>
      </c>
      <c r="D19" s="4" t="inlineStr">
        <is>
          <t xml:space="preserve"> </t>
        </is>
      </c>
    </row>
    <row r="20">
      <c r="A20" s="4" t="inlineStr">
        <is>
          <t>Trading Symbol(s)</t>
        </is>
      </c>
      <c r="B20" s="4" t="inlineStr">
        <is>
          <t>TSCO</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7</v>
      </c>
    </row>
    <row r="30">
      <c r="A30" s="4" t="inlineStr">
        <is>
          <t>Entity Common Stock, Shares Outstanding</t>
        </is>
      </c>
      <c r="B30" s="4" t="inlineStr">
        <is>
          <t xml:space="preserve"> </t>
        </is>
      </c>
      <c r="C30" s="6" t="n">
        <v>531548314</v>
      </c>
      <c r="D30" s="4" t="inlineStr">
        <is>
          <t xml:space="preserve"> </t>
        </is>
      </c>
    </row>
    <row r="31">
      <c r="A31" s="4" t="inlineStr">
        <is>
          <t>Entity Central Index Key</t>
        </is>
      </c>
      <c r="B31" s="4" t="inlineStr">
        <is>
          <t>0000916365</t>
        </is>
      </c>
      <c r="C31" s="4" t="inlineStr">
        <is>
          <t xml:space="preserve"> </t>
        </is>
      </c>
      <c r="D31" s="4" t="inlineStr">
        <is>
          <t xml:space="preserve"> </t>
        </is>
      </c>
    </row>
    <row r="32">
      <c r="A32" s="4" t="inlineStr">
        <is>
          <t>Current Fiscal Year End Date</t>
        </is>
      </c>
      <c r="B32" s="4" t="inlineStr">
        <is>
          <t>--12-2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1240</v>
      </c>
      <c r="C4" s="7" t="n">
        <v>1107226</v>
      </c>
      <c r="D4" s="7" t="n">
        <v>1088712</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447162</v>
      </c>
      <c r="C6" s="6" t="n">
        <v>393049</v>
      </c>
      <c r="D6" s="6" t="n">
        <v>343062</v>
      </c>
    </row>
    <row r="7">
      <c r="A7" s="4" t="inlineStr">
        <is>
          <t>Gain (Loss) on Disposition of Property Plant Equipment</t>
        </is>
      </c>
      <c r="B7" s="6" t="n">
        <v>-62500</v>
      </c>
      <c r="C7" s="6" t="n">
        <v>-48013</v>
      </c>
      <c r="D7" s="6" t="n">
        <v>2158</v>
      </c>
    </row>
    <row r="8">
      <c r="A8" s="4" t="inlineStr">
        <is>
          <t>Share-based Payment Arrangement, Noncash Expense</t>
        </is>
      </c>
      <c r="B8" s="6" t="n">
        <v>48367</v>
      </c>
      <c r="C8" s="6" t="n">
        <v>57015</v>
      </c>
      <c r="D8" s="6" t="n">
        <v>53832</v>
      </c>
    </row>
    <row r="9">
      <c r="A9" s="4" t="inlineStr">
        <is>
          <t>Deferred Income Tax Expense (Benefit)</t>
        </is>
      </c>
      <c r="B9" s="6" t="n">
        <v>-22602</v>
      </c>
      <c r="C9" s="6" t="n">
        <v>6172</v>
      </c>
      <c r="D9" s="6" t="n">
        <v>51693</v>
      </c>
    </row>
    <row r="10">
      <c r="A10" s="3" t="inlineStr">
        <is>
          <t>Change in assets and liabilities</t>
        </is>
      </c>
      <c r="B10" s="4" t="inlineStr">
        <is>
          <t xml:space="preserve"> </t>
        </is>
      </c>
      <c r="C10" s="4" t="inlineStr">
        <is>
          <t xml:space="preserve"> </t>
        </is>
      </c>
      <c r="D10" s="4" t="inlineStr">
        <is>
          <t xml:space="preserve"> </t>
        </is>
      </c>
    </row>
    <row r="11">
      <c r="A11" s="4" t="inlineStr">
        <is>
          <t>Increase (Decrease) in Inventories</t>
        </is>
      </c>
      <c r="B11" s="6" t="n">
        <v>-194323</v>
      </c>
      <c r="C11" s="6" t="n">
        <v>40872</v>
      </c>
      <c r="D11" s="6" t="n">
        <v>-349742</v>
      </c>
    </row>
    <row r="12">
      <c r="A12" s="4" t="inlineStr">
        <is>
          <t>Increase (Decrease) in Prepaid Expense and Other Assets</t>
        </is>
      </c>
      <c r="B12" s="6" t="n">
        <v>11484</v>
      </c>
      <c r="C12" s="6" t="n">
        <v>22380</v>
      </c>
      <c r="D12" s="6" t="n">
        <v>-64060</v>
      </c>
    </row>
    <row r="13">
      <c r="A13" s="4" t="inlineStr">
        <is>
          <t>Increase (Decrease) in Accounts Payable</t>
        </is>
      </c>
      <c r="B13" s="6" t="n">
        <v>56374</v>
      </c>
      <c r="C13" s="6" t="n">
        <v>-218829</v>
      </c>
      <c r="D13" s="6" t="n">
        <v>162335</v>
      </c>
    </row>
    <row r="14">
      <c r="A14" s="4" t="inlineStr">
        <is>
          <t>Increase (Decrease) in Employee Related Liabilities</t>
        </is>
      </c>
      <c r="B14" s="6" t="n">
        <v>9375</v>
      </c>
      <c r="C14" s="6" t="n">
        <v>-31498</v>
      </c>
      <c r="D14" s="6" t="n">
        <v>6433</v>
      </c>
    </row>
    <row r="15">
      <c r="A15" s="4" t="inlineStr">
        <is>
          <t>Increase (Decrease) in Accrued Liabilities</t>
        </is>
      </c>
      <c r="B15" s="6" t="n">
        <v>20917</v>
      </c>
      <c r="C15" s="6" t="n">
        <v>-13082</v>
      </c>
      <c r="D15" s="6" t="n">
        <v>-13137</v>
      </c>
    </row>
    <row r="16">
      <c r="A16" s="4" t="inlineStr">
        <is>
          <t>Increase (Decrease) in Income Taxes Payable</t>
        </is>
      </c>
      <c r="B16" s="6" t="n">
        <v>-19174</v>
      </c>
      <c r="C16" s="6" t="n">
        <v>-11931</v>
      </c>
      <c r="D16" s="6" t="n">
        <v>26570</v>
      </c>
    </row>
    <row r="17">
      <c r="A17" s="4" t="inlineStr">
        <is>
          <t>Increase (Decrease) in Other Operating Assets and Liabilities, Net</t>
        </is>
      </c>
      <c r="B17" s="6" t="n">
        <v>24515</v>
      </c>
      <c r="C17" s="6" t="n">
        <v>30672</v>
      </c>
      <c r="D17" s="6" t="n">
        <v>49123</v>
      </c>
    </row>
    <row r="18">
      <c r="A18" s="4" t="inlineStr">
        <is>
          <t>Net Cash Provided by (Used in) Operating Activities, Total</t>
        </is>
      </c>
      <c r="B18" s="6" t="n">
        <v>1420835</v>
      </c>
      <c r="C18" s="6" t="n">
        <v>1334033</v>
      </c>
      <c r="D18" s="6" t="n">
        <v>1356979</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to Acquire Property, Plant, and Equipment</t>
        </is>
      </c>
      <c r="B20" s="6" t="n">
        <v>-784047</v>
      </c>
      <c r="C20" s="6" t="n">
        <v>-753883</v>
      </c>
      <c r="D20" s="6" t="n">
        <v>-773369</v>
      </c>
    </row>
    <row r="21">
      <c r="A21" s="4" t="inlineStr">
        <is>
          <t>Proceeds from Sale of Property, Plant, and Equipment</t>
        </is>
      </c>
      <c r="B21" s="6" t="n">
        <v>140129</v>
      </c>
      <c r="C21" s="6" t="n">
        <v>86504</v>
      </c>
      <c r="D21" s="6" t="n">
        <v>1044</v>
      </c>
    </row>
    <row r="22">
      <c r="A22" s="4" t="inlineStr">
        <is>
          <t>Payments to Acquire Businesses, Net of Cash Acquired</t>
        </is>
      </c>
      <c r="B22" s="6" t="n">
        <v>0</v>
      </c>
      <c r="C22" s="6" t="n">
        <v>0</v>
      </c>
      <c r="D22" s="6" t="n">
        <v>-390765</v>
      </c>
    </row>
    <row r="23">
      <c r="A23" s="4" t="inlineStr">
        <is>
          <t>Proceeds from sale of business assets</t>
        </is>
      </c>
      <c r="B23" s="6" t="n">
        <v>0</v>
      </c>
      <c r="C23" s="6" t="n">
        <v>14310</v>
      </c>
      <c r="D23" s="6" t="n">
        <v>69364</v>
      </c>
    </row>
    <row r="24">
      <c r="A24" s="4" t="inlineStr">
        <is>
          <t>Net Cash Provided by (Used in) Investing Activities, Total</t>
        </is>
      </c>
      <c r="B24" s="6" t="n">
        <v>-643918</v>
      </c>
      <c r="C24" s="6" t="n">
        <v>-653069</v>
      </c>
      <c r="D24" s="6" t="n">
        <v>-1093726</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Unsecured Debt</t>
        </is>
      </c>
      <c r="B26" s="6" t="n">
        <v>785000</v>
      </c>
      <c r="C26" s="6" t="n">
        <v>1767000</v>
      </c>
      <c r="D26" s="6" t="n">
        <v>1010000</v>
      </c>
    </row>
    <row r="27">
      <c r="A27" s="4" t="inlineStr">
        <is>
          <t>Repayments of Unsecured Debt</t>
        </is>
      </c>
      <c r="B27" s="6" t="n">
        <v>-685000</v>
      </c>
      <c r="C27" s="6" t="n">
        <v>-1195000</v>
      </c>
      <c r="D27" s="6" t="n">
        <v>-832000</v>
      </c>
    </row>
    <row r="28">
      <c r="A28" s="4" t="inlineStr">
        <is>
          <t>Debt discounts and issuance costs</t>
        </is>
      </c>
      <c r="B28" s="6" t="n">
        <v>0</v>
      </c>
      <c r="C28" s="6" t="n">
        <v>-9729</v>
      </c>
      <c r="D28" s="6" t="n">
        <v>0</v>
      </c>
    </row>
    <row r="29">
      <c r="A29" s="4" t="inlineStr">
        <is>
          <t>Repayments of Long-term Capital Lease Obligations</t>
        </is>
      </c>
      <c r="B29" s="6" t="n">
        <v>-4787</v>
      </c>
      <c r="C29" s="6" t="n">
        <v>-4808</v>
      </c>
      <c r="D29" s="6" t="n">
        <v>-4058</v>
      </c>
    </row>
    <row r="30">
      <c r="A30" s="4" t="inlineStr">
        <is>
          <t>Repurchase of shares to satisfy tax obligations</t>
        </is>
      </c>
      <c r="B30" s="6" t="n">
        <v>-23941</v>
      </c>
      <c r="C30" s="6" t="n">
        <v>-24245</v>
      </c>
      <c r="D30" s="6" t="n">
        <v>-28592</v>
      </c>
    </row>
    <row r="31">
      <c r="A31" s="4" t="inlineStr">
        <is>
          <t>Repurchase of common stock</t>
        </is>
      </c>
      <c r="B31" s="6" t="n">
        <v>-560634</v>
      </c>
      <c r="C31" s="6" t="n">
        <v>-594390</v>
      </c>
      <c r="D31" s="6" t="n">
        <v>-700063</v>
      </c>
    </row>
    <row r="32">
      <c r="A32" s="4" t="inlineStr">
        <is>
          <t>Proceeds, Issuance of Shares, Share-based Payment Arrangement, Including Option Exercised</t>
        </is>
      </c>
      <c r="B32" s="6" t="n">
        <v>39357</v>
      </c>
      <c r="C32" s="6" t="n">
        <v>24397</v>
      </c>
      <c r="D32" s="6" t="n">
        <v>25535</v>
      </c>
    </row>
    <row r="33">
      <c r="A33" s="4" t="inlineStr">
        <is>
          <t>Payments of Dividends</t>
        </is>
      </c>
      <c r="B33" s="6" t="n">
        <v>-472492</v>
      </c>
      <c r="C33" s="6" t="n">
        <v>-449620</v>
      </c>
      <c r="D33" s="6" t="n">
        <v>-409603</v>
      </c>
    </row>
    <row r="34">
      <c r="A34" s="4" t="inlineStr">
        <is>
          <t>Net Cash Provided by (Used in) Financing Activities, Total</t>
        </is>
      </c>
      <c r="B34" s="6" t="n">
        <v>-922497</v>
      </c>
      <c r="C34" s="6" t="n">
        <v>-486395</v>
      </c>
      <c r="D34" s="6" t="n">
        <v>-938781</v>
      </c>
    </row>
    <row r="35">
      <c r="A35" s="4" t="inlineStr">
        <is>
          <t>Cash, Cash Equivalents, Restricted Cash, and Restricted Cash Equivalents, Period Increase (Decrease), Including Exchange Rate Effect</t>
        </is>
      </c>
      <c r="B35" s="6" t="n">
        <v>-145580</v>
      </c>
      <c r="C35" s="6" t="n">
        <v>194569</v>
      </c>
      <c r="D35" s="6" t="n">
        <v>-675528</v>
      </c>
    </row>
    <row r="36">
      <c r="A36" s="4" t="inlineStr">
        <is>
          <t>Cash and cash equivalents at beginning of year</t>
        </is>
      </c>
      <c r="B36" s="6" t="n">
        <v>397071</v>
      </c>
      <c r="C36" s="6" t="n">
        <v>202502</v>
      </c>
      <c r="D36" s="6" t="n">
        <v>878030</v>
      </c>
    </row>
    <row r="37">
      <c r="A37" s="4" t="inlineStr">
        <is>
          <t>Cash and cash equivalents at end of year</t>
        </is>
      </c>
      <c r="B37" s="6" t="n">
        <v>251491</v>
      </c>
      <c r="C37" s="6" t="n">
        <v>397071</v>
      </c>
      <c r="D37" s="6" t="n">
        <v>202502</v>
      </c>
    </row>
    <row r="38">
      <c r="A38" s="3" t="inlineStr">
        <is>
          <t>Cash paid during the year for:</t>
        </is>
      </c>
      <c r="B38" s="4" t="inlineStr">
        <is>
          <t xml:space="preserve"> </t>
        </is>
      </c>
      <c r="C38" s="4" t="inlineStr">
        <is>
          <t xml:space="preserve"> </t>
        </is>
      </c>
      <c r="D38" s="4" t="inlineStr">
        <is>
          <t xml:space="preserve"> </t>
        </is>
      </c>
    </row>
    <row r="39">
      <c r="A39" s="4" t="inlineStr">
        <is>
          <t>Interest Paid, Excluding Capitalized Interest, Operating Activities</t>
        </is>
      </c>
      <c r="B39" s="6" t="n">
        <v>65865</v>
      </c>
      <c r="C39" s="6" t="n">
        <v>56315</v>
      </c>
      <c r="D39" s="6" t="n">
        <v>26637</v>
      </c>
    </row>
    <row r="40">
      <c r="A40" s="4" t="inlineStr">
        <is>
          <t>Income taxes</t>
        </is>
      </c>
      <c r="B40" s="6" t="n">
        <v>351464</v>
      </c>
      <c r="C40" s="6" t="n">
        <v>325222</v>
      </c>
      <c r="D40" s="6" t="n">
        <v>239129</v>
      </c>
    </row>
    <row r="41">
      <c r="A41" s="3" t="inlineStr">
        <is>
          <t>Supplemental disclosures of non-cash activities [Abstract]</t>
        </is>
      </c>
      <c r="B41" s="4" t="inlineStr">
        <is>
          <t xml:space="preserve"> </t>
        </is>
      </c>
      <c r="C41" s="4" t="inlineStr">
        <is>
          <t xml:space="preserve"> </t>
        </is>
      </c>
      <c r="D41" s="4" t="inlineStr">
        <is>
          <t xml:space="preserve"> </t>
        </is>
      </c>
    </row>
    <row r="42">
      <c r="A42" s="4" t="inlineStr">
        <is>
          <t>Non-cash accruals for construction in progress</t>
        </is>
      </c>
      <c r="B42" s="6" t="n">
        <v>82324</v>
      </c>
      <c r="C42" s="6" t="n">
        <v>60055</v>
      </c>
      <c r="D42" s="6" t="n">
        <v>45742</v>
      </c>
    </row>
    <row r="43">
      <c r="A43" s="4" t="inlineStr">
        <is>
          <t>Right-of-Use Asset Obtained in Exchange for Operating Lease Liability</t>
        </is>
      </c>
      <c r="B43" s="6" t="n">
        <v>659008</v>
      </c>
      <c r="C43" s="6" t="n">
        <v>628991</v>
      </c>
      <c r="D43" s="6" t="n">
        <v>416547</v>
      </c>
    </row>
    <row r="44">
      <c r="A44" s="4" t="inlineStr">
        <is>
          <t>Right-of-Use Asset Obtained in Exchange for Finance Lease Liability</t>
        </is>
      </c>
      <c r="B44" s="7" t="n">
        <v>0</v>
      </c>
      <c r="C44" s="7" t="n">
        <v>450</v>
      </c>
      <c r="D44" s="7" t="n">
        <v>51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Nature of Business Founded in 1938, Tractor Supply Company (the “Company” or “Tractor Supply” or “we” or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by Tractor Supply”), a small-box pet specialty supply retailer focused on meeting the needs of pet owners, primarily in small and mid-sized communities, and offering a variety of pet products and services. At December 28, 2024, the Company operated a total of 2,502 retail stores in 49 states (2,296 Tractor Supply retail stores and 206 Petsense by Tractor Supply retail stores) and also offered an expanded assortment of products through the Tractor Supply Company mobile application and online at TractorSupply.com and Petsense.com . Basis of Presentation The accompanying Consolidated Financial Statements have been prepared in accordance with accounting principles generally accepted in the United States of America (“U.S. GAAP”) and the rules and regulations of the Securities and Exchange Commission (“SEC”). Fiscal Year The Company’s fiscal year ends on the last Saturday of the calendar year. The fiscal years ended December 28, 2024 and December 30, 2023 each consisted of 52 weeks, while the fiscal year ended December 31, 2022 consisted of 53 weeks. Principles of Consolidation The accompanying Consolidated Financial Statements include the accounts of the Company and its subsidiaries. All intercompany accounts and transactions have been eliminated. Stock Split On December 5, 2024, the Company’s Board of Directors authorized a five-for-one forward split (the “Stock Split”) of the Company’s outstanding shares of common stock, par value $0.008 per share. On December 20, 2024, stockholders of record at the close of business on December 16, 2024, received four additional shares of common stock for each share owned by such stockholder. The Certificate of Amendment to the Company’s Restated Certificate of Incorporation filed on December 19, 2024 effected the Stock Split and also proportionately increased the number of authorized common shares from 400.0 million to 2.00 billion. The par value of each share was not changed. All share and per-share information herein has been retroactively restated to reflect the Stock Split. Management Estimates The preparation of Consolidated Financial Statements in conformity with U.S. GAAP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 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 Shrinkage The Company typically performs physical inventories at least once a year for each store that has been open more than 12 months,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 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sold as the related inventory is sold. During interim periods, the amount of vendor support and volume rebates is estimated based upon initial commitments and anticipated purchase levels with applicable vendors. The estimated purchase volume (and related vendor funding) is based on the Company’s current knowledge of inventory levels, sales trends and expected customer demand, as well as planned new store openings and relocations. Although the Company believes it reasonably estimates purchase volumes and related volume rebates at interim periods, the amounts accrued and the related inventory valuation effects are adjusted at fiscal year end based on actual purchase volumes coinciding with calendar year vendor agreements. Such adjustments are not significant. Self-Insurance Reserves The Company self-insures a significant portion of its workers’ compensation and general liability (including product liability) insurance plans. The Company has stop-loss insurance policies to protect it from individual losses over specified dollar values. Our deductible or self-insured retention, as applicable, for each claim involving general liability insurance is limited to $1,000,000. Our deductible for self-insured retention, as applicable, for each claim involving workers’ compensation insurance and our Texas Work Injury Policy is limited to $500,000. Further, we maintain a commercially reasonable umbrella/excess policy that covers liabilities in excess of the primary insurance policy limits. The full extent of certain workers’ compensation and general liability claims may not become fully determined for several years. Therefore, the Company estimates potential obligations based upon historical claims experience, loss development factors, severity factors, and other actuarial assumptions. Although the Company believes the reserves established for these obligations are reasonably estimated, any significant change in the number of claims or costs associated with claims made under these plans could have a material effect on the Company’s financial results. At December 28, 2024, the Company had insurance reserves for workers' compensation of $85.1 million, compared to $78.8 million at December 30, 2023. Insurance reserves for general liability plans were $61.4 million at December 28, 2024 compared to $59.1 million at December 30, 2023. In addition, insurance receivables recorded in Other assets on the Consolidated Balance Sheets for claims greater than our insurance stop-loss limits were $26.2 million and $25.2 million as of December 28, 2024 and December 30, 2023, respectively. Impairment of Long-Lived Assets Long-lived assets, including lease right-of-use assets, are evaluated for impairment whenever events or changes in circumstances indicate that the carrying value may not be recoverable. When evaluating long-lived assets for potential impairment, the Company first compares the carrying value of the asset or asset group to i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related asset, the Company calculates an impairment loss. The impairment loss calculation compares the carrying value of the related asset or asset group to its estimated fair value, which may be based on an estimated future cash flow model, market valuation, or other valuation technique, as appropriate.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No significant impairment charges were recognized in fiscal 2024, 2023, and 2022 related to long-lived assets. Impairment of Goodwill and Indefinite-Lived Intangible Assets Goodwill and other indefinite-lived intangible assets are evaluated for impairment annually, or whenever events or changes in circumstances indicate that the carrying value may not be recoverable. Our annual impairment evaluation is conducted on the first day of our fiscal fourth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quantitative impairment test for other indefinite-lived intangible assets involves comparing the carrying amount of the asset to the sum of the discounted cash flows expected to be generated by the asset. If the implied fair value of the indefinite-lived intangible asset is less than the carrying value, an impairment charge would be recorded to the Company’s operations. No impairment charges were recognized in fiscal 2024, 2023, and 2022 related to goodwill or indefinite-lived intangible assets. Revenue Recognition and Sales Returns 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 The Company is required to collect certain taxes and fees from customers on behalf of government agencies and remit such collections to the applicable governmental agency on a periodic basis. These taxes and fees are collected from customers at the time of purchase but are not included in net sales. The Company records a liability upon collection from the customer and relieves the liability when payments are remitted to the applicable governmental agency. 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The Company had a liability for sales returns of $18.9 million and $17.5 million as of December 28, 2024 and December 30, 2023, respectively. 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over time in proportion to actual gift card redemptions. The Company recognized breakage income of $8.2 million, $4.6 million, and $4.6 million in fiscal 2024, 2023, and 2022, respectively. The Company offers a points-based Neighbor’s Club loyalty program to its customers. The points earned by customers can be redeemed for free services or discounts on future purchases. The Company defers the estimated standalone selling price of points related to the loyalty program as a reduction to revenue and establishes a corresponding liability in deferred revenue on the Consolidated Balance Sheets. The estimated selling price of each point is based on the standard value per point (1 point is equivalent to $0.01), net of points not expected to be redeemed, based on historical redemption. When points are relieved (redeemed, expired, cancelled, etc.), revenue is recognized with a corresponding reduction to the program liability. The Company had a liability for the loyalty program of $17.9 million and $24.1 million as of December 28, 2024 and December 30, 2023, respectively. Cost of Merchandise Sold Cost of merchandise sold includes the total cost of products sold; freight and duty expenses associated with moving merchandise inventories from vendors to distribution facilities, from distribution facilities to retail stores, from one distribution facility to another, and directly to our customers; tariffs on imported products; vendor support; damaged, junked or defective product; cash discounts from payments to merchandise vendors; and adjustments for shrinkage (physical inventory losses), lower of cost or net realizable value, slow moving product, and excess inventory quantities. Selling, General and Administrative Expenses SG&amp;A expenses include payroll and benefit costs for retail, distribution facility, and corporate team members; share-based compensation expens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 Advertising Costs Advertising costs consist of expenses incurred in connection with digital and social media offerings, television, newspaper circulars, and customer-targeted direct e-mail and direct mail, as well as limited events through radio and other media channels. Costs are expensed when incurred with the exception of television advertising and circular and direct mail promotions, which are expensed upon first showing. Advertising expenses were approximately $95.2 million, $87.1 million, and $94.6 million for fiscal 2024, 2023, and 2022, respectively. Prepaid advertising costs were approximately $1.7 million and $1.3 million as of December 28, 2024, and December 30, 2023, respectively. 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were approximately $479.4 million, $450.6 million, and $424.1 million for fiscal 2024, 2023, and 2022, respectively. Pre-Opening Costs Non-capital expenditures incurred in connection with opening new stores, primarily payroll and rent, are expensed as incurred. Pre-opening costs were approximately $9.7 million, $13.2 million, and $10.2 million for fiscal 2024, 2023, and 2022, respectively. Share-Based Compensation The Company has share-based compensation plans covering certain members of management and non-employee directors, which include non-qualified stock options, restricted stock units, and performance-based restricted share units. Performance-based restricted share units are subject to performance conditions that include both Company and market performance. In addition, the Company offers an Employee Stock Purchase Plan (“ESPP”) to eligible team members.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expected term and forfeiture rates. The Company relies on historical volatility trends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The forfeiture rate at the time of valuation was estimated based on historical experience for similar options and reduces expense ratably over the vesting period. The Company adjusts this estimate periodically, based on the extent to which actual forfeitures differ, or are expected to differ, from the previous estimate. The fair value of the Company’s restricted stock units is the closing stock price of the Company’s common stock the day preceding the grant date, discounted for the expected dividend yield over the term of the award. The fair value of the Company's performance-based restricted share units is estimated using a Monte Carlo simulation model on the grant date. Key assumptions used in the Monte Carlo simulation include expected volatility, dividend yield and risk-free interest rate. The Company believes its estimates are reasonable in the context of historical experience. Future results will depend on, among other matters, levels of share-based compensation granted in the future, actual forfeiture rates, and the timing of option exercises. Depreciation and Amortization Depreciation includes expenses related to all retail, distribution facility, and corporate assets. Amortization includes expenses related to finance lease assets. 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 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 Sales Tax Audit Reserve A portion of the Company’s sales are to tax-exempt customers, predominantly agricultural-based.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 Net Income Per Share The Company presents both basic and diluted net income per share on the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have been considered satisfied as of the end of the reporting period. 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 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debt instruments, and interest rate swaps. Due to their short-term nature, the carrying values of cash and cash equivalents, short-term credit card receivables, and trade payables approximate current fair value at each balance sheet date. As described in further detail in Note 4 to the Consolidated Financial Statements, the Company had $1.85 billion and $1.75 billion in borrowings under its debt facilities at December 28, 2024 and December 30, 2023, respectively.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December 28, 2024 December 30, 2023 Carrying Value Fair Value Carrying Value Fair Value 1.75% Senior Notes $ 641,972 $ 542,191 $ 640,596 $ 533,013 5.25% Senior Notes $ 741,857 $ 746,573 $ 740,880 $ 769,005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December 28, 2024 December 30, 2023 Interest rate swap assets (Level 2), excluding accrued interest $ 1,600 $ 9,099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Inventories Inventories are stated at the lower of cost, as determined by the moving average cost method, or net realizable value. Inventory cost consists of the direct cost of merchandise including freight, duties, and tariffs. Inventories are net of shrinkage, obsolescence, other valuations, and vendor allowances. 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28, 2024 December 30, 2023 Land $ 107,447 $ 93,319 Buildings and improvements 1 – 40 years 2,432,323 2,090,794 Furniture, fixtures and equipment 5 – 10 years 1,544,697 1,349,162 Computer software and hardware 2 – 7 years 1,017,856 859,724 Construction in progress 267,295 335,713 Property and equipment, gross 5,369,618 4,728,712 Accumulated depreciation and amortization (2,642,182) (2,291,528) Property and equipment, net $ 2,727,436 $ 2,437,184 Capitalized Software Costs The Company capitalizes certain costs related to the acquisition and development of software and amortizes these costs using the straight-line method over the estimated useful life of the software, which is two seven Store Closing Costs The Company regularly evaluates the performance of its stores and periodically closes those stores that are underperforming. The Company records a liability for costs associated with an exit or disposal activity when the liability is incurred, usually in the period the store closes. Store closing costs were not significant to the results of operations for any of the fiscal years presented. 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we estimate incremental borrowing rates corresponding to the reasonably certain lease term. As substan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28, 2024</t>
        </is>
      </c>
    </row>
    <row r="3">
      <c r="A3" s="3" t="inlineStr">
        <is>
          <t>Share-Based Payment Arrangement, Noncash Expense [Abstract]</t>
        </is>
      </c>
      <c r="B3" s="4" t="inlineStr">
        <is>
          <t xml:space="preserve"> </t>
        </is>
      </c>
    </row>
    <row r="4">
      <c r="A4" s="4" t="inlineStr">
        <is>
          <t>Share-based compensation expense</t>
        </is>
      </c>
      <c r="B4" s="4" t="inlineStr">
        <is>
          <t>Share-Based Compensation Share-based compensation includes stock options, restricted stock units, performance-based restricted share units, and certain transactions under the Company’s ESPP. Share-based compensation expense is recognized based on the grant date fair value of all stock options, restricted stock units, and performance-based restricted share units. Share 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since the adoption of the 2018 Omnibus Incentive Plan (the “2018 Plan”) on May 10, 2018, which replaced the 2009 Stock Incentive Plan. Following the adoption of the 2018 Plan, no further grants may be made under the 2009 Stock Incentive Plan. Under our share-based compensation plans, awards may be granted to officers, non-employee directors, and other employees. The per share exercise price of options granted shall not be less than the fair market value of the stock on the date of grant and such awards will expire no later than ten Share-based compensation expense of awards was $48.4 million, $57.0 million, and $53.8 million for fiscal 2024, 2023, and 2022, respectively. Stock Options The fair value is separately estimated for each option grant. The fair value of each option is recognized as compensation expense ratably over the vesting period. The Company has estimated the fair value of all stock option awards as of the date of the grant by applying a Black-Scholes pricing valuation model. The application of this valuation model involves assumptions that are judgmental and highly sensitive in the determination of compensation expense. The ranges of key assumptions used in determining the fair value of options granted during fiscal 2024, 2023, and 2022, as well as a summary of the methodology applied to develop each assumption, are as follows: Fiscal Year 2024 2023 2022 Expected price volatility 27.3% - 29.8% 30.7% - 30.9% 29.9% - 31.3% Risk-free interest rate 3.7% - 4.6% 3.5% - 4.5% 1.7% - 4.3% Weighted average expected lives (in years) 4.2 4.2 4.1 Forfeiture rate 6.9 % 6.9 % 6.9 % Dividend yield 2.0 % 1.7 % 1.6 % Expected Price Volatility — This is a measure of the amount by which a price has fluctuated or is expected to fluctuate. The Company calculates the expected price volatility based on the historical volatility of the Company’s stock price, as well as implied volatility. To calculate historical changes in market value, the Company uses daily market value changes from the date of grant over a past period generally representative of the expected life of the options to determine volatility. The Company believes the use of a blended volatility provides an appropriate indicator of future volatility. An increase in the expected volatility will increase compensation expense. Risk-Free Interest Rate — This is the U.S. Treasury Constant Maturity rate over a term equal to the expected term of the option. An increase in the risk-free interest rate will increase compensation expense. Weighted Average Expected Term — This is the period of time over which the options granted are expected to remain outstanding and is based on historical experience. Options granted generally have a maximum term of ten Forfeiture Rate — This is the estimated percentage of options granted that are expected to be forfeited or canceled before becoming fully vested. This estimate is based on historical experience. An increase in the forfeiture rate will decrease compensation expense. Dividend Yield — This is the estimated dividend yield for the weighted average expected term of the option granted. An increase in the dividend yield will decrease compensation expense. The Company issues shares for options when exercised. A summary of stock option activity is as follows: Stock Option Activity Options Weighted Average Exercise Price Weighted Average Fair Value Weighted Average Remaining Contractual Term Aggregate Intrinsic Value ( in thousands) Outstanding at December 30, 2023 (a) 5,074,385 26.13 5.0 $ 83,492 Granted 682,070 46.78 $ 11.73 Exercised (1,528,810) 20.05 Canceled (109,580) 40.52 Outstanding at December 28, 2024 4,118,065 $ 31.43 6.0 $ 95,268 Exercisable at December 28, 2024 2,907,460 $ 25.25 5.0 $ 85,225 (a) All share and related dollar information has been adjusted to reflect the five-for-one Stock Split effective December 20, 2024 as discussed in Note 1. The aggregate intrinsic values in the table above represent the total difference between the Company’s closing stock price at each year-end and the option exercise price, multiplied by the number of in-the-money options at each year-end. As of December 28, 2024, total unrecognized compensation expense related to non-vested stock options was approximately $8.2 million with a weighted average expense recognition period of 1.8 years. There were no material modifications to options in fiscal 2024, 2023, or 2022. Other information relative to options activity during fiscal 2024, 2023, and 2022 is as follows (in thousands): Fiscal Year 2024 2023 2022 Total fair value of stock options vested $ 6,837 $ 7,070 $ 7,783 Total intrinsic value of stock options exercised $ 46,629 $ 26,092 $ 25,024 Restricted Stock Units The Company issues shares for restricted stock units once vesting occurs and related restrictions lapse. The fair value of the restricted stock units is the closing price of the Company’s common stock the day preceding the grant date, discounted for the expected dividend yield over the term of the award. The units generally vest over a one three Restricted Stock Unit Activity Restricted Stock Units Weighted Average Grant Date Fair Value Restricted at December 30, 2023 (a) 2,049,980 $ 39.38 Granted 1,206,221 45.74 Vested (978,395) 37.09 Forfeited (242,885) 44.15 Restricted at December 28, 2024 2,034,921 $ 43.68 (a) All share and related dollar information has been adjusted to reflect the five-for-one Stock Split effective December 20, 2024 as discussed in Note 1. As of December 28, 2024, total unrecognized compensation expense related to non-vested restricted stock units was approximately $53.5 million with a weighted average expense recognition period of 1.9 years. There were no material modifications to restricted stock units in fiscal 2024, 2023, or 2022. Other information relative to restricted stock unit activity during fiscal 2024, 2023, and 2022 is as follows (in thousands): Fiscal Year 2024 2023 2022 Total grant date fair value of restricted stock units vested and issued $ 36,292 $ 32,446 $ 26,031 Total intrinsic value of restricted stock units vested and issued $ 46,647 $ 53,112 $ 50,532 Performance-Based Restricted Share Units We issue performance-based restricted share units to senior executives that represent shares potentially issuable in the future, subject to the achievement of specified performance goals. The performance metrics for the units are growth in net sales and growth in earnings per diluted share over a specified performance period. The performance metrics for the performance-based restricted share units also include a relative total shareholder return (“TSR”) modifier such that the actual number of shares that vest at the end of the respective three-year period is determined based on the Company's TSR performance relative to the constituents of the S&amp;P 500 as well as the level of achievement of the performance goals. If the performance targets are achieved, the performance-based restricted share units will be issued based on the achievement level, inclusive of the relative TSR modifier and the grant date fair value, and will cliff vest in full on the third anniversary of the date of the grant. The fair value of the performance-based restricted share units is estimated using a Monte Carlo simulation model on the grant date. Key assumptions used in the Monte Carlo simulation for the performance shares with a TSR modifier granted during fiscal 2024 and during fiscal 2023 are presented below: Fiscal Year Assumption 2024 2023 Expected volatility 28.32 % 32.13 % Risk-free interest rate 4.06 % 3.70 % Compounded dividend yield 1.95 % 1.69 % A summary of performance-based restricted share unit activity is presented below: Performance-Based Restricted Share Unit Activity Performance-Based Restricted Share Units Weighted Average Grant Date Fair Value Restricted at December 30, 2023 (a) 774,095 $ 38.43 Granted (b) 286,975 47.11 Performance Adjustment (c) 403,615 24.07 Vested (672,735) 24.07 Forfeited (46,970) 45.55 Restricted at December 28, 2024 744,980 $ 46.51 (a) All share and related dollar information has been adjusted to reflect the five-for-one Stock Split effective December 20, 2024 as discussed in Note 1. (b) Assumes 100% target level achievement of the relative performance targets. The actual number of shares that will be issued, which may be higher or lower than the target, will be determined by the level of achievement of the relative performance targets, inclusive of the TSR modifier. (c) Shares adjusted for performance-based restricted share unit awards settled during fiscal 2024 based on actual achievement of performance targets. As of December 28, 2024, total unrecognized compensation expense related to non-vested performance-based restricted share units was approximately $12.3 million with a weighted average expense recognition period of 1.9 years. There were no material modifications to performance-based restricted share units in fiscal 2024, 2023, or 2022. Other information relative to performance-based restricted share unit activity during fiscal 2024 is as follows (in thousands): Fiscal Year 2024 2023 2022 Total grant date fair value of performance-based restricted share units vested and issued $ 16,195 $ 9,498 $ 14,104 Total intrinsic value of performance-based restricted share units vested and issued $ 31,020 $ 23,155 $ 33,895 Shares Withheld to Satisfy Tax Withholding Requirements For the majority of restricted stock units and performance-based restricted share units and certain stock options granted, the number of shares issued on the date the stock awards vest or the number of stock options being exercised is net of shares withheld by the Company to satisfy the minimum statutory tax withholding requirements, which the Company pays on behalf of its employees. The Company issued 1,180,731; 1,134,940; and 1,292,750 shares as a result of vested restricted stock units and performance-based restricted share units, as well as exercised stock options during fiscal 2024, 2023, and 2022, respectively. Although shares withheld are not issued, they are treated similar to common stock repurchases as they reduce the number of shares that would have been issued upon vesting. The amounts are net of 524,204; 531,365; and 659,695 shares withheld to satisfy $24.6 million, $24.4 million, and $28.6 million of employees’ tax obligations during fiscal 2024, 2023, and 2022, respectively. Employee Stock Purchase Plan The ESPP provides Company employees the opportunity to purchase, through payroll deductions, shares of common stock at a 15% discount. Pursuant to the terms of the ESPP, the Company issued 219,330; 225,790; and 221,950 shares of common stock during fiscal 2024, 2023, and 2022, respectively. The total cost related to the ESPP, including the compensation expense calculations, was approximately $2.0 million, $1.9 million, and $1.8 million in fiscal 2024, 2023, and 2022, respectively. There is a maximum of 16.0 million shares of common stock that are reserved under the ESPP. At December 28, 2024, there were approximately 11.5 million remaining shares of common stock reserved for future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Goodwill The changes in the carrying amount of goodwill for the years ended December 28, 2024, December 30, 2023 and December 31, 2022 are as follows (in thousands): Consolidated Balance as of December 31, 2022 Gross goodwill $ 93,192 Accumulated impairment losses (60,773) Acquisition $ 197,742 Net goodwill $ 230,161 Balance as of December 30, 2023 Gross goodwill $ 290,934 Accumulated impairment losses (60,773) Purchase price accounting adjustment 16,258 Net goodwill $ 246,419 Balance as of December 28, 2024 Gross goodwill $ 307,192 Accumulated impairment losses (60,773) Purchase price accounting adjustment — Net goodwill $ 246,419 Goodwill is allocated to each identified reporting unit, which is defined as an operating segment or one level below the operating segment. Goodwill is not amortized but is evaluated for impairment annually and whenever events or changes in circumstances indicate the carrying value of goodwill may not be recoverable. The Company's annual impairment evaluation is conducted on the first day of the fiscal fourth quarter. In the fourth quarter of fiscal 2024, 2023 and 2022, the Company completed its annual impairment assessment of goodwill for all reporting units. As part of this analysis, the Company assessed the current environment to determine if there were any indicators of impairment and concluded, that while there have been events and circumstances in the macro-environment that have impacted the Company's business, there were not any entity-specific indicators of impairment of goodwill that would require the Company to perform a quantitative impairment assessment. Therefore, there were no impairment charges related to goodwill being recognized in fiscal 2024, 2023 and 2022. Other Intangible Assets The Company had approximately $23.1 million of intangible assets other than goodwill at December 28, 2024, December 30, 2023 and December 31, 2022. The intangible asset balance represents the carrying value of the Petsense trade name, which is not subject to amortization as it has an indefinite useful life on the basis that it is expected to contribute cash flows beyond the foreseeable horizon. The trade name asset is evaluated for impairment annually and whenever events or changes in circumstances indicate the carrying value of the asset may not be recoverable. The Company's annual impairment evaluation is conducted on the first day of the fiscal fourth quarter. In the fourth quarter of fiscal 2024, 2023, and 2022, the Company completed its annual impairment assessment of intangible assets. As part of this analysis, the Company assessed the current environment to determine if there were any indicators of impairment and concluded there were no indicators of impairment of intangible assets that would require the Company to perform a quantitative impairment assessment. Therefore, there were no impairment charges related to intangible assets recognized in fiscal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The following table summarizes the Company’s outstanding debt as of the dates indicated (in millions): December 28, 2024 December 30, 2023 5.25% Senior Notes $ 750.0 $ 750.0 1.75% Senior Notes 650.0 650.0 3.70% Senior Notes 150.0 150.0 Senior Credit Facility: Revolving Credit Facility 300.0 200.0 Total outstanding borrowings 1,850.0 1,750.0 Less: unamortized debt discounts and issuance costs (18.0) (21.0) Total debt 1,832.0 1,729.0 Less: current portion of long-term debt — — Long-term debt $ 1,832.0 $ 1,729.0 Outstanding letters of credit $ 74.1 $ 58.3 5.25% Senior Notes due 2033 On May 5, 2023, the Company completed the sale of $750 million aggregate principal amount of its 5.25% Senior Notes. The entire principal amount of the 5.25% Senior Notes is due in full on May 15, 2033. Interest is payable semi-annually in arrears on each May 15 and November 15. The terms of the 5.25% Senior Notes are governed by an indenture dated as of October 30, 2020 between the Company and Regions Bank, as trustee, as amended and supplemented by a second supplemental indenture dated as of May 5, 2023 (the “Second Supplemental Indenture”) between the Company and Regions Bank, as trustee. The 5.25% Senior Notes are senior unsecured debt obligations of the Company and rank equally with the Company’s other senior unsecured liabilities and senior to any future subordinated indebtedness of the Company. The 5.2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February 15, 2033 (three months prior to the maturity date of the 5.25% Senior Notes), the Company has the right, at its option, to redeem the 5.25% Senior Notes, in whole or in part, at any time and from time to time, by paying the greater of 100% of the principal amount of the 5.25% Senior Notes to be redeemed, or the sum of the present values of the remaining scheduled payments of principal and interest through the par call date, plus, in each case, accrued and unpaid interest to, but not including, the date of redemption. In addition, on or after February 15, 2033, the Company has the right, at its option, to redeem the 5.25% Senior Notes, in whole or in part, at any time and from time to time, at a redemption price equal to 100% of the principal amount of the 5.25% Senior Notes to be redeemed, plus accrued and unpaid interest to, but not including, the date of redemption. If a Change of Control Triggering Event (as defined in the Second Supplemental Indenture) occurs, unless the Company has exercised its right to redeem the 5.25% Senior Notes, holders of the 5.25% Senior Notes may require the Company to repurchase all or any part of such holder’s 5.25% Senior Notes at a purchase price of 101% of the principal amount, plus accrued and unpaid interest, if any, on such 5.25% Senior Notes to, but not including, the purchase date. Upon the occurrence of an event of default with respect to the 5.25% Senior Notes, which includes payment defaults, defaults in the performance of certain covenants, cross defaults, and bankruptcy and insolvency related defaults, the Company’s obligations under the 5.25% Senior Notes may be accelerated, in which case the entire principal amount of the 5.25% Senior Notes would be due and payable immediately. 1.75% Senior Notes due 2030 On October 30, 2020, the Company issued and sold, in a public offering, $650 million in aggregate principal amount of senior unsecured notes due November 1, 2030 bearing interest at 1.75% per annum (the “1.75% Senior Notes”). The entire principal amount of the 1.75% Senior Notes is due in full on November 1, 2030. Interest is payable semi-annually in arrears on each November 1 and May 1. The terms of the 1.750% Notes are governed by an indenture dated as of October 30, 2020 (the “Base Indenture”) between the Company and Regions Bank, as trustee, as amended and supplemented by a first supplemental indenture dated as of October 30, 2020 (the “First Supplemental Indenture”) between the Company and Regions Bank, as trustee. The 1.75% Senior Notes are senior unsecured debt obligations of the Company and will rank equally with the Company’s other senior unsecured liabilities and senior to any future subordinated indebtedness of the Company. The 1.7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August 1, 2030, the Company will have the right, at its option, to redeem the 1.75% Senior Notes, in whole or in part, at any time and from time to time, by paying the greater of 100% of the principal amount of the 1.75% Senior Notes to be redeemed, or the sum of the present values of the remaining scheduled payments of principal and interest through the par call date, plus, in each case, accrued and unpaid interest to, but not including, the date of redemption. In addition, on or after August 1, 2030, the Company will have the right, at its option, to redeem the 1.75% Senior Notes, in whole or in part, at any time and from time to time, at a redemption price equal to 100% of the principal amount of the 1.75% Senior Notes to be redeemed, plus accrued and unpaid interest to, but not including, the date of redemption. If a Change of Control Triggering Event (as defined in the First Supplemental Indenture) occurs, unless the Company has exercised its right to redeem the 1.75% Senior Notes, holders of the 1.75% Senior Notes may require the Company to repurchase all or any part of such holder’s 1.75% Senior Notes at a purchase price of 101% of the principal amount, plus accrued and unpaid interest, if any, on such 1.75% Senior Notes to, but not including, the purchase date. Upon the occurrence of an event of default with respect to the 1.75% Senior Notes, which includes payment defaults, defaults in the performance of certain covenants, cross defaults, and bankruptcy and insolvency related defaults, the Company’s obligations under the 1.75% Senior Notes may be accelerated, in which case the entire principal amount of the 1.75% Senior Notes would be due and payable immediately. Senior Note Facility (including 3.70% Senior Notes due 2029) On August 14, 2017, the Company entered into a note purchase and private shelf agreement, by and among the Company, PGIM, Inc. (“Prudential”), and other holders of the notes (the “Note Purchase Agreement” and collectively as amended through November 2, 2022, the “Note Purchase Facility”), pursuant to which the Company agreed to sell, in a private placement, $150 million aggregate principal amount of senior unsecured notes due August 14, 2029 bearing interest at 3.70% per annum (the “3.70% Senior Notes”). The entire principal amount of the 3.70% Senior Notes is due in full on August 14, 2029. Interest is payable semi-annually in arrears on each annual and semi-annual anniversary of the issuance date. The obligations under the Note Purchase Facility are unsecured. The Company may from time to time issue and sell additional senior unsecured notes (the “Shelf Notes”) pursuant to the Note Purchase Facility, in an aggregate principal amount of up to $300 million minus the aggregate principal amount of all notes outstanding and issued under the Note Purchase Facility. Pursuant to the Note Purchase Facility, the 3.70% Senior Notes and any Shelf Notes (collectively, the “Senior Note Facility”) are redeemable by the Company, in whole at any time or in part from time to time, at 100% of the principal amount of the Senior Note Facility being redeemed, together with accrued and unpaid interest thereon and a make whole amount calculated by discounting all remaining scheduled payments on the Senior Note Facility by the yield on the U.S. Treasury security with a maturity equal to the remaining average life of the Senior Note Facility plus 0.50%. 2022 Senior Credit Facility On September 30, 2022 the Company entered into a new credit agreement, providing for a credit facility (the “2022 Senior Credit Facility”), consisting of a revolving credit facility (the “Revolving Credit Facility”) in the maximum principal amount of $1.20 billion (with a sublimit of $50.0 million for swingline loans and a sublimit of $150.0 million for letters of credit). In addition, the Company has an option to increase the Revolving Credit Facility or establish term loans in an amount not to exceed $500.0 million in the aggregate, subject to, among other things, the receipt of commitments for the increased amount. The 2022 Senior Credit Facility is unsecured and has a five-year term with two options to request that the lenders extend the maturity date of the obligations owed to each lender for one year (and the right to replace any lenders electing not to extend). Borrowings for the Revolving Credit Facility will bear interest at either the bank’s base rate (7.500% at December 28, 2024) plus an additional margin ranging from 0.000% to 0.250% (0.000% at December 28, 2024) or adjusted Security Overnight Financing Rate (“SOFR”) (4.357% at December 28, 2024) plus an additional margin ranging from 0.750% to 1.250% (1.000% at December 28, 2024) adjusted based on the Company's public credit ratings. SOFR is a broad measure of the cost of borrowing cash overnight collateralized by treasury securities. The Company is also required to pay, quarterly in arrears, a commitment fee related to unused capacity ranging from 0.080% to 0.150% (0.100% at December 28, 2024) per annum, adjusted based on the Company's public credit ratings. The 2022 Senior Credit Facility replaced the Company’s previous senior credit facility (the “Senior Credit Facility”). Proceeds from borrowings under the 2022 Senior Credit Facility were used to pay off the Senior Credit Facility. In connection with the debt refinancing, the Company amended its interest rate swap agreement to convert the reference rate from one-month LIBOR to one-month term SOFR and elected the optional expedients offered under the Accounting Standards Codification 848, Reference Rate Reform , which allows the cash flow hedge to continue being recognized under hedge accounting without designation. Covenants and Default Provisions of the Debt Agreements The 2022 Senior Credit Facility and the Note Purchase Facility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0 as of the last day of each fiscal quarter. The leverage ratio compares total funded debt to consolidated EBITDAR. The leverage ratio shall be less than or equal to 4.00 to 1.0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December 28, 2024,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Facility, upon an event of default or change of control, the make whole payment described above may become due and payable. The Note Purchase Facility also requires that, in the event the Company amends its Senior Credit Facility, or any subsequent credit facility of $100 million or greater, such that it contains covenant or default provisions that are not provided in the Note Purchase Facility or that are similar to those contained in the Note Purchase Facility but which contain percentages, amounts, formulas or grace periods that are more restrictive than those set forth in the Note Purchase Facility or are otherwise more beneficial to the lenders thereunder, the Note Purchase Facility shall be automatically amended to include such additional or amended covenants and/or 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ssee, Operating Leases</t>
        </is>
      </c>
      <c r="B4" s="4" t="inlineStr">
        <is>
          <t>Leases The Company leases the majority of its retail store locations, two distribution sites, its Merchandise Innovation Center, and certain equipment under various non-cancellable operating leases. The leases have varying terms and expire at various dates through 2045. Store leases typically have initial terms of between 10 years and 20 years, with two four five The Company accounts for lease components (e.g., fixed payments including rent, real estate taxes, and insurance costs) together with non-lease components (e.g., fixed payment common-area maintenance) as a single component for all classes of underlying assets. Certain lease agreements require variable payments based upon actual costs of common-area maintenance, real estate taxes, and insurance. Further, certain lease agreements require variable payments based upon store sales above agreed-upon sales levels for the year and others require payments adjusted periodically for inflation. Variable lease costs are expensed as incurred.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The Company has elected not to recognize leases with an original term of one year or less on the balance sheet. Short-term lease cost during the periods presented was immaterial. In addition to the operating lease right-of-use assets presented on the Consolidated Balance Sheets, assets, net of accumulated amortization, under finance leases of $25.8 million and $29.2 million are recorded within the Property and equipment, net The following table summarizes the Company’s classification of lease cost (in thousands): Fiscal Year Ended Statement of Income Location December 28, 2024 December 30, 2023 Finance lease cost: Amortization of lease assets Depreciation and amortization $ 3,333 $ 3,379 Interest on lease liabilities Interest expense, net 1,510 1,632 Operating lease cost Selling, general and administrative expenses 505,855 465,850 Variable lease cost Selling, general and administrative expenses 105,898 99,044 Net lease cost $ 616,596 $ 569,905 The following table summarizes the future maturities of the Company’s lease liabilities (in thousands): Operating Leases (a) Finance Leases Total 2025 $ 536,376 $ 4,645 $ 541,021 2026 518,234 4,720 522,954 2027 488,434 4,802 493,236 2028 453,738 4,812 458,550 2029 408,260 4,632 412,892 After 2029 2,052,363 13,878 2,066,241 Total lease payments 4,457,405 37,489 4,494,894 Less: Interest (896,240) (6,206) (902,446) Present value of lease liabilities $ 3,561,165 $ 31,283 $ 3,592,448 (a) Operating lease payments exclude $387.5 million of legally binding minimum lease payments for leases signed, but not yet commenced. The following table summarizes the Company’s lease term and discount rate: December 28, 2024 December 30, 2023 Weighted-average remaining lease term (years): Finance leases 8.8 9.6 Operating leases 10.4 10.1 Weighted-average discount rate: Finance leases 4.6 % 4.7 % Operating leases 4.2 % 4.1 % The following table summarizes the other information related to the Company’s lease liabilities (in thousands): Fiscal Year Ended December 28, 2024 December 30, 2023 Cash paid for amounts included in the measurement of lease liabilities: Financing cash flows used for finance leases $ 4,787 $ 4,808 Operating cash flows used for finance leases 1,510 1,632 Operating cash flows for operating leases 508,971 466,748 Sale-leaseback Transactions During fiscal 2024, the Company completed its strategically planned sale-leaseback of 20 Tractor Supply store locations, resulting in proceeds of $130.8 million and a gain of $62.2 million, which is included in Selling, general, and administrative expenses. During fiscal 2023, the Company completed its strategically planned sale-leaseback of 15 Tractor Supply store locations, resulting in proceeds of $82.0 million and a gain of $41.7 million, which is included in Selling, general, and administrative expenses. The transactions met the accounting criteria for sale-leaseback treatment, and the resulting leases were accounted for as operating leases.</t>
        </is>
      </c>
    </row>
    <row r="5">
      <c r="A5" s="4" t="inlineStr">
        <is>
          <t>Lessee, Finance Leases</t>
        </is>
      </c>
      <c r="B5" s="4" t="inlineStr">
        <is>
          <t>Leases The Company leases the majority of its retail store locations, two distribution sites, its Merchandise Innovation Center, and certain equipment under various non-cancellable operating leases. The leases have varying terms and expire at various dates through 2045. Store leases typically have initial terms of between 10 years and 20 years, with two four five The Company accounts for lease components (e.g., fixed payments including rent, real estate taxes, and insurance costs) together with non-lease components (e.g., fixed payment common-area maintenance) as a single component for all classes of underlying assets. Certain lease agreements require variable payments based upon actual costs of common-area maintenance, real estate taxes, and insurance. Further, certain lease agreements require variable payments based upon store sales above agreed-upon sales levels for the year and others require payments adjusted periodically for inflation. Variable lease costs are expensed as incurred.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The Company has elected not to recognize leases with an original term of one year or less on the balance sheet. Short-term lease cost during the periods presented was immaterial. In addition to the operating lease right-of-use assets presented on the Consolidated Balance Sheets, assets, net of accumulated amortization, under finance leases of $25.8 million and $29.2 million are recorded within the Property and equipment, net The following table summarizes the Company’s classification of lease cost (in thousands): Fiscal Year Ended Statement of Income Location December 28, 2024 December 30, 2023 Finance lease cost: Amortization of lease assets Depreciation and amortization $ 3,333 $ 3,379 Interest on lease liabilities Interest expense, net 1,510 1,632 Operating lease cost Selling, general and administrative expenses 505,855 465,850 Variable lease cost Selling, general and administrative expenses 105,898 99,044 Net lease cost $ 616,596 $ 569,905 The following table summarizes the future maturities of the Company’s lease liabilities (in thousands): Operating Leases (a) Finance Leases Total 2025 $ 536,376 $ 4,645 $ 541,021 2026 518,234 4,720 522,954 2027 488,434 4,802 493,236 2028 453,738 4,812 458,550 2029 408,260 4,632 412,892 After 2029 2,052,363 13,878 2,066,241 Total lease payments 4,457,405 37,489 4,494,894 Less: Interest (896,240) (6,206) (902,446) Present value of lease liabilities $ 3,561,165 $ 31,283 $ 3,592,448 (a) Operating lease payments exclude $387.5 million of legally binding minimum lease payments for leases signed, but not yet commenced. The following table summarizes the Company’s lease term and discount rate: December 28, 2024 December 30, 2023 Weighted-average remaining lease term (years): Finance leases 8.8 9.6 Operating leases 10.4 10.1 Weighted-average discount rate: Finance leases 4.6 % 4.7 % Operating leases 4.2 % 4.1 % The following table summarizes the other information related to the Company’s lease liabilities (in thousands): Fiscal Year Ended December 28, 2024 December 30, 2023 Cash paid for amounts included in the measurement of lease liabilities: Financing cash flows used for finance leases $ 4,787 $ 4,808 Operating cash flows used for finance leases 1,510 1,632 Operating cash flows for operating leases 508,971 466,748 Sale-leaseback Transactions During fiscal 2024, the Company completed its strategically planned sale-leaseback of 20 Tractor Supply store locations, resulting in proceeds of $130.8 million and a gain of $62.2 million, which is included in Selling, general, and administrative expenses. During fiscal 2023, the Company completed its strategically planned sale-leaseback of 15 Tractor Supply store locations, resulting in proceeds of $82.0 million and a gain of $41.7 million, which is included in Selling, general, and administrative expenses. The transactions met the accounting criteria for sale-leaseback treatment, and the resulting leases were accounted for as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12 Months Ended</t>
        </is>
      </c>
    </row>
    <row r="2">
      <c r="B2" s="2" t="inlineStr">
        <is>
          <t>Dec. 28, 2024</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2.00 billion shares of common stock. The Company is also authorized to issue 40 thousand shares of preferred stock, with such designations, rights and preferences as may be determined from time to time by the Company’s Board of Directors. Dividends During fiscal 2024 and 2023, the Company’s Board of Directors declared the following cash dividends: Date Declared Dividend Amount Per Share of Common Stock (a) Record Date Date Paid November 6, 2024 $0.22 November 25, 2024 December 10, 2024 August 7, 2024 $0.22 August 26, 2024 September 10, 2024 May 8, 2024 $0.22 May 28, 2024 June 11, 2024 February 5, 2024 $0.22 February 26, 2024 March 12, 2024 November 8, 2023 $0.21 November 27, 2023 December 12, 2023 August 9, 2023 $0.21 August 28, 2023 September 12, 2023 May 10, 2023 $0.21 May 30, 2023 June 13, 2023 February 8, 2023 $0.21 February 27, 2023 March 14, 2023 (a) All per share amounts have been adjusted to reflect the five-for-one Stock Split as discuss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easury Stock</t>
        </is>
      </c>
      <c r="B1" s="2" t="inlineStr">
        <is>
          <t>12 Months Ended</t>
        </is>
      </c>
    </row>
    <row r="2">
      <c r="B2" s="2" t="inlineStr">
        <is>
          <t>Dec. 28, 2024</t>
        </is>
      </c>
    </row>
    <row r="3">
      <c r="A3" s="3" t="inlineStr">
        <is>
          <t>Treasury Stock Transactions, Excluding Value of Shares Reissued [Abstract]</t>
        </is>
      </c>
      <c r="B3" s="4" t="inlineStr">
        <is>
          <t xml:space="preserve"> </t>
        </is>
      </c>
    </row>
    <row r="4">
      <c r="A4" s="4" t="inlineStr">
        <is>
          <t>Treasury Stock</t>
        </is>
      </c>
      <c r="B4" s="4" t="inlineStr">
        <is>
          <t>Treasury Stock The Company’s Board of Directors has authorized common stock repurchases under a share repurchase program which was announced in February 2007. As of December 28, 2024, the authorization amount of the program, which has been increased from time to time, was authorized for up to $6.50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December 28, 2024, the Company had remaining authorization under the share repurchase program of $487.3 million, exclusive of any fees, commissions or other expenses. On February 12, 2025 the Company’s Board of Directors authorized a $1.00 billion increase to the existing share repurchase program, bringing the total amount authorized to date under the program to $7.50 billion. The following table provides the number of shares repurchased, average price paid per share, and total costs of share repurchases in fiscal 2024, 2023, and 2022, respectively (in thousands, except per share amounts): Fiscal Year 2024 2023 2022 Total number of shares repurchased (a) 10,576 13,658 16,891 Average price paid per share (a) $ 53.02 $ 43.71 $ 41.45 Total costs of share repurchases (b) $ 566,383 $ 602,947 $ 700,063 (a) All share and per share amounts have been adjusted to reflect the five-for-one Stock Split effective December 20, 2024 as discussed in Note 1. (b) Effective January 1, 2023, the Company’s share repurchases are subject to a 1% excise tax as a result of the Inflation Reduction Act of 2022. Excise taxes incurred on share repurchases represent direct costs of the repurchase and are recorded as a part of the cost basis of the shares within treasury stock.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8, 2024</t>
        </is>
      </c>
    </row>
    <row r="3">
      <c r="A3" s="3" t="inlineStr">
        <is>
          <t>Earnings Per Share [Abstract]</t>
        </is>
      </c>
      <c r="B3" s="4" t="inlineStr">
        <is>
          <t xml:space="preserve"> </t>
        </is>
      </c>
    </row>
    <row r="4">
      <c r="A4" s="4" t="inlineStr">
        <is>
          <t>Net Income Per Share</t>
        </is>
      </c>
      <c r="B4" s="4" t="inlineStr">
        <is>
          <t>Net Income Per Share Net income per share is calculated as follows (in thousands, except per share amounts): Fiscal Year 2024 Net Income Shares Per Share Amount Basic net income per share: $ 1,101,240 536,949 $ 2.05 Dilutive effect of share-based awards — 2,703 (0.01) Diluted net income per share: $ 1,101,240 539,652 $ 2.04 Fiscal Year 2023 Net Income Shares (a) Per Share Amount (a) Basic net income per share: $ 1,107,226 545,480 $ 2.03 Dilutive effect of share-based awards — 3,249 (0.01) Diluted net income per share: $ 1,107,226 548,729 $ 2.02 (a) All share and per share amounts have been adjusted to reflect the five-for-one Stock Split effective December 20, 2024 as discussed in Note 1. Fiscal Year 2022 Net Income Shares (a) Per Share Amount (a) Basic net income per share: $ 1,088,712 556,681 $ 1.96 Dilutive effect of share-based awards — 4,062 (0.02) Diluted net income per share: $ 1,088,712 560,743 $ 1.94 (a) All share and per share amounts have been adjusted to reflect the five-for-one Stock Split as discussed in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in thousands): Fiscal Year 2024 2023 2022 Current tax expense: Federal $ 292,895 $ 270,024 $ 225,565 State 39,133 45,093 41,748 Total current 332,028 315,117 267,313 Deferred tax expense/(benefit): Federal (14,264) 12,000 50,833 State (6,064) (1,941) (2,548) Total deferred (20,328) 10,059 48,285 Total provision $ 311,700 $ 325,176 $ 315,598 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in thousands): December 28, 2024 December 30, 2023 Tax assets: Inventory valuation $ 36,312 $ 35,076 Accrued employee benefits costs 19,409 17,461 Operating lease liabilities 875,226 812,357 Deferred compensation 14,218 15,308 Workers' compensation insurance 16,715 15,632 Income tax credits 20,230 14,075 Amortization 22,424 16,551 Depreciation 21,774 23,477 Other 50,133 51,816 1,076,441 1,001,753 Tax liabilities: Operating lease right-of-use assets (836,610) (773,433) Depreciation (219,856) (229,751) Other (25,467) (26,664) (1,081,933) (1,029,848) Net deferred tax liability $ (5,492) $ (28,095) The Company has evaluated the need for a valuation allowance for all or a portion of the deferred tax assets. The Company believes that all of the deferred tax assets will more likely than not be realized through future earnings. The Company had state tax credit carryforwards of $23.3 million and $15.7 million as of December 28, 2024 and December 30, 2023, respectively, with varying dates of expiration through 2049. The Company provided no valuation allowance as of December 28, 2024 and December 30, 2023 for state tax credit carryforwards, as the Company believes it is more likely than not that all of these credits will be utilized before their expiration dates. A reconciliation of the provision for income taxes to the amounts computed at the federal statutory rate is as follows (in thousands): Fiscal Year 2024 2023 2022 Tax provision at statutory rate $ 296,717 $ 300,804 $ 294,905 Tax effect of: State income taxes, net of federal tax benefits 31,656 41,757 41,235 Tax credits, net of federal tax benefits (12,677) (10,709) (15,616) Share-based compensation programs (8,648) (10,442) (9,025) Other 4,652 3,766 4,099 Total income tax expense $ 311,700 $ 325,176 $ 315,598 The Company and its affiliates file income tax returns in the U.S. and various state and local jurisdictions. With few exceptions, the Company is no longer subject to federal, state and local income tax examinations by tax authorities for years before 2020. Various states have completed an examination of our income tax returns for 2017 through 2021 with minimal adjustments. The total amount of unrecognized tax positions that, if recognized, would decrease the effective tax rate, is $7.7 million at December 28, 2024. In addition, the Company recognizes current interest and penalties accrued related to these uncertain tax positions as interest expense, and the amount is not material to the Consolidated Statements of Income. The Company has considered the reasonably possible expected net change in uncertain tax positions during the next 12 months and does not expect any material changes to our liability for uncertain tax positions through December 27, 2025. A reconciliation of the beginning and ending gross amount of unrecognized tax benefits (exclusive of interest and penalties) is as follows (in thousands): Fiscal Year 2024 2023 2022 Balance at beginning of year $ 9,265 $ 5,362 $ 3,749 Additions based on tax positions related to the current year 1,698 2,211 1,359 Additions for tax positions of prior years 116 2,038 760 Reductions for tax positions of prior years (1,771) (346) (506) Balance at end of year $ 9,308 $ 9,265 $ 5,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ashville, Tennessee</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28, 2024</t>
        </is>
      </c>
    </row>
    <row r="3">
      <c r="A3" s="3" t="inlineStr">
        <is>
          <t>Retirement Benefits [Abstract]</t>
        </is>
      </c>
      <c r="B3" s="4" t="inlineStr">
        <is>
          <t xml:space="preserve"> </t>
        </is>
      </c>
    </row>
    <row r="4">
      <c r="A4" s="4" t="inlineStr">
        <is>
          <t>Retirement Benefit Plans</t>
        </is>
      </c>
      <c r="B4" s="4" t="inlineStr">
        <is>
          <t>Retirement Benefit Plans The Company has a defined contribution benefit plan, the Tractor Supply Company 401(k) Retirement Savings Plan (the “401(k) Plan”), which provides retirement benefits for eligible employees. The Company matches (in cash) 100% of the employee’s elective contributions up to 3% of eligible compensation plus 50% of the employee’s elective contributions from 3% to 6% of eligible compensation. In no event shall the total Company match made on behalf of the employee exceed 4.5% of the employee’s eligible compensation. All current contributions are immediately vested. Company contributions to the 401(k) Plan were approximately $20.1 million, $18.8 million, and $17.2 million during fiscal 2024, 2023, and 2022, respectively. The Company offers, through a deferred compensation program, the opportunity for certain qualifying employees to elect to defer a portion of their annual base salary and/or their annual incentive bonus. Under the deferred compensation program, a percentage of the participants’ salary deferral is matched by the Company, limited to a maximum annual matching contribution of $4,500. The Company’s contributions, including accrued interest, were $0.5 million, $0.6 million, and $0.6 million during fiscal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t December 28, 2024, the Company had various non-cancelable obligations of approximately $160.4 million, of which $58.6 million is related to the construction of new stores under the Company’s fee development program. Commitments related to new stores are generally due as construction progresses, with obligations extending through 2025. The remaining $101.8 million in obligations is related to strategic investments related to information technology systems and inventory purchase obligations. The majority of these agreements are due within 3 years and are recorded as liabilities when the goods are received or the services are rendered. In addition, the Company had $387.5 million le gally binding minimum lease payments for leases signed, but not yet commenced. Letters of Credit At December 28, 2024, there were $74.1 million outstanding letters of credit. Litigation The Company is involved in various litigation matters arising in the ordinary course of business. The Company believes that, based upon information currently available,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However, litigation and other legal matters involve an element of uncertainty. Future developments in such matters, including adverse decisions or settlements or resulting required changes to the Company’s business operations, could affect our consolidated operating results when resolved in future periods or could result in liability or other amounts material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major product category during fiscal 2024, 2023, and 2022: Percent of Net Sales Fiscal Year Product Category: 2024 2023 2022 Livestock, Equine, &amp; Agriculture (a) 26 % 27 % 28 % Companion Animal (b) 25 25 23 Seasonal &amp; Recreation (c) 23 22 22 Truck, Tool, &amp; Hardware (d) 16 16 16 Clothing, Gift, &amp; Décor (e) 10 10 11 Total 100 % 100 % 100 % Note: Net sales by major product categories for prior periods have been reclassified to conform to the current year presentation. (a) Includes livestock and equine feed &amp; equipment, poultry, fencing, and sprayers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 The accounting policies of the retail segment are the same as those described in the Summary of Significant Accounting Policies included in Note 1 - Significant Accounting Policies. The Company’s Chief Operating Decision Maker (“CODM”) is identified as the President and Chief Executive Officer. The CODM assesses performance for the retail segment based on Net income as reported on the Company’s Consolidated Statements of Income. The CODM considers net income on a monthly basis when assessing performance of the segment. Net income is also used in competitive analysis by benchmarking to the Company’s competitors and establishing management’s compensation. The measure of segment assets is reported on the Company’s Consolidated Balance Sheets as total consolidated assets. Within the reportable segment, there are significant expense categories regularly provided to the CODM and included in the measure of the segment’s net income as shown below: Fiscal Year 2024 2023 2022 Net Sales $ 14,883,231 $ 14,555,741 $ 14,204,717 Less: Cost of merchandise sold 9,486,674 9,327,522 9,232,513 Personnel expense (a) 1,939,494 1,883,710 1,764,161 Depreciation and amortization 447,162 393,049 343,062 Other segment expenses (b) 1,542,369 1,472,548 1,430,038 Interest expense, net 54,592 46,510 30,633 Income tax expense 311,700 325,176 315,598 Segment net income $ 1,101,240 $ 1,107,226 $ 1,088,712 Reconciliation of segment profit: Adjustments and reconciling items — — — Consolidated net income $ 1,101,240 $ 1,107,226 $ 1,088,712 (a) Personnel expenses include wages, salaries, and other forms of compensation related to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On December 30, 2024, the Company completed its acquisition of Allivet, a privately-held online pet pharmacy, for $135.0 million. The deal was an all-cash transaction that the Company financed through its balance sheet. The acquisition of Allivet will complement and strengthen the Company’s portfolio offering for companion animals, equestrian and livestock customers and unlock new opportunities for grow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basic</t>
        </is>
      </c>
      <c r="B4" s="7" t="n">
        <v>1101240</v>
      </c>
      <c r="C4" s="7" t="n">
        <v>1107226</v>
      </c>
      <c r="D4" s="7" t="n">
        <v>108871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mong the most critical risks to the Company. For many activities important to its business, the Company depends on the confidentiality, integrity, and availability of information systems and data, some of which are provided or managed by third parties. The Company’s Information Security and Privacy teams reduce first and third-party risk by maintaining a proactive security posture aligned with current threats, detecting cybersecurity events and responding quickly, and building procedures to rapidly recover. Internal and third-party risks are reviewed, monitored, and managed by the Company’s Cybersecurity and Privacy teams, audited by an Internal Audit team and various external experts, and tracked within an Enterprise Risk Management framework. The Company regularly engages third-party experts to assess the effectiveness of its cybersecurity programs. Biennially, an external independent consultancy team conducts a comprehensive review of the Company’s cybersecurity program using the NIST Cybersecurity Framework. Targeted assessments are conducted regularly by internal and third-party experts to ensure compliance with specific federal and state laws and regulations. Additionally, the Company is assessed annually by an independent third party for compliance with the PCI-DSS standard, for which the Company receives an attestation of compliance. The Company’s processes for identifying and managing first and third-party risks from cybersecurity threats include: • Continuous monitoring of the Company’s systems and network for cybersecurity events; • Regular testing of the Company’s Security Incident Response Plan, Business Continuity plans, and Disaster Recovery plans; • Required annual security training for team members with access to Company email, as well as tailored training for team members in more sensitive roles (and periodic testing to ensure the security training is effective). The Company’s security awareness program seeks to create a culture of shared responsibility for the security of sensitive data and systems. This is accomplished through mandatory annual security training for team members with access to Company email as well as tailored training for team members in more sensitive roles. Periodic testing ensures the training is effective. In addition, all team members have access to a variety of training materials on security topics through the Company’s training management system.</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and Privacy teams reduce first and third-party risk by maintaining a proactive security posture aligned with current threats, detecting cybersecurity events and responding quickly, and building procedures to rapidly recover. Internal and third-party risks are reviewed, monitored, and managed by the Company’s Cybersecurity and Privacy teams, audited by an Internal Audit team and various external experts, and tracked within an Enterprise Risk Management framework. The Company regularly engages third-party experts to assess the effectiveness of its cybersecurity programs. Biennially, an external independent consultancy team conducts a comprehensive review of the Company’s cybersecurity program using the NIST Cybersecurity Framework. Targeted assessments are conducted regularly by internal and third-party experts to ensure compliance with specific federal and state laws and regulations. Additionally, the Company is assessed annually by an independent third party for compliance with the PCI-DSS standard, for which the Company receives an attestation of compliance. The Company’s processes for identifying and managing first and third-party risks from cybersecurity threats include: • Continuous monitoring of the Company’s systems and network for cybersecurity events; • Regular testing of the Company’s Security Incident Response Plan, Business Continuity plans, and Disaster Recovery plans; • Required annual security training for team members with access to Company email, as well as tailored training for team members in more sensitive roles (and periodic testing to ensure the security training is effective). The Company’s security awareness program seeks to create a culture of shared responsibility for the security of sensitive data and systems. This is accomplished through mandatory annual security training for team members with access to Company email as well as tailored training for team members in more sensitive roles. Periodic testing ensures the training is effective. In addition, all team members have access to a variety of training materials on security topics through the Company’s training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 behalf of the Board, the Audit Committee provides oversight of the Company’s management of cybersecurity risk. The Audit Committee regularly reviews the Company’s cybersecurity risks, incidents, audits, assessments, crisis readiness, awareness activities, and compliance with cybersecurity and privacy laws and regulations. The Company’s Vice President, Information Security and Privacy, briefs the Audit Committee quarterly, and more often, if necessary, on active and emerging cybersecurity threats and efforts to strengthen the Company’s defenses against these threats.</t>
        </is>
      </c>
    </row>
    <row r="11">
      <c r="A11" s="4" t="inlineStr">
        <is>
          <t>Cybersecurity Risk Board Committee or Subcommittee Responsible for Oversight [Text Block]</t>
        </is>
      </c>
      <c r="B11" s="4" t="inlineStr">
        <is>
          <t>On behalf of the Board, the Audit Committee provides oversight of the Company’s management of cybersecurity risk. The Audit Committee regularly reviews the Company’s cybersecurity risks, incidents, audits, assessments, crisis readiness, awareness activities, and compliance with cybersecurity and privacy laws and regulations. The Company’s Vice President, Information Security and Privacy, briefs the Audit Committee quarterly, and more often, if necessary, on active and emerging cybersecurity threats and efforts to strengthen the Company’s defenses against these threats.</t>
        </is>
      </c>
    </row>
    <row r="12">
      <c r="A12" s="4" t="inlineStr">
        <is>
          <t>Cybersecurity Risk Process for Informing Board Committee or Subcommittee Responsible for Oversight [Text Block]</t>
        </is>
      </c>
      <c r="B12" s="4" t="inlineStr">
        <is>
          <t>On behalf of the Board, the Audit Committee provides oversight of the Company’s management of cybersecurity risk. The Audit Committee regularly reviews the Company’s cybersecurity risks, incidents, audits, assessments, crisis readiness, awareness activities, and compliance with cybersecurity and privacy laws and regulations. The Company’s Vice President, Information Security and Privacy, briefs the Audit Committee quarterly, and more often, if necessary, on active and emerging cybersecurity threats and efforts to strengthen the Company’s defenses against these threats.</t>
        </is>
      </c>
    </row>
    <row r="13">
      <c r="A13" s="4" t="inlineStr">
        <is>
          <t>Cybersecurity Risk Role of Management [Text Block]</t>
        </is>
      </c>
      <c r="B13" s="4" t="inlineStr">
        <is>
          <t>On behalf of the Board, the Audit Committee provides oversight of the Company’s management of cybersecurity risk. The Audit Committee regularly reviews the Company’s cybersecurity risks, incidents, audits, assessments, crisis readiness, awareness activities, and compliance with cybersecurity and privacy laws and regulations. The Company’s Vice President, Information Security and Privacy, briefs the Audit Committee quarterly, and more often, if necessary, on active and emerging cybersecurity threats and efforts to strengthen the Company’s defenses against these threats. The Company’s Information Security and Privacy program and teams are managed by the Vice President, Information Security and Privacy, who reports to the Executive Vice President, Chief Technology, Digital Commerce, and Strategy Officer. The Company’s cybersecurity leaders have more than 25 years of relevant experience and multiple professional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 behalf of the Board, the Audit Committee provides oversight of the Company’s management of cybersecurity risk. The Audit Committee regularly reviews the Company’s cybersecurity risks, incidents, audits, assessments, crisis readiness, awareness activities, and compliance with cybersecurity and privacy laws and regulations. The Company’s Vice President, Information Security and Privacy, briefs the Audit Committee quarterly, and more often, if necessary, on active and emerging cybersecurity threats and efforts to strengthen the Company’s defenses against these threats. The Company’s Information Security and Privacy program and teams are managed by the Vice President, Information Security and Privacy, who reports to the Executive Vice President, Chief Technology, Digital Commerce, and Strategy Officer. The Company’s cybersecurity leaders have more than 25 years of relevant experience and multiple professional certifications.</t>
        </is>
      </c>
    </row>
    <row r="16">
      <c r="A16" s="4" t="inlineStr">
        <is>
          <t>Cybersecurity Risk Management Expertise of Management Responsible [Text Block]</t>
        </is>
      </c>
      <c r="B16" s="4" t="inlineStr">
        <is>
          <t>The Company’s Information Security and Privacy program and teams are managed by the Vice President, Information Security and Privacy, who reports to the Executive Vice President, Chief Technology, Digital Commerce, and Strategy Officer. The Company’s cybersecurity leaders have more than 25 years of relevant experience and multiple professional certifications.</t>
        </is>
      </c>
    </row>
    <row r="17">
      <c r="A17" s="4" t="inlineStr">
        <is>
          <t>Cybersecurity Risk Process for Informing Management or Committees Responsible [Text Block]</t>
        </is>
      </c>
      <c r="B17" s="4" t="inlineStr">
        <is>
          <t>An external managed security services provider and industry-leading security tools continuously monitor the Company’s systems and network for cybersecurity threats. The Company’s cybersecurity teams evaluate the escalated threats, and if necessary, take steps to contain and recover from pervasive threats in accordance with the Company’s Security Incident Response Plan. The plan includes reporting and escalation procedures to inform the Executive Committee, Audit Committee, and full Board, as appropriate to enable them to carry out their oversight responsibilities, and to ensure timely compliance with applicable reporting rules. The Company’s Business Continuity Management and Disaster Recovery plans include procedures for business recovery and are tested regula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Fiscal Year</t>
        </is>
      </c>
      <c r="B5" s="4" t="inlineStr">
        <is>
          <t>Fiscal Year The Company’s fiscal year ends on the last Saturday of the calendar year. The fiscal years ended December 28, 2024 and December 30, 2023 each consisted of 52 weeks, while the fiscal year ended December 31, 2022 consisted of 53 weeks.</t>
        </is>
      </c>
    </row>
    <row r="6">
      <c r="A6" s="4" t="inlineStr">
        <is>
          <t>Principles of Consolidation</t>
        </is>
      </c>
      <c r="B6" s="4" t="inlineStr">
        <is>
          <t>Principles of Consolidation The accompanying Consolidated Financial Statements include the accounts of the Company and its subsidiaries. All intercompany accounts and transactions have been eliminated.</t>
        </is>
      </c>
    </row>
    <row r="7">
      <c r="A7" s="4" t="inlineStr">
        <is>
          <t>Management Estimates</t>
        </is>
      </c>
      <c r="B7" s="4" t="inlineStr">
        <is>
          <t>Management Estimates The preparation of Consolidated Financial Statements in conformity with U.S. GAAP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t>
        </is>
      </c>
    </row>
    <row r="8">
      <c r="A8" s="4" t="inlineStr">
        <is>
          <t>Inventory Impairment Risk</t>
        </is>
      </c>
      <c r="B8" s="4" t="inlineStr">
        <is>
          <t>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t>
        </is>
      </c>
    </row>
    <row r="9">
      <c r="A9" s="4" t="inlineStr">
        <is>
          <t>Shrinkage</t>
        </is>
      </c>
      <c r="B9" s="4" t="inlineStr">
        <is>
          <t>Shrinkage The Company typically performs physical inventories at least once a year for each store that has been open more than 12 months,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t>
        </is>
      </c>
    </row>
    <row r="10">
      <c r="A10" s="4" t="inlineStr">
        <is>
          <t>Vendor Funding</t>
        </is>
      </c>
      <c r="B10" s="4" t="inlineStr">
        <is>
          <t xml:space="preserve">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sold as the related inventory is sold. </t>
        </is>
      </c>
    </row>
    <row r="11">
      <c r="A11" s="4" t="inlineStr">
        <is>
          <t>Self Insurance Reserve</t>
        </is>
      </c>
      <c r="B11" s="4" t="inlineStr">
        <is>
          <t>Self-Insurance Reserves The Company self-insures a significant portion of its workers’ compensation and general liability (including product liability) insurance plans. The Company has stop-loss insurance policies to protect it from individual losses over specified dollar values. Our deductible or self-insured retention, as applicable, for each claim involving general liability insurance is limited to $1,000,000. Our deductible for self-insured retention, as applicable, for each claim involving workers’ compensation insurance and our Texas Work Injury Policy is limited to $500,000. Further, we maintain a commercially reasonable umbrella/excess policy that covers liabilities in excess of the primary insurance policy limits.</t>
        </is>
      </c>
    </row>
    <row r="12">
      <c r="A12" s="4" t="inlineStr">
        <is>
          <t>Impairment of Long-Lived Assets</t>
        </is>
      </c>
      <c r="B12" s="4" t="inlineStr">
        <is>
          <t>Impairment of Long-Lived Assets Long-lived assets, including lease right-of-use assets, are evaluated for impairment whenever events or changes in circumstances indicate that the carrying value may not be recoverable. When evaluating long-lived assets for potential impairment, the Company first compares the carrying value of the asset or asset group to i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related asset, the Company calculates an impairment loss. The impairment loss calculation compares the carrying value of the related asset or asset group to its estimated fair value, which may be based on an estimated future cash flow model, market valuation, or other valuation technique, as appropriate.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No significant impairment charges were recognized in fiscal 2024, 2023, and 2022</t>
        </is>
      </c>
    </row>
    <row r="13">
      <c r="A13" s="4" t="inlineStr">
        <is>
          <t>Impairement of Indefinite-Lived Intangible Assets</t>
        </is>
      </c>
      <c r="B13" s="4" t="inlineStr">
        <is>
          <t xml:space="preserve">Impairment of Goodwill and Indefinite-Lived Intangible Assets Goodwill and other indefinite-lived intangible assets are evaluated for impairment annually, or whenever events or changes in circumstances indicate that the carrying value may not be recoverable. Our annual impairment evaluation is conducted on the first day of our fiscal fourth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quantitative impairment test for other indefinite-lived intangible assets involves comparing the carrying amount of the asset to the sum of the discounted cash flows expected to be generated by the asset. If the implied fair value of the indefinite-lived intangible asset is less than the carrying value, an impairment charge would be recorded to the Company’s operations. </t>
        </is>
      </c>
    </row>
    <row r="14">
      <c r="A14" s="4" t="inlineStr">
        <is>
          <t>Revenue Recognition</t>
        </is>
      </c>
      <c r="B14" s="4" t="inlineStr">
        <is>
          <t>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t>
        </is>
      </c>
    </row>
    <row r="15">
      <c r="A15" s="4" t="inlineStr">
        <is>
          <t>Sales Taxes</t>
        </is>
      </c>
      <c r="B15" s="4" t="inlineStr">
        <is>
          <t>The Company is required to collect certain taxes and fees from customers on behalf of government agencies and remit such collections to the applicable governmental agency on a periodic basis. These taxes and fees are collected from customers at the time of purchase but are not included in net sales. The Company records a liability upon collection from the customer and relieves the liability when payments are remitted to the applicable governmental agency.</t>
        </is>
      </c>
    </row>
    <row r="16">
      <c r="A16" s="4" t="inlineStr">
        <is>
          <t>Revenue Recognition Sales Returns</t>
        </is>
      </c>
      <c r="B16" s="4" t="inlineStr">
        <is>
          <t>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The Company had a liability for sales returns of $18.9 million and $17.5 million as of December 28, 2024 and December 30, 2023, respectively.</t>
        </is>
      </c>
    </row>
    <row r="17">
      <c r="A17" s="4" t="inlineStr">
        <is>
          <t>Revenue Recognition Gift Cards</t>
        </is>
      </c>
      <c r="B17" s="4" t="inlineStr">
        <is>
          <t>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over time in proportion to actual gift card redemptions. The Company recognized breakage income of $8.2 million, $4.6 million, and $4.6 million in fiscal 2024, 2023, and 2022, respectively. The Company offers a points-based Neighbor’s Club loyalty program to its customers. The points earned by customers can be redeemed for free services or discounts on future purchases. The Company defers the estimated standalone selling price of points related to the loyalty program as a reduction to revenue and establishes a corresponding liability in deferred revenue on the Consolidated Balance Sheets. The estimated selling price of each point is based on the standard value per point (1 point is equivalent to $0.01), net of points not expected to be redeemed, based on historical redemption. When points are relieved (redeemed, expired, cancelled, etc.), revenue is recognized with a corresponding reduction to the program liability. The Company had a liability for the loyalty program of $17.9 million and $24.1 million as of December 28, 2024 and December 30, 2023, respectively.</t>
        </is>
      </c>
    </row>
    <row r="18">
      <c r="A18" s="4" t="inlineStr">
        <is>
          <t>Cost of Merchandise Sold</t>
        </is>
      </c>
      <c r="B18" s="4" t="inlineStr">
        <is>
          <t>Cost of Merchandise Sold Cost of merchandise sold includes the total cost of products sold; freight and duty expenses associated with moving merchandise inventories from vendors to distribution facilities, from distribution facilities to retail stores, from one distribution facility to another, and directly to our customers; tariffs on imported products; vendor support; damaged, junked or defective product; cash discounts from payments to merchandise vendors; and adjustments for shrinkage (physical inventory losses), lower of cost or net realizable value, slow moving product, and excess inventory quantities.</t>
        </is>
      </c>
    </row>
    <row r="19">
      <c r="A19" s="4" t="inlineStr">
        <is>
          <t>Selling, General and Administrative Expenses</t>
        </is>
      </c>
      <c r="B19" s="4" t="inlineStr">
        <is>
          <t>Selling, General and Administrative Expenses SG&amp;A expenses include payroll and benefit costs for retail, distribution facility, and corporate team members; share-based compensation expens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t>
        </is>
      </c>
    </row>
    <row r="20">
      <c r="A20" s="4" t="inlineStr">
        <is>
          <t>Advertising Costs</t>
        </is>
      </c>
      <c r="B20" s="4" t="inlineStr">
        <is>
          <t>Advertising Costs Advertising costs consist of expenses incurred in connection with digital and social media offerings, television, newspaper circulars, and customer-targeted direct e-mail and direct mail, as well as limited events through radio and other media channels. Costs are expensed when incurred with the exception of television advertising and circular and direct mail promotions, which are expensed upon first showing. Advertising expenses were approximately $95.2 million, $87.1 million, and $94.6 million for fiscal 2024, 2023, and 2022, respectively. Prepaid advertising costs were approximately $1.7 million and $1.3 million as of December 28, 2024, and December 30, 2023, respectively.</t>
        </is>
      </c>
    </row>
    <row r="21">
      <c r="A21" s="4" t="inlineStr">
        <is>
          <t>Warehousing and Distribution Costs</t>
        </is>
      </c>
      <c r="B21" s="4" t="inlineStr">
        <is>
          <t>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were approximately $479.4 million, $450.6 million, and $424.1 million for fiscal 2024, 2023, and 2022, respectively.</t>
        </is>
      </c>
    </row>
    <row r="22">
      <c r="A22" s="4" t="inlineStr">
        <is>
          <t>Pre-opening Costs</t>
        </is>
      </c>
      <c r="B22" s="4" t="inlineStr">
        <is>
          <t>Pre-Opening Costs Non-capital expenditures incurred in connection with opening new stores, primarily payroll and rent, are expensed as incurred. Pre-opening costs were approximately $9.7 million, $13.2 million, and $10.2 million for fiscal 2024, 2023, and 2022, respectively.</t>
        </is>
      </c>
    </row>
    <row r="23">
      <c r="A23" s="4" t="inlineStr">
        <is>
          <t>Share-based Compensation</t>
        </is>
      </c>
      <c r="B23" s="4" t="inlineStr">
        <is>
          <t>Share-Based Compensation The Company has share-based compensation plans covering certain members of management and non-employee directors, which include non-qualified stock options, restricted stock units, and performance-based restricted share units. Performance-based restricted share units are subject to performance conditions that include both Company and market performance. In addition, the Company offers an Employee Stock Purchase Plan (“ESPP”) to eligible team members.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expected term and forfeiture rates. The Company relies on historical volatility trends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The forfeiture rate at the time of valuation was estimated based on historical experience for similar options and reduces expense ratably over the vesting period. The Company adjusts this estimate periodically, based on the extent to which actual forfeitures differ, or are expected to differ, from the previous estimate. The fair value of the Company’s restricted stock units is the closing stock price of the Company’s common stock the day preceding the grant date, discounted for the expected dividend yield over the term of the award. The fair value of the Company's performance-based restricted share units is estimated using a Monte Carlo simulation model on the grant date. Key assumptions used in the Monte Carlo simulation include expected volatility, dividend yield and risk-free interest rate. The Company believes its estimates are reasonable in the context of historical experience. Future results will depend on, among other matters, levels of share-based compensation granted in the future, actual forfeiture rates, and the timing of option exercises.</t>
        </is>
      </c>
    </row>
    <row r="24">
      <c r="A24" s="4" t="inlineStr">
        <is>
          <t>Depreciation and Amortization</t>
        </is>
      </c>
      <c r="B24" s="4" t="inlineStr">
        <is>
          <t>Depreciation and Amortization Depreciation includes expenses related to all retail, distribution facility, and corporate assets. Amortization includes expenses related to finance lease assets.</t>
        </is>
      </c>
    </row>
    <row r="25">
      <c r="A25" s="4" t="inlineStr">
        <is>
          <t>Income Tax</t>
        </is>
      </c>
      <c r="B25" s="4" t="inlineStr">
        <is>
          <t>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t>
        </is>
      </c>
    </row>
    <row r="26">
      <c r="A26" s="4" t="inlineStr">
        <is>
          <t>Tax Contingencies</t>
        </is>
      </c>
      <c r="B26" s="4" t="inlineStr">
        <is>
          <t>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t>
        </is>
      </c>
    </row>
    <row r="27">
      <c r="A27" s="4" t="inlineStr">
        <is>
          <t>Sales Tax Audit Reserve</t>
        </is>
      </c>
      <c r="B27" s="4" t="inlineStr">
        <is>
          <t>Sales Tax Audit Reserve A portion of the Company’s sales are to tax-exempt customers, predominantly agricultural-based.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t>
        </is>
      </c>
    </row>
    <row r="28">
      <c r="A28" s="4" t="inlineStr">
        <is>
          <t>Net Income Per Share</t>
        </is>
      </c>
      <c r="B28" s="4" t="inlineStr">
        <is>
          <t>Net Income Per Share</t>
        </is>
      </c>
    </row>
    <row r="29">
      <c r="A29" s="4" t="inlineStr">
        <is>
          <t>Cash and Cash Equivalents</t>
        </is>
      </c>
      <c r="B29" s="4" t="inlineStr">
        <is>
          <t>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t>
        </is>
      </c>
    </row>
    <row r="30">
      <c r="A30" s="4" t="inlineStr">
        <is>
          <t>Fair Value of Financial Instruments</t>
        </is>
      </c>
      <c r="B30"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debt instruments, and interest rate swaps. Due to their short-term nature, the carrying values of cash and cash equivalents, short-term credit card receivables, and trade payables approximate current fair value at each balance sheet date. As described in further detail in Note 4 to the Consolidated Financial Statements, the Company had $1.85 billion and $1.75 billion in borrowings under its debt facilities at December 28, 2024 and December 30, 2023, respectively.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December 28, 2024 December 30, 2023 Carrying Value Fair Value Carrying Value Fair Value 1.75% Senior Notes $ 641,972 $ 542,191 $ 640,596 $ 533,013 5.25% Senior Notes $ 741,857 $ 746,573 $ 740,880 $ 769,005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December 28, 2024 December 30, 2023 Interest rate swap assets (Level 2), excluding accrued interest $ 1,600 $ 9,099 </t>
        </is>
      </c>
    </row>
    <row r="31">
      <c r="A31" s="4" t="inlineStr">
        <is>
          <t>Derivative Financial Instruments</t>
        </is>
      </c>
      <c r="B31" s="4" t="inlineStr">
        <is>
          <t xml:space="preserve">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
        </is>
      </c>
    </row>
    <row r="32">
      <c r="A32" s="4" t="inlineStr">
        <is>
          <t>Inventories</t>
        </is>
      </c>
      <c r="B32" s="4" t="inlineStr">
        <is>
          <t>Inventories Inventories are stated at the lower of cost, as determined by the moving average cost method, or net realizable value. Inventory cost consists of the direct cost of merchandise including freight, duties, and tariffs. Inventories are net of shrinkage, obsolescence, other valuations, and vendor allowances.</t>
        </is>
      </c>
    </row>
    <row r="33">
      <c r="A33" s="4" t="inlineStr">
        <is>
          <t>Property and Equipment</t>
        </is>
      </c>
      <c r="B33" s="4" t="inlineStr">
        <is>
          <t xml:space="preserve">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28, 2024 December 30, 2023 Land $ 107,447 $ 93,319 Buildings and improvements 1 – 40 years 2,432,323 2,090,794 Furniture, fixtures and equipment 5 – 10 years 1,544,697 1,349,162 Computer software and hardware 2 – 7 years 1,017,856 859,724 Construction in progress 267,295 335,713 Property and equipment, gross 5,369,618 4,728,712 Accumulated depreciation and amortization (2,642,182) (2,291,528) Property and equipment, net $ 2,727,436 $ 2,437,184 </t>
        </is>
      </c>
    </row>
    <row r="34">
      <c r="A34" s="4" t="inlineStr">
        <is>
          <t>Capitalized Software Costs</t>
        </is>
      </c>
      <c r="B34" s="4" t="inlineStr">
        <is>
          <t>Capitalized Software Costs The Company capitalizes certain costs related to the acquisition and development of software and amortizes these costs using the straight-line method over the estimated useful life of the software, which is two seven</t>
        </is>
      </c>
    </row>
    <row r="35">
      <c r="A35" s="4" t="inlineStr">
        <is>
          <t>Store Closing Costs</t>
        </is>
      </c>
      <c r="B35" s="4" t="inlineStr">
        <is>
          <t>Store Closing Costs The Company regularly evaluates the performance of its stores and periodically closes those stores that are underperforming. The Company records a liability for costs associated with an exit or disposal activity when the liability is incurred, usually in the period the store closes. Store closing costs were not significant to the results of operations for any of the fiscal years presented.</t>
        </is>
      </c>
    </row>
    <row r="36">
      <c r="A36" s="4" t="inlineStr">
        <is>
          <t>Leases</t>
        </is>
      </c>
      <c r="B36" s="4" t="inlineStr">
        <is>
          <t>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we estimate incremental borrowing rates corresponding to the reasonably certain lease term.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Assets under finance leases are amortized in accordance with the Company’s normal depreciation policy for owned assets or over the lease term, if shorter, and the related charge to operations is included in depreciation expense in the Consolidated Statements of Income.</t>
        </is>
      </c>
    </row>
    <row r="37">
      <c r="A37" s="4" t="inlineStr">
        <is>
          <t>Supplier Finance Program</t>
        </is>
      </c>
      <c r="B37" s="4" t="inlineStr">
        <is>
          <t>Supplier Finance Program The Company has an agreement with a third-party financial institution that allows certain participating suppliers the ability to finance payment obligations from the Company. The third-party financial institution has separate arrangements with the Company’s suppliers and provides them with the option to request early payment for invoices confirmed by the Company. The Company does not determine the terms or conditions of the arrangement between the third-party and its suppliers and receives no compensation from the third-party financial institution. The Company’s obligation to its suppliers, including amounts due and scheduled payment dates, are not impacted by the suppliers’ decisions to finance amounts under the arrangement. The accounts payable</t>
        </is>
      </c>
    </row>
    <row r="38">
      <c r="A38" s="4" t="inlineStr">
        <is>
          <t>New accounting pronouncements</t>
        </is>
      </c>
      <c r="B38" s="4" t="inlineStr">
        <is>
          <t>Recently Adopted Accounting Pronouncements In November 2023, the Financial Accounting Standards Board (“FASB”) issued ASU 2023-07, “Segment Reporting (Topic 280): Improvements to Reportable Segment Disclosures”. The amendment in the ASU is intended to improve reportable segment disclosure requirements primarily through enhanced disclosures about significant segment expenses. The Company adopted this ASU in fiscal 2024. In September 2022, the FASB issued Accounting Standards Update (“ASU”) 2022-04, “Liabilities - Supplier Finance Programs (Subtopic 405-50): Disclosure of Supplier Finance Program Obligations”. The ASU requires disclosure about an entity’s use of supplier finance programs, including the key terms of the program, amount of obligations outstanding at the end of the reporting period, and a rollforward of activity within the program during the period. The Company adopted this ASU in fiscal 2023, except for the disclosure of rollforward activity, which the Company adopted in fiscal 2024. New Accounting Pronouncements Not Yet Adopted In November 2024, the FASB issued ASU 2024-03, “Income Statement - Reporting Comprehensive Income - Expense Disaggregation Disclosures (Subtopic 220-40): Disaggregation of Income Statement Expenses.” The ASU is intended to improve the disclosures about a public business entity’s expenses and address requests from investors for more detailed information about the types of expenses in commonly presented expense captions. The ASU is required to be adopted for fiscal years beginning after December 15, 2026 and interim reporting periods beginning after December 15, 2027. Early adoption is permitted. The amendments should be applied on either a prospective basis to financial statements issued for reporting periods after the effective date of the update, or on a retrospective basis to any or all prior periods presented in the financial statements. The Company is currently evaluating the impact of adoption on its financi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Estimated useful lives of property, plant and equipment</t>
        </is>
      </c>
      <c r="B4" s="4" t="inlineStr">
        <is>
          <t xml:space="preserve">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28, 2024 December 30, 2023 Land $ 107,447 $ 93,319 Buildings and improvements 1 – 40 years 2,432,323 2,090,794 Furniture, fixtures and equipment 5 – 10 years 1,544,697 1,349,162 Computer software and hardware 2 – 7 years 1,017,856 859,724 Construction in progress 267,295 335,713 Property and equipment, gross 5,369,618 4,728,712 Accumulated depreciation and amortization (2,642,182) (2,291,528) Property and equipment, net $ 2,727,436 $ 2,437,184 </t>
        </is>
      </c>
    </row>
    <row r="5">
      <c r="A5" s="4" t="inlineStr">
        <is>
          <t>Supplier Finance Program</t>
        </is>
      </c>
      <c r="B5" s="4" t="inlineStr">
        <is>
          <t xml:space="preserve">A reconciliation of the beginning and ending payment obligations under the supplier finance program is as follows (in thousands): Fiscal Year 2024 Balance at beginning of year $ 38,443 Invoices confirmed during the year 277,615 Confirmed Invoices paid during the year (281,257) Balance at end of year $ 34,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28, 2024</t>
        </is>
      </c>
      <c r="D2" s="2" t="inlineStr">
        <is>
          <t>Dec. 30,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14883231</v>
      </c>
      <c r="D4" s="7" t="n">
        <v>14555741</v>
      </c>
      <c r="E4" s="7" t="n">
        <v>14204717</v>
      </c>
    </row>
    <row r="5">
      <c r="A5" s="4" t="inlineStr">
        <is>
          <t>Cost of Merchandise Sold</t>
        </is>
      </c>
      <c r="C5" s="6" t="n">
        <v>9486674</v>
      </c>
      <c r="D5" s="6" t="n">
        <v>9327522</v>
      </c>
      <c r="E5" s="6" t="n">
        <v>9232513</v>
      </c>
    </row>
    <row r="6">
      <c r="A6" s="4" t="inlineStr">
        <is>
          <t>Gross profit</t>
        </is>
      </c>
      <c r="C6" s="6" t="n">
        <v>5396557</v>
      </c>
      <c r="D6" s="6" t="n">
        <v>5228219</v>
      </c>
      <c r="E6" s="6" t="n">
        <v>4972204</v>
      </c>
    </row>
    <row r="7">
      <c r="A7" s="4" t="inlineStr">
        <is>
          <t>Selling, general and administrative expenses</t>
        </is>
      </c>
      <c r="C7" s="6" t="n">
        <v>3481863</v>
      </c>
      <c r="D7" s="6" t="n">
        <v>3356258</v>
      </c>
      <c r="E7" s="6" t="n">
        <v>3194199</v>
      </c>
    </row>
    <row r="8">
      <c r="A8" s="4" t="inlineStr">
        <is>
          <t>Depreciation and amortization</t>
        </is>
      </c>
      <c r="C8" s="6" t="n">
        <v>447162</v>
      </c>
      <c r="D8" s="6" t="n">
        <v>393049</v>
      </c>
      <c r="E8" s="6" t="n">
        <v>343062</v>
      </c>
    </row>
    <row r="9">
      <c r="A9" s="4" t="inlineStr">
        <is>
          <t>Operating income</t>
        </is>
      </c>
      <c r="C9" s="6" t="n">
        <v>1467532</v>
      </c>
      <c r="D9" s="6" t="n">
        <v>1478912</v>
      </c>
      <c r="E9" s="6" t="n">
        <v>1434943</v>
      </c>
    </row>
    <row r="10">
      <c r="A10" s="4" t="inlineStr">
        <is>
          <t>Interest expense, net</t>
        </is>
      </c>
      <c r="C10" s="6" t="n">
        <v>54592</v>
      </c>
      <c r="D10" s="6" t="n">
        <v>46510</v>
      </c>
      <c r="E10" s="6" t="n">
        <v>30633</v>
      </c>
    </row>
    <row r="11">
      <c r="A11" s="4" t="inlineStr">
        <is>
          <t>Income before income taxes</t>
        </is>
      </c>
      <c r="C11" s="6" t="n">
        <v>1412940</v>
      </c>
      <c r="D11" s="6" t="n">
        <v>1432402</v>
      </c>
      <c r="E11" s="6" t="n">
        <v>1404310</v>
      </c>
    </row>
    <row r="12">
      <c r="A12" s="4" t="inlineStr">
        <is>
          <t>Income tax expense</t>
        </is>
      </c>
      <c r="C12" s="6" t="n">
        <v>311700</v>
      </c>
      <c r="D12" s="6" t="n">
        <v>325176</v>
      </c>
      <c r="E12" s="6" t="n">
        <v>315598</v>
      </c>
    </row>
    <row r="13">
      <c r="A13" s="4" t="inlineStr">
        <is>
          <t>Net income</t>
        </is>
      </c>
      <c r="C13" s="7" t="n">
        <v>1101240</v>
      </c>
      <c r="D13" s="7" t="n">
        <v>1107226</v>
      </c>
      <c r="E13" s="7" t="n">
        <v>1088712</v>
      </c>
    </row>
    <row r="14">
      <c r="A14" s="4" t="inlineStr">
        <is>
          <t>Net income per share – basic (a)</t>
        </is>
      </c>
      <c r="B14" s="4" t="inlineStr">
        <is>
          <t>[1]</t>
        </is>
      </c>
      <c r="C14" s="8" t="n">
        <v>2.05</v>
      </c>
      <c r="D14" s="8" t="n">
        <v>2.03</v>
      </c>
      <c r="E14" s="8" t="n">
        <v>1.96</v>
      </c>
    </row>
    <row r="15">
      <c r="A15" s="4" t="inlineStr">
        <is>
          <t>Net income per share – diluted (a)</t>
        </is>
      </c>
      <c r="B15" s="4" t="inlineStr">
        <is>
          <t>[1]</t>
        </is>
      </c>
      <c r="C15" s="8" t="n">
        <v>2.04</v>
      </c>
      <c r="D15" s="8" t="n">
        <v>2.02</v>
      </c>
      <c r="E15" s="8" t="n">
        <v>1.94</v>
      </c>
    </row>
    <row r="16">
      <c r="A16" s="3" t="inlineStr">
        <is>
          <t>Weighted average shares outstanding (a)</t>
        </is>
      </c>
      <c r="C16" s="4" t="inlineStr">
        <is>
          <t xml:space="preserve"> </t>
        </is>
      </c>
      <c r="D16" s="4" t="inlineStr">
        <is>
          <t xml:space="preserve"> </t>
        </is>
      </c>
      <c r="E16" s="4" t="inlineStr">
        <is>
          <t xml:space="preserve"> </t>
        </is>
      </c>
    </row>
    <row r="17">
      <c r="A17" s="4" t="inlineStr">
        <is>
          <t>Basic</t>
        </is>
      </c>
      <c r="B17" s="4" t="inlineStr">
        <is>
          <t>[1]</t>
        </is>
      </c>
      <c r="C17" s="6" t="n">
        <v>536949</v>
      </c>
      <c r="D17" s="6" t="n">
        <v>545480</v>
      </c>
      <c r="E17" s="6" t="n">
        <v>556681</v>
      </c>
    </row>
    <row r="18">
      <c r="A18" s="4" t="inlineStr">
        <is>
          <t>Diluted</t>
        </is>
      </c>
      <c r="B18" s="4" t="inlineStr">
        <is>
          <t>[1]</t>
        </is>
      </c>
      <c r="C18" s="6" t="n">
        <v>539652</v>
      </c>
      <c r="D18" s="6" t="n">
        <v>548729</v>
      </c>
      <c r="E18" s="6" t="n">
        <v>560743</v>
      </c>
    </row>
    <row r="19">
      <c r="A19" s="4" t="inlineStr">
        <is>
          <t>Dividends declared per common share outstanding (a)</t>
        </is>
      </c>
      <c r="B19" s="4" t="inlineStr">
        <is>
          <t>[1]</t>
        </is>
      </c>
      <c r="C19" s="8" t="n">
        <v>0.88</v>
      </c>
      <c r="D19" s="8" t="n">
        <v>0.82</v>
      </c>
      <c r="E19" s="8" t="n">
        <v>0.74</v>
      </c>
    </row>
    <row r="20"/>
    <row r="21">
      <c r="A21" s="4" t="inlineStr">
        <is>
          <t>[1]All share and per share information has been adjusted to reflect the five-for-one Stock Split effective December 20, 2024 as discussed in Note 1.</t>
        </is>
      </c>
    </row>
  </sheetData>
  <mergeCells count="4">
    <mergeCell ref="A1:B2"/>
    <mergeCell ref="C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28, 2024</t>
        </is>
      </c>
    </row>
    <row r="3">
      <c r="A3" s="3" t="inlineStr">
        <is>
          <t>Share-Based Payment Arrangement, Noncash Expense [Abstract]</t>
        </is>
      </c>
      <c r="B3" s="4" t="inlineStr">
        <is>
          <t xml:space="preserve"> </t>
        </is>
      </c>
    </row>
    <row r="4">
      <c r="A4" s="4" t="inlineStr">
        <is>
          <t>Key assumptions in fair value determination</t>
        </is>
      </c>
      <c r="B4" s="4" t="inlineStr">
        <is>
          <t>The ranges of key assumptions used in determining the fair value of options granted during fiscal 2024, 2023, and 2022, as well as a summary of the methodology applied to develop each assumption, are as follows: Fiscal Year 2024 2023 2022 Expected price volatility 27.3% - 29.8% 30.7% - 30.9% 29.9% - 31.3% Risk-free interest rate 3.7% - 4.6% 3.5% - 4.5% 1.7% - 4.3% Weighted average expected lives (in years) 4.2 4.2 4.1 Forfeiture rate 6.9 % 6.9 % 6.9 % Dividend yield 2.0 % 1.7 % 1.6 % Fiscal Year Assumption 2024 2023 Expected volatility 28.32 % 32.13 % Risk-free interest rate 4.06 % 3.70 % Compounded dividend yield 1.95 % 1.69 %</t>
        </is>
      </c>
    </row>
    <row r="5">
      <c r="A5" s="4" t="inlineStr">
        <is>
          <t>Summary of stock option activity</t>
        </is>
      </c>
      <c r="B5" s="4" t="inlineStr">
        <is>
          <t>A summary of stock option activity is as follows: Stock Option Activity Options Weighted Average Exercise Price Weighted Average Fair Value Weighted Average Remaining Contractual Term Aggregate Intrinsic Value ( in thousands) Outstanding at December 30, 2023 (a) 5,074,385 26.13 5.0 $ 83,492 Granted 682,070 46.78 $ 11.73 Exercised (1,528,810) 20.05 Canceled (109,580) 40.52 Outstanding at December 28, 2024 4,118,065 $ 31.43 6.0 $ 95,268 Exercisable at December 28, 2024 2,907,460 $ 25.25 5.0 $ 85,225 (a) All share and related dollar information has been adjusted to reflect the five-for-one Stock Split effective December 20, 2024 as discussed in Note 1.</t>
        </is>
      </c>
    </row>
    <row r="6">
      <c r="A6" s="4" t="inlineStr">
        <is>
          <t>Other information relative to option activity</t>
        </is>
      </c>
      <c r="B6" s="4" t="inlineStr">
        <is>
          <t xml:space="preserve">Other information relative to options activity during fiscal 2024, 2023, and 2022 is as follows (in thousands): Fiscal Year 2024 2023 2022 Total fair value of stock options vested $ 6,837 $ 7,070 $ 7,783 Total intrinsic value of stock options exercised $ 46,629 $ 26,092 $ 25,024 </t>
        </is>
      </c>
    </row>
    <row r="7">
      <c r="A7" s="4" t="inlineStr">
        <is>
          <t>Restricted stock units activity</t>
        </is>
      </c>
      <c r="B7" s="4" t="inlineStr">
        <is>
          <t>A summary of restricted stock unit activity is presented below: Restricted Stock Unit Activity Restricted Stock Units Weighted Average Grant Date Fair Value Restricted at December 30, 2023 (a) 2,049,980 $ 39.38 Granted 1,206,221 45.74 Vested (978,395) 37.09 Forfeited (242,885) 44.15 Restricted at December 28, 2024 2,034,921 $ 43.68 (a) All share and related dollar information has been adjusted to reflect the five-for-one Stock Split effective December 20, 2024 as discussed in Note 1.</t>
        </is>
      </c>
    </row>
    <row r="8">
      <c r="A8" s="4" t="inlineStr">
        <is>
          <t>Performance-based Share Unit Activity</t>
        </is>
      </c>
      <c r="B8" s="4" t="inlineStr">
        <is>
          <t>A summary of performance-based restricted share unit activity is presented below: Performance-Based Restricted Share Unit Activity Performance-Based Restricted Share Units Weighted Average Grant Date Fair Value Restricted at December 30, 2023 (a) 774,095 $ 38.43 Granted (b) 286,975 47.11 Performance Adjustment (c) 403,615 24.07 Vested (672,735) 24.07 Forfeited (46,970) 45.55 Restricted at December 28, 2024 744,980 $ 46.51 (a) All share and related dollar information has been adjusted to reflect the five-for-one Stock Split effective December 20, 2024 as discussed in Note 1. (b) Assumes 100% target level achievement of the relative performance targets. The actual number of shares that will be issued, which may be higher or lower than the target, will be determined by the level of achievement of the relative performance targets, inclusive of the TSR modifier. (c) Shares adjusted for performance-based restricted share unit awards settled during fiscal 2024 based on actual achievement of performance targets.</t>
        </is>
      </c>
    </row>
    <row r="9">
      <c r="A9" s="4" t="inlineStr">
        <is>
          <t>Other information relative to restricted unit activity</t>
        </is>
      </c>
      <c r="B9" s="4" t="inlineStr">
        <is>
          <t xml:space="preserve">Other information relative to restricted stock unit activity during fiscal 2024, 2023, and 2022 is as follows (in thousands): Fiscal Year 2024 2023 2022 Total grant date fair value of restricted stock units vested and issued $ 36,292 $ 32,446 $ 26,031 Total intrinsic value of restricted stock units vested and issued $ 46,647 $ 53,112 $ 50,532 Other information relative to performance-based restricted share unit activity during fiscal 2024 is as follows (in thousands): Fiscal Year 2024 2023 2022 Total grant date fair value of performance-based restricted share units vested and issued $ 16,195 $ 9,498 $ 14,104 Total intrinsic value of performance-based restricted share units vested and issued $ 31,020 $ 23,155 $ 33,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28, 2024, December 30, 2023 and December 31, 2022 are as follows (in thousands): Consolidated Balance as of December 31, 2022 Gross goodwill $ 93,192 Accumulated impairment losses (60,773) Acquisition $ 197,742 Net goodwill $ 230,161 Balance as of December 30, 2023 Gross goodwill $ 290,934 Accumulated impairment losses (60,773) Purchase price accounting adjustment 16,258 Net goodwill $ 246,419 Balance as of December 28, 2024 Gross goodwill $ 307,192 Accumulated impairment losses (60,773) Purchase price accounting adjustment — Net goodwill $ 246,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The following table summarizes the Company’s outstanding debt as of the dates indicated (in millions): December 28, 2024 December 30, 2023 5.25% Senior Notes $ 750.0 $ 750.0 1.75% Senior Notes 650.0 650.0 3.70% Senior Notes 150.0 150.0 Senior Credit Facility: Revolving Credit Facility 300.0 200.0 Total outstanding borrowings 1,850.0 1,750.0 Less: unamortized debt discounts and issuance costs (18.0) (21.0) Total debt 1,832.0 1,729.0 Less: current portion of long-term debt — — Long-term debt $ 1,832.0 $ 1,729.0 Outstanding letters of credit $ 74.1 $ 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Supplemental Lease Liability (Tables)</t>
        </is>
      </c>
      <c r="B1" s="2" t="inlineStr">
        <is>
          <t>12 Months Ended</t>
        </is>
      </c>
    </row>
    <row r="2">
      <c r="B2" s="2" t="inlineStr">
        <is>
          <t>Dec. 28, 2024</t>
        </is>
      </c>
    </row>
    <row r="3">
      <c r="A3" s="3" t="inlineStr">
        <is>
          <t>Leases [Abstract]</t>
        </is>
      </c>
      <c r="B3" s="4" t="inlineStr">
        <is>
          <t xml:space="preserve"> </t>
        </is>
      </c>
    </row>
    <row r="4">
      <c r="A4" s="4" t="inlineStr">
        <is>
          <t>Lease, Cost</t>
        </is>
      </c>
      <c r="B4" s="4" t="inlineStr">
        <is>
          <t xml:space="preserve">The following table summarizes the Company’s classification of lease cost (in thousands): Fiscal Year Ended Statement of Income Location December 28, 2024 December 30, 2023 Finance lease cost: Amortization of lease assets Depreciation and amortization $ 3,333 $ 3,379 Interest on lease liabilities Interest expense, net 1,510 1,632 Operating lease cost Selling, general and administrative expenses 505,855 465,850 Variable lease cost Selling, general and administrative expenses 105,898 99,044 Net lease cost $ 616,596 $ 569,905 </t>
        </is>
      </c>
    </row>
    <row r="5">
      <c r="A5" s="4" t="inlineStr">
        <is>
          <t>Lessee, Operating Lease, Liability, Maturity</t>
        </is>
      </c>
      <c r="B5" s="4" t="inlineStr">
        <is>
          <t>The following table summarizes the future maturities of the Company’s lease liabilities (in thousands): Operating Leases (a) Finance Leases Total 2025 $ 536,376 $ 4,645 $ 541,021 2026 518,234 4,720 522,954 2027 488,434 4,802 493,236 2028 453,738 4,812 458,550 2029 408,260 4,632 412,892 After 2029 2,052,363 13,878 2,066,241 Total lease payments 4,457,405 37,489 4,494,894 Less: Interest (896,240) (6,206) (902,446) Present value of lease liabilities $ 3,561,165 $ 31,283 $ 3,592,448 (a) Operating lease payments exclude $387.5 million of legally binding minimum lease payments for leases signed, but not yet commenced.</t>
        </is>
      </c>
    </row>
    <row r="6">
      <c r="A6" s="4" t="inlineStr">
        <is>
          <t>Schedule of Cash Flow, Supplemental Disclosures</t>
        </is>
      </c>
      <c r="B6" s="4" t="inlineStr">
        <is>
          <t xml:space="preserve">The following table summarizes the other information related to the Company’s lease liabilities (in thousands): Fiscal Year Ended December 28, 2024 December 30, 2023 Cash paid for amounts included in the measurement of lease liabilities: Financing cash flows used for finance leases $ 4,787 $ 4,808 Operating cash flows used for finance leases 1,510 1,632 Operating cash flows for operating leases 508,971 466,748 </t>
        </is>
      </c>
    </row>
    <row r="7">
      <c r="A7" s="4" t="inlineStr">
        <is>
          <t>Lessee, Operating Lease, Terms and Discount Rate</t>
        </is>
      </c>
      <c r="B7" s="4" t="inlineStr">
        <is>
          <t>The following table summarizes the Company’s lease term and discount rate: December 28, 2024 December 30, 2023 Weighted-average remaining lease term (years): Finance leases 8.8 9.6 Operating leases 10.4 10.1 Weighted-average discount rate: Finance leases 4.6 % 4.7 % Operating leases 4.2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12 Months Ended</t>
        </is>
      </c>
    </row>
    <row r="2">
      <c r="B2" s="2" t="inlineStr">
        <is>
          <t>Dec. 28, 2024</t>
        </is>
      </c>
    </row>
    <row r="3">
      <c r="A3" s="3" t="inlineStr">
        <is>
          <t>Equity [Abstract]</t>
        </is>
      </c>
      <c r="B3" s="4" t="inlineStr">
        <is>
          <t xml:space="preserve"> </t>
        </is>
      </c>
    </row>
    <row r="4">
      <c r="A4" s="4" t="inlineStr">
        <is>
          <t>Schedule of Dividends Payable</t>
        </is>
      </c>
      <c r="B4" s="4" t="inlineStr">
        <is>
          <t>During fiscal 2024 and 2023, the Company’s Board of Directors declared the following cash dividends: Date Declared Dividend Amount Per Share of Common Stock (a) Record Date Date Paid November 6, 2024 $0.22 November 25, 2024 December 10, 2024 August 7, 2024 $0.22 August 26, 2024 September 10, 2024 May 8, 2024 $0.22 May 28, 2024 June 11, 2024 February 5, 2024 $0.22 February 26, 2024 March 12, 2024 November 8, 2023 $0.21 November 27, 2023 December 12, 2023 August 9, 2023 $0.21 August 28, 2023 September 12, 2023 May 10, 2023 $0.21 May 30, 2023 June 13, 2023 February 8, 2023 $0.21 February 27, 2023 March 14, 2023 (a) All per share amounts have been adjusted to reflect the five-for-one Stock Split as discussed in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easury Stock (Tables)</t>
        </is>
      </c>
      <c r="B1" s="2" t="inlineStr">
        <is>
          <t>12 Months Ended</t>
        </is>
      </c>
    </row>
    <row r="2">
      <c r="B2" s="2" t="inlineStr">
        <is>
          <t>Dec. 28, 2024</t>
        </is>
      </c>
    </row>
    <row r="3">
      <c r="A3" s="3" t="inlineStr">
        <is>
          <t>Treasury Stock Transactions, Excluding Value of Shares Reissued [Abstract]</t>
        </is>
      </c>
      <c r="B3" s="4" t="inlineStr">
        <is>
          <t xml:space="preserve"> </t>
        </is>
      </c>
    </row>
    <row r="4">
      <c r="A4" s="4" t="inlineStr">
        <is>
          <t>Class of Treasury Stock</t>
        </is>
      </c>
      <c r="B4" s="4" t="inlineStr">
        <is>
          <t>The following table provides the number of shares repurchased, average price paid per share, and total costs of share repurchases in fiscal 2024, 2023, and 2022, respectively (in thousands, except per share amounts): Fiscal Year 2024 2023 2022 Total number of shares repurchased (a) 10,576 13,658 16,891 Average price paid per share (a) $ 53.02 $ 43.71 $ 41.45 Total costs of share repurchases (b) $ 566,383 $ 602,947 $ 700,063 (a) All share and per share amounts have been adjusted to reflect the five-for-one Stock Split effective December 20, 2024 as discussed in Note 1. (b) Effective January 1, 2023, the Company’s share repurchases are subject to a 1% excise tax as a result of the Inflation Reduction Act of 2022. Excise taxes incurred on share repurchases represent direct costs of the repurchase and are recorded as a part of the cost basis of the shares within treasury stock.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28, 2024</t>
        </is>
      </c>
    </row>
    <row r="3">
      <c r="A3" s="3" t="inlineStr">
        <is>
          <t>Earnings Per Share [Abstract]</t>
        </is>
      </c>
      <c r="B3" s="4" t="inlineStr">
        <is>
          <t xml:space="preserve"> </t>
        </is>
      </c>
    </row>
    <row r="4">
      <c r="A4" s="4" t="inlineStr">
        <is>
          <t>Net income per share calculation</t>
        </is>
      </c>
      <c r="B4" s="4" t="inlineStr">
        <is>
          <t>Net income per share is calculated as follows (in thousands, except per share amounts): Fiscal Year 2024 Net Income Shares Per Share Amount Basic net income per share: $ 1,101,240 536,949 $ 2.05 Dilutive effect of share-based awards — 2,703 (0.01) Diluted net income per share: $ 1,101,240 539,652 $ 2.04 Fiscal Year 2023 Net Income Shares (a) Per Share Amount (a) Basic net income per share: $ 1,107,226 545,480 $ 2.03 Dilutive effect of share-based awards — 3,249 (0.01) Diluted net income per share: $ 1,107,226 548,729 $ 2.02 (a) All share and per share amounts have been adjusted to reflect the five-for-one Stock Split effective December 20, 2024 as discussed in Note 1. Fiscal Year 2022 Net Income Shares (a) Per Share Amount (a) Basic net income per share: $ 1,088,712 556,681 $ 1.96 Dilutive effect of share-based awards — 4,062 (0.02) Diluted net income per share: $ 1,088,712 560,743 $ 1.94 (a) All share and per share amounts have been adjusted to reflect the five-for-one Stock Split as discussed in Note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in thousands): Fiscal Year 2024 2023 2022 Current tax expense: Federal $ 292,895 $ 270,024 $ 225,565 State 39,133 45,093 41,748 Total current 332,028 315,117 267,313 Deferred tax expense/(benefit): Federal (14,264) 12,000 50,833 State (6,064) (1,941) (2,548) Total deferred (20,328) 10,059 48,285 Total provision $ 311,700 $ 325,176 $ 315,598 </t>
        </is>
      </c>
    </row>
    <row r="5">
      <c r="A5" s="4" t="inlineStr">
        <is>
          <t>Deferred tax assets and liabilities</t>
        </is>
      </c>
      <c r="B5" s="4" t="inlineStr">
        <is>
          <t>Significant components of the deferred tax assets and liabilities are as follows (in thousands): December 28, 2024 December 30, 2023 Tax assets: Inventory valuation $ 36,312 $ 35,076 Accrued employee benefits costs 19,409 17,461 Operating lease liabilities 875,226 812,357 Deferred compensation 14,218 15,308 Workers' compensation insurance 16,715 15,632 Income tax credits 20,230 14,075 Amortization 22,424 16,551 Depreciation 21,774 23,477 Other 50,133 51,816 1,076,441 1,001,753 Tax liabilities: Operating lease right-of-use assets (836,610) (773,433) Depreciation (219,856) (229,751) Other (25,467) (26,664) (1,081,933) (1,029,848) Net deferred tax liability $ (5,492) $ (28,095)</t>
        </is>
      </c>
    </row>
    <row r="6">
      <c r="A6" s="4" t="inlineStr">
        <is>
          <t>Reconciliation of the provision for income taxes to the amounts computed at the federal statutory rate</t>
        </is>
      </c>
      <c r="B6" s="4" t="inlineStr">
        <is>
          <t xml:space="preserve">A reconciliation of the provision for income taxes to the amounts computed at the federal statutory rate is as follows (in thousands): Fiscal Year 2024 2023 2022 Tax provision at statutory rate $ 296,717 $ 300,804 $ 294,905 Tax effect of: State income taxes, net of federal tax benefits 31,656 41,757 41,235 Tax credits, net of federal tax benefits (12,677) (10,709) (15,616) Share-based compensation programs (8,648) (10,442) (9,025) Other 4,652 3,766 4,099 Total income tax expense $ 311,700 $ 325,176 $ 315,598 </t>
        </is>
      </c>
    </row>
    <row r="7">
      <c r="A7" s="4" t="inlineStr">
        <is>
          <t>Schedule of Unrecognized Tax Benefits Roll Forward</t>
        </is>
      </c>
      <c r="B7" s="4" t="inlineStr">
        <is>
          <t xml:space="preserve">A reconciliation of the beginning and ending gross amount of unrecognized tax benefits (exclusive of interest and penalties) is as follows (in thousands): Fiscal Year 2024 2023 2022 Balance at beginning of year $ 9,265 $ 5,362 $ 3,749 Additions based on tax positions related to the current year 1,698 2,211 1,359 Additions for tax positions of prior years 116 2,038 760 Reductions for tax positions of prior years (1,771) (346) (506) Balance at end of year $ 9,308 $ 9,265 $ 5,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Average percentage of sales by product categories</t>
        </is>
      </c>
      <c r="B4" s="4" t="inlineStr">
        <is>
          <t>The following table indicates the percentage of net sales represented by each major product category during fiscal 2024, 2023, and 2022: Percent of Net Sales Fiscal Year Product Category: 2024 2023 2022 Livestock, Equine, &amp; Agriculture (a) 26 % 27 % 28 % Companion Animal (b) 25 25 23 Seasonal &amp; Recreation (c) 23 22 22 Truck, Tool, &amp; Hardware (d) 16 16 16 Clothing, Gift, &amp; Décor (e) 10 10 11 Total 100 % 100 % 100 % Note: Net sales by major product categories for prior periods have been reclassified to conform to the current year presentation. (a) Includes livestock and equine feed &amp; equipment, poultry, fencing, and sprayers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t>
        </is>
      </c>
    </row>
    <row r="5">
      <c r="A5" s="4" t="inlineStr">
        <is>
          <t>Schedule of Segment Reporting Information, by Segment</t>
        </is>
      </c>
      <c r="B5" s="4" t="inlineStr">
        <is>
          <t>Within the reportable segment, there are significant expense categories regularly provided to the CODM and included in the measure of the segment’s net income as shown below: Fiscal Year 2024 2023 2022 Net Sales $ 14,883,231 $ 14,555,741 $ 14,204,717 Less: Cost of merchandise sold 9,486,674 9,327,522 9,232,513 Personnel expense (a) 1,939,494 1,883,710 1,764,161 Depreciation and amortization 447,162 393,049 343,062 Other segment expenses (b) 1,542,369 1,472,548 1,430,038 Interest expense, net 54,592 46,510 30,633 Income tax expense 311,700 325,176 315,598 Segment net income $ 1,101,240 $ 1,107,226 $ 1,088,712 Reconciliation of segment profit: Adjustments and reconciling items — — — Consolidated net income $ 1,101,240 $ 1,107,226 $ 1,088,712 (a) Personnel expenses include wages, salaries, and other forms of compensation related to personne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4" customWidth="1" min="3" max="3"/>
    <col width="54" customWidth="1" min="4" max="4"/>
    <col width="13" customWidth="1" min="5" max="5"/>
    <col width="40" customWidth="1" min="6" max="6"/>
    <col width="13" customWidth="1" min="7" max="7"/>
    <col width="22" customWidth="1" min="8" max="8"/>
    <col width="21" customWidth="1" min="9" max="9"/>
    <col width="21" customWidth="1" min="10" max="10"/>
    <col width="21" customWidth="1" min="11" max="11"/>
  </cols>
  <sheetData>
    <row r="1">
      <c r="A1" s="1" t="inlineStr">
        <is>
          <t>Significant Accounting Policies - Narrative (Details)</t>
        </is>
      </c>
      <c r="D1" s="2" t="inlineStr">
        <is>
          <t>12 Months Ended</t>
        </is>
      </c>
    </row>
    <row r="2">
      <c r="C2" s="2" t="inlineStr">
        <is>
          <t>Dec. 05, 2024</t>
        </is>
      </c>
      <c r="D2" s="2" t="inlineStr">
        <is>
          <t>Dec. 28, 2024 USD ($) state store $ / shares h shares</t>
        </is>
      </c>
      <c r="F2" s="2" t="inlineStr">
        <is>
          <t>Dec. 30, 2023 USD ($) $ / shares shares</t>
        </is>
      </c>
      <c r="H2" s="2" t="inlineStr">
        <is>
          <t>Dec. 31, 2022 USD ($)</t>
        </is>
      </c>
      <c r="I2" s="2" t="inlineStr">
        <is>
          <t>Dec. 20, 2024 shares</t>
        </is>
      </c>
      <c r="J2" s="2" t="inlineStr">
        <is>
          <t>Dec. 19, 2024 shares</t>
        </is>
      </c>
      <c r="K2" s="2" t="inlineStr">
        <is>
          <t>May 05, 2023 USD ($)</t>
        </is>
      </c>
    </row>
    <row r="3">
      <c r="A3" s="3" t="inlineStr">
        <is>
          <t>Line of Credit Facility</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ates in which rural lifestyle retail stores are operated by the company | state</t>
        </is>
      </c>
      <c r="C4" s="4" t="inlineStr">
        <is>
          <t xml:space="preserve"> </t>
        </is>
      </c>
      <c r="D4" s="6" t="n">
        <v>49</v>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Note, Stock Split, Conversion Ratio</t>
        </is>
      </c>
      <c r="C5" s="6" t="n">
        <v>5</v>
      </c>
      <c r="D5" s="6" t="n">
        <v>5</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 (in dollars per share) | $ / shares</t>
        </is>
      </c>
      <c r="B6" s="4" t="inlineStr">
        <is>
          <t>[1]</t>
        </is>
      </c>
      <c r="C6" s="4" t="inlineStr">
        <is>
          <t xml:space="preserve"> </t>
        </is>
      </c>
      <c r="D6" s="9" t="n">
        <v>0.008</v>
      </c>
      <c r="F6" s="9" t="n">
        <v>0.008</v>
      </c>
      <c r="H6" s="4" t="inlineStr">
        <is>
          <t xml:space="preserve"> </t>
        </is>
      </c>
      <c r="I6" s="4" t="inlineStr">
        <is>
          <t xml:space="preserve"> </t>
        </is>
      </c>
      <c r="J6" s="4" t="inlineStr">
        <is>
          <t xml:space="preserve"> </t>
        </is>
      </c>
      <c r="K6" s="4" t="inlineStr">
        <is>
          <t xml:space="preserve"> </t>
        </is>
      </c>
    </row>
    <row r="7">
      <c r="A7" s="4" t="inlineStr">
        <is>
          <t>Stockholders' equity note, stock split, number of additional shares issued per stockholder | shares</t>
        </is>
      </c>
      <c r="C7" s="4" t="inlineStr">
        <is>
          <t xml:space="preserve"> </t>
        </is>
      </c>
      <c r="D7" s="4" t="inlineStr">
        <is>
          <t xml:space="preserve"> </t>
        </is>
      </c>
      <c r="F7" s="4" t="inlineStr">
        <is>
          <t xml:space="preserve"> </t>
        </is>
      </c>
      <c r="H7" s="4" t="inlineStr">
        <is>
          <t xml:space="preserve"> </t>
        </is>
      </c>
      <c r="I7" s="6" t="n">
        <v>4</v>
      </c>
      <c r="J7" s="4" t="inlineStr">
        <is>
          <t xml:space="preserve"> </t>
        </is>
      </c>
      <c r="K7" s="4" t="inlineStr">
        <is>
          <t xml:space="preserve"> </t>
        </is>
      </c>
    </row>
    <row r="8">
      <c r="A8" s="4" t="inlineStr">
        <is>
          <t>Common stock, authorized (in shares) | shares</t>
        </is>
      </c>
      <c r="C8" s="4" t="inlineStr">
        <is>
          <t xml:space="preserve"> </t>
        </is>
      </c>
      <c r="D8" s="6" t="n">
        <v>2000000000</v>
      </c>
      <c r="E8" s="4" t="inlineStr">
        <is>
          <t>[1]</t>
        </is>
      </c>
      <c r="F8" s="6" t="n">
        <v>2000000000</v>
      </c>
      <c r="G8" s="4" t="inlineStr">
        <is>
          <t>[1]</t>
        </is>
      </c>
      <c r="H8" s="4" t="inlineStr">
        <is>
          <t xml:space="preserve"> </t>
        </is>
      </c>
      <c r="I8" s="4" t="inlineStr">
        <is>
          <t xml:space="preserve"> </t>
        </is>
      </c>
      <c r="J8" s="6" t="n">
        <v>400000000</v>
      </c>
      <c r="K8" s="4" t="inlineStr">
        <is>
          <t xml:space="preserve"> </t>
        </is>
      </c>
    </row>
    <row r="9">
      <c r="A9" s="4" t="inlineStr">
        <is>
          <t>Workers compensation and general liability deductible</t>
        </is>
      </c>
      <c r="C9" s="4" t="inlineStr">
        <is>
          <t xml:space="preserve"> </t>
        </is>
      </c>
      <c r="D9" s="7" t="n">
        <v>1000000</v>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recognition gift card</t>
        </is>
      </c>
      <c r="C10" s="4" t="inlineStr">
        <is>
          <t xml:space="preserve"> </t>
        </is>
      </c>
      <c r="D10" s="6" t="n">
        <v>8200000</v>
      </c>
      <c r="F10" s="7" t="n">
        <v>4600000</v>
      </c>
      <c r="H10" s="7" t="n">
        <v>4600000</v>
      </c>
      <c r="I10" s="4" t="inlineStr">
        <is>
          <t xml:space="preserve"> </t>
        </is>
      </c>
      <c r="J10" s="4" t="inlineStr">
        <is>
          <t xml:space="preserve"> </t>
        </is>
      </c>
      <c r="K10" s="4" t="inlineStr">
        <is>
          <t xml:space="preserve"> </t>
        </is>
      </c>
    </row>
    <row r="11">
      <c r="A11" s="4" t="inlineStr">
        <is>
          <t>Customer loyalty program liability, current</t>
        </is>
      </c>
      <c r="C11" s="4" t="inlineStr">
        <is>
          <t xml:space="preserve"> </t>
        </is>
      </c>
      <c r="D11" s="6" t="n">
        <v>17900000</v>
      </c>
      <c r="F11" s="6" t="n">
        <v>24100000</v>
      </c>
      <c r="H11" s="4" t="inlineStr">
        <is>
          <t xml:space="preserve"> </t>
        </is>
      </c>
      <c r="I11" s="4" t="inlineStr">
        <is>
          <t xml:space="preserve"> </t>
        </is>
      </c>
      <c r="J11" s="4" t="inlineStr">
        <is>
          <t xml:space="preserve"> </t>
        </is>
      </c>
      <c r="K11" s="4" t="inlineStr">
        <is>
          <t xml:space="preserve"> </t>
        </is>
      </c>
    </row>
    <row r="12">
      <c r="A12" s="4" t="inlineStr">
        <is>
          <t>Advertising expenses</t>
        </is>
      </c>
      <c r="C12" s="4" t="inlineStr">
        <is>
          <t xml:space="preserve"> </t>
        </is>
      </c>
      <c r="D12" s="6" t="n">
        <v>95200000</v>
      </c>
      <c r="F12" s="6" t="n">
        <v>87100000</v>
      </c>
      <c r="H12" s="6" t="n">
        <v>94600000</v>
      </c>
      <c r="I12" s="4" t="inlineStr">
        <is>
          <t xml:space="preserve"> </t>
        </is>
      </c>
      <c r="J12" s="4" t="inlineStr">
        <is>
          <t xml:space="preserve"> </t>
        </is>
      </c>
      <c r="K12" s="4" t="inlineStr">
        <is>
          <t xml:space="preserve"> </t>
        </is>
      </c>
    </row>
    <row r="13">
      <c r="A13" s="4" t="inlineStr">
        <is>
          <t>Prepaid advertising costs</t>
        </is>
      </c>
      <c r="C13" s="4" t="inlineStr">
        <is>
          <t xml:space="preserve"> </t>
        </is>
      </c>
      <c r="D13" s="6" t="n">
        <v>1700000</v>
      </c>
      <c r="F13" s="6" t="n">
        <v>1300000</v>
      </c>
      <c r="H13" s="4" t="inlineStr">
        <is>
          <t xml:space="preserve"> </t>
        </is>
      </c>
      <c r="I13" s="4" t="inlineStr">
        <is>
          <t xml:space="preserve"> </t>
        </is>
      </c>
      <c r="J13" s="4" t="inlineStr">
        <is>
          <t xml:space="preserve"> </t>
        </is>
      </c>
      <c r="K13" s="4" t="inlineStr">
        <is>
          <t xml:space="preserve"> </t>
        </is>
      </c>
    </row>
    <row r="14">
      <c r="A14" s="4" t="inlineStr">
        <is>
          <t>Distribution Expense</t>
        </is>
      </c>
      <c r="C14" s="4" t="inlineStr">
        <is>
          <t xml:space="preserve"> </t>
        </is>
      </c>
      <c r="D14" s="6" t="n">
        <v>479400000</v>
      </c>
      <c r="F14" s="6" t="n">
        <v>450600000</v>
      </c>
      <c r="H14" s="6" t="n">
        <v>424100000</v>
      </c>
      <c r="I14" s="4" t="inlineStr">
        <is>
          <t xml:space="preserve"> </t>
        </is>
      </c>
      <c r="J14" s="4" t="inlineStr">
        <is>
          <t xml:space="preserve"> </t>
        </is>
      </c>
      <c r="K14" s="4" t="inlineStr">
        <is>
          <t xml:space="preserve"> </t>
        </is>
      </c>
    </row>
    <row r="15">
      <c r="A15" s="4" t="inlineStr">
        <is>
          <t>Pre-Opening Costs</t>
        </is>
      </c>
      <c r="C15" s="4" t="inlineStr">
        <is>
          <t xml:space="preserve"> </t>
        </is>
      </c>
      <c r="D15" s="7" t="n">
        <v>9700000</v>
      </c>
      <c r="F15" s="6" t="n">
        <v>13200000</v>
      </c>
      <c r="H15" s="6" t="n">
        <v>10200000</v>
      </c>
      <c r="I15" s="4" t="inlineStr">
        <is>
          <t xml:space="preserve"> </t>
        </is>
      </c>
      <c r="J15" s="4" t="inlineStr">
        <is>
          <t xml:space="preserve"> </t>
        </is>
      </c>
      <c r="K15" s="4" t="inlineStr">
        <is>
          <t xml:space="preserve"> </t>
        </is>
      </c>
    </row>
    <row r="16">
      <c r="A16" s="4" t="inlineStr">
        <is>
          <t>Minimum processing timespayments due from banks customer credit card transactions | h</t>
        </is>
      </c>
      <c r="C16" s="4" t="inlineStr">
        <is>
          <t xml:space="preserve"> </t>
        </is>
      </c>
      <c r="D16" s="6" t="n">
        <v>24</v>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processing time for payments due from banks for customer credit card transactions | h</t>
        </is>
      </c>
      <c r="C17" s="4" t="inlineStr">
        <is>
          <t xml:space="preserve"> </t>
        </is>
      </c>
      <c r="D17" s="6" t="n">
        <v>48</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secured Debt</t>
        </is>
      </c>
      <c r="C18" s="4" t="inlineStr">
        <is>
          <t xml:space="preserve"> </t>
        </is>
      </c>
      <c r="D18" s="7" t="n">
        <v>1850000000</v>
      </c>
      <c r="F18" s="7" t="n">
        <v>1750000000</v>
      </c>
      <c r="H18" s="4" t="inlineStr">
        <is>
          <t xml:space="preserve"> </t>
        </is>
      </c>
      <c r="I18" s="4" t="inlineStr">
        <is>
          <t xml:space="preserve"> </t>
        </is>
      </c>
      <c r="J18" s="4" t="inlineStr">
        <is>
          <t xml:space="preserve"> </t>
        </is>
      </c>
      <c r="K18" s="4" t="inlineStr">
        <is>
          <t xml:space="preserve"> </t>
        </is>
      </c>
    </row>
    <row r="19">
      <c r="A19" s="4" t="inlineStr">
        <is>
          <t>Senior Notes</t>
        </is>
      </c>
      <c r="C19" s="4" t="inlineStr">
        <is>
          <t xml:space="preserve"> </t>
        </is>
      </c>
      <c r="D19" s="7" t="n">
        <v>150000000</v>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pplier Finance Program, Obligation, Statement of Financial Position [Extensible Enumeration]</t>
        </is>
      </c>
      <c r="C20" s="4" t="inlineStr">
        <is>
          <t xml:space="preserve"> </t>
        </is>
      </c>
      <c r="D20" s="4" t="inlineStr">
        <is>
          <t>Accounts payable</t>
        </is>
      </c>
      <c r="F20" s="4" t="inlineStr">
        <is>
          <t>Accounts payable</t>
        </is>
      </c>
      <c r="H20" s="4" t="inlineStr">
        <is>
          <t xml:space="preserve"> </t>
        </is>
      </c>
      <c r="I20" s="4" t="inlineStr">
        <is>
          <t xml:space="preserve"> </t>
        </is>
      </c>
      <c r="J20" s="4" t="inlineStr">
        <is>
          <t xml:space="preserve"> </t>
        </is>
      </c>
      <c r="K20" s="4" t="inlineStr">
        <is>
          <t xml:space="preserve"> </t>
        </is>
      </c>
    </row>
    <row r="21">
      <c r="A21" s="4" t="inlineStr">
        <is>
          <t>Supplier Finance Program, Obligation</t>
        </is>
      </c>
      <c r="C21" s="4" t="inlineStr">
        <is>
          <t xml:space="preserve"> </t>
        </is>
      </c>
      <c r="D21" s="7" t="n">
        <v>34801000</v>
      </c>
      <c r="F21" s="7" t="n">
        <v>38443000</v>
      </c>
      <c r="H21" s="4" t="inlineStr">
        <is>
          <t xml:space="preserve"> </t>
        </is>
      </c>
      <c r="I21" s="4" t="inlineStr">
        <is>
          <t xml:space="preserve"> </t>
        </is>
      </c>
      <c r="J21" s="4" t="inlineStr">
        <is>
          <t xml:space="preserve"> </t>
        </is>
      </c>
      <c r="K21" s="4" t="inlineStr">
        <is>
          <t xml:space="preserve"> </t>
        </is>
      </c>
    </row>
    <row r="22">
      <c r="A22" s="4" t="inlineStr">
        <is>
          <t>Allowance for Sales Returns</t>
        </is>
      </c>
      <c r="C22" s="4" t="inlineStr">
        <is>
          <t xml:space="preserve"> </t>
        </is>
      </c>
      <c r="D22" s="6" t="n">
        <v>18900000</v>
      </c>
      <c r="F22" s="6" t="n">
        <v>17500000</v>
      </c>
      <c r="H22" s="4" t="inlineStr">
        <is>
          <t xml:space="preserve"> </t>
        </is>
      </c>
      <c r="I22" s="4" t="inlineStr">
        <is>
          <t xml:space="preserve"> </t>
        </is>
      </c>
      <c r="J22" s="4" t="inlineStr">
        <is>
          <t xml:space="preserve"> </t>
        </is>
      </c>
      <c r="K22" s="4" t="inlineStr">
        <is>
          <t xml:space="preserve"> </t>
        </is>
      </c>
    </row>
    <row r="23">
      <c r="A23" s="4" t="inlineStr">
        <is>
          <t>Goodwill and Intangible Asset Impairment</t>
        </is>
      </c>
      <c r="C23" s="4" t="inlineStr">
        <is>
          <t xml:space="preserve"> </t>
        </is>
      </c>
      <c r="D23" s="6" t="n">
        <v>0</v>
      </c>
      <c r="F23" s="6" t="n">
        <v>0</v>
      </c>
      <c r="H23" s="6" t="n">
        <v>0</v>
      </c>
      <c r="I23" s="4" t="inlineStr">
        <is>
          <t xml:space="preserve"> </t>
        </is>
      </c>
      <c r="J23" s="4" t="inlineStr">
        <is>
          <t xml:space="preserve"> </t>
        </is>
      </c>
      <c r="K23" s="4" t="inlineStr">
        <is>
          <t xml:space="preserve"> </t>
        </is>
      </c>
    </row>
    <row r="24">
      <c r="A24" s="4" t="inlineStr">
        <is>
          <t>Impairment charges</t>
        </is>
      </c>
      <c r="C24" s="4" t="inlineStr">
        <is>
          <t xml:space="preserve"> </t>
        </is>
      </c>
      <c r="D24" s="7" t="n">
        <v>0</v>
      </c>
      <c r="F24" s="6" t="n">
        <v>0</v>
      </c>
      <c r="H24" s="7" t="n">
        <v>0</v>
      </c>
      <c r="I24" s="4" t="inlineStr">
        <is>
          <t xml:space="preserve"> </t>
        </is>
      </c>
      <c r="J24" s="4" t="inlineStr">
        <is>
          <t xml:space="preserve"> </t>
        </is>
      </c>
      <c r="K24" s="4" t="inlineStr">
        <is>
          <t xml:space="preserve"> </t>
        </is>
      </c>
    </row>
    <row r="25">
      <c r="A25" s="4" t="inlineStr">
        <is>
          <t>Software - Minimum</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y, plant and equipment, useful life</t>
        </is>
      </c>
      <c r="C27" s="4" t="inlineStr">
        <is>
          <t xml:space="preserve"> </t>
        </is>
      </c>
      <c r="D27" s="4" t="inlineStr">
        <is>
          <t>2 years</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oftware Maximum</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plant and equipment, useful life</t>
        </is>
      </c>
      <c r="C30" s="4" t="inlineStr">
        <is>
          <t xml:space="preserve"> </t>
        </is>
      </c>
      <c r="D30" s="4" t="inlineStr">
        <is>
          <t>7 years</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3.70% Senior Notes | Senior Notes [Member]</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t>
        </is>
      </c>
      <c r="C33" s="4" t="inlineStr">
        <is>
          <t xml:space="preserve"> </t>
        </is>
      </c>
      <c r="D33" s="7" t="n">
        <v>150000000</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plus stated percentage</t>
        </is>
      </c>
      <c r="C34" s="4" t="inlineStr">
        <is>
          <t xml:space="preserve"> </t>
        </is>
      </c>
      <c r="D34" s="10" t="n">
        <v>0.037</v>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1.75% Senior Notes | Senior Notes [Member]</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t>
        </is>
      </c>
      <c r="C37" s="4" t="inlineStr">
        <is>
          <t xml:space="preserve"> </t>
        </is>
      </c>
      <c r="D37" s="7" t="n">
        <v>650000000</v>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plus stated percentage</t>
        </is>
      </c>
      <c r="C38" s="4" t="inlineStr">
        <is>
          <t xml:space="preserve"> </t>
        </is>
      </c>
      <c r="D38" s="10" t="n">
        <v>0.0175</v>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5.25% Senior Notes</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t>
        </is>
      </c>
      <c r="C41" s="4" t="inlineStr">
        <is>
          <t xml:space="preserve"> </t>
        </is>
      </c>
      <c r="D41" s="7" t="n">
        <v>750000000</v>
      </c>
      <c r="F41" s="6" t="n">
        <v>750000000</v>
      </c>
      <c r="H41" s="4" t="inlineStr">
        <is>
          <t xml:space="preserve"> </t>
        </is>
      </c>
      <c r="I41" s="4" t="inlineStr">
        <is>
          <t xml:space="preserve"> </t>
        </is>
      </c>
      <c r="J41" s="4" t="inlineStr">
        <is>
          <t xml:space="preserve"> </t>
        </is>
      </c>
      <c r="K41" s="4" t="inlineStr">
        <is>
          <t xml:space="preserve"> </t>
        </is>
      </c>
    </row>
    <row r="42">
      <c r="A42" s="4" t="inlineStr">
        <is>
          <t>5.25% Senior Notes | Senior Notes [Member]</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t>
        </is>
      </c>
      <c r="C44" s="4" t="inlineStr">
        <is>
          <t xml:space="preserve"> </t>
        </is>
      </c>
      <c r="D44" s="7" t="n">
        <v>750000000</v>
      </c>
      <c r="F44" s="4" t="inlineStr">
        <is>
          <t xml:space="preserve"> </t>
        </is>
      </c>
      <c r="H44" s="4" t="inlineStr">
        <is>
          <t xml:space="preserve"> </t>
        </is>
      </c>
      <c r="I44" s="4" t="inlineStr">
        <is>
          <t xml:space="preserve"> </t>
        </is>
      </c>
      <c r="J44" s="4" t="inlineStr">
        <is>
          <t xml:space="preserve"> </t>
        </is>
      </c>
      <c r="K44" s="7" t="n">
        <v>750000000</v>
      </c>
    </row>
    <row r="45">
      <c r="A45" s="4" t="inlineStr">
        <is>
          <t>Debt instrument, interest rate, plus stated percentage</t>
        </is>
      </c>
      <c r="C45" s="4" t="inlineStr">
        <is>
          <t xml:space="preserve"> </t>
        </is>
      </c>
      <c r="D45" s="10" t="n">
        <v>0.0525</v>
      </c>
      <c r="F45" s="4" t="inlineStr">
        <is>
          <t xml:space="preserve"> </t>
        </is>
      </c>
      <c r="H45" s="4" t="inlineStr">
        <is>
          <t xml:space="preserve"> </t>
        </is>
      </c>
      <c r="I45" s="4" t="inlineStr">
        <is>
          <t xml:space="preserve"> </t>
        </is>
      </c>
      <c r="J45" s="4" t="inlineStr">
        <is>
          <t xml:space="preserve"> </t>
        </is>
      </c>
      <c r="K45" s="10" t="n">
        <v>0.0525</v>
      </c>
    </row>
    <row r="46">
      <c r="A46" s="4" t="inlineStr">
        <is>
          <t>Workers' Compensation</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lf-insurance reserves</t>
        </is>
      </c>
      <c r="C48" s="4" t="inlineStr">
        <is>
          <t xml:space="preserve"> </t>
        </is>
      </c>
      <c r="D48" s="7" t="n">
        <v>85100000</v>
      </c>
      <c r="F48" s="6" t="n">
        <v>78800000</v>
      </c>
      <c r="H48" s="4" t="inlineStr">
        <is>
          <t xml:space="preserve"> </t>
        </is>
      </c>
      <c r="I48" s="4" t="inlineStr">
        <is>
          <t xml:space="preserve"> </t>
        </is>
      </c>
      <c r="J48" s="4" t="inlineStr">
        <is>
          <t xml:space="preserve"> </t>
        </is>
      </c>
      <c r="K48" s="4" t="inlineStr">
        <is>
          <t xml:space="preserve"> </t>
        </is>
      </c>
    </row>
    <row r="49">
      <c r="A49" s="4" t="inlineStr">
        <is>
          <t>General Liability</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lf-insurance reserves</t>
        </is>
      </c>
      <c r="C51" s="4" t="inlineStr">
        <is>
          <t xml:space="preserve"> </t>
        </is>
      </c>
      <c r="D51" s="6" t="n">
        <v>61400000</v>
      </c>
      <c r="F51" s="6" t="n">
        <v>59100000</v>
      </c>
      <c r="H51" s="4" t="inlineStr">
        <is>
          <t xml:space="preserve"> </t>
        </is>
      </c>
      <c r="I51" s="4" t="inlineStr">
        <is>
          <t xml:space="preserve"> </t>
        </is>
      </c>
      <c r="J51" s="4" t="inlineStr">
        <is>
          <t xml:space="preserve"> </t>
        </is>
      </c>
      <c r="K51" s="4" t="inlineStr">
        <is>
          <t xml:space="preserve"> </t>
        </is>
      </c>
    </row>
    <row r="52">
      <c r="A52" s="4" t="inlineStr">
        <is>
          <t>Self-Insurance Claims</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t>
        </is>
      </c>
      <c r="C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Assets</t>
        </is>
      </c>
      <c r="C54" s="4" t="inlineStr">
        <is>
          <t xml:space="preserve"> </t>
        </is>
      </c>
      <c r="D54" s="6" t="n">
        <v>26200000</v>
      </c>
      <c r="F54" s="7" t="n">
        <v>25200000</v>
      </c>
      <c r="H54" s="4" t="inlineStr">
        <is>
          <t xml:space="preserve"> </t>
        </is>
      </c>
      <c r="I54" s="4" t="inlineStr">
        <is>
          <t xml:space="preserve"> </t>
        </is>
      </c>
      <c r="J54" s="4" t="inlineStr">
        <is>
          <t xml:space="preserve"> </t>
        </is>
      </c>
      <c r="K54" s="4" t="inlineStr">
        <is>
          <t xml:space="preserve"> </t>
        </is>
      </c>
    </row>
    <row r="55">
      <c r="A55" s="4" t="inlineStr">
        <is>
          <t>TEXAS</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orkers compensation and general liability deductible</t>
        </is>
      </c>
      <c r="C57" s="4" t="inlineStr">
        <is>
          <t xml:space="preserve"> </t>
        </is>
      </c>
      <c r="D57" s="7" t="n">
        <v>500000</v>
      </c>
      <c r="F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SCO stores [Domain]</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rural lifestyle retail stores operated by the company | store</t>
        </is>
      </c>
      <c r="C60" s="4" t="inlineStr">
        <is>
          <t xml:space="preserve"> </t>
        </is>
      </c>
      <c r="D60" s="6" t="n">
        <v>2296</v>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tsense stores [Domain]</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rural lifestyle retail stores operated by the company | store</t>
        </is>
      </c>
      <c r="C63" s="4" t="inlineStr">
        <is>
          <t xml:space="preserve"> </t>
        </is>
      </c>
      <c r="D63" s="6" t="n">
        <v>206</v>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rent Company [Member]</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rural lifestyle retail stores operated by the company | store</t>
        </is>
      </c>
      <c r="C66" s="4" t="inlineStr">
        <is>
          <t xml:space="preserve"> </t>
        </is>
      </c>
      <c r="D66" s="6" t="n">
        <v>2502</v>
      </c>
      <c r="F66" s="4" t="inlineStr">
        <is>
          <t xml:space="preserve"> </t>
        </is>
      </c>
      <c r="H66" s="4" t="inlineStr">
        <is>
          <t xml:space="preserve"> </t>
        </is>
      </c>
      <c r="I66" s="4" t="inlineStr">
        <is>
          <t xml:space="preserve"> </t>
        </is>
      </c>
      <c r="J66" s="4" t="inlineStr">
        <is>
          <t xml:space="preserve"> </t>
        </is>
      </c>
      <c r="K66" s="4" t="inlineStr">
        <is>
          <t xml:space="preserve"> </t>
        </is>
      </c>
    </row>
    <row r="67"/>
    <row r="68">
      <c r="A68" s="4" t="inlineStr">
        <is>
          <t>[1]All share information has been adjusted to reflect the five-for-one Stock Split effective December 20, 2024 as discussed in Note 1.</t>
        </is>
      </c>
    </row>
  </sheetData>
  <mergeCells count="6">
    <mergeCell ref="A1:B2"/>
    <mergeCell ref="D1:H1"/>
    <mergeCell ref="D2:E2"/>
    <mergeCell ref="F2:G2"/>
    <mergeCell ref="A67:J67"/>
    <mergeCell ref="A68:J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CONSOLIDATED STATEMENTS OF INCOME (Parenthetical)</t>
        </is>
      </c>
      <c r="C1" s="2" t="inlineStr">
        <is>
          <t>12 Months Ended</t>
        </is>
      </c>
    </row>
    <row r="2">
      <c r="B2" s="2" t="inlineStr">
        <is>
          <t>Dec. 05, 2024</t>
        </is>
      </c>
      <c r="C2" s="2" t="inlineStr">
        <is>
          <t>Dec. 28, 2024</t>
        </is>
      </c>
    </row>
    <row r="3">
      <c r="A3" s="3" t="inlineStr">
        <is>
          <t>Income Statement [Abstract]</t>
        </is>
      </c>
      <c r="B3" s="4" t="inlineStr">
        <is>
          <t xml:space="preserve"> </t>
        </is>
      </c>
      <c r="C3" s="4" t="inlineStr">
        <is>
          <t xml:space="preserve"> </t>
        </is>
      </c>
    </row>
    <row r="4">
      <c r="A4" s="4" t="inlineStr">
        <is>
          <t>Stockholders' Equity Note, Stock Split, Conversion Ratio</t>
        </is>
      </c>
      <c r="B4" s="6" t="n">
        <v>5</v>
      </c>
      <c r="C4" s="6" t="n">
        <v>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Dec. 28, 2024</t>
        </is>
      </c>
      <c r="C1" s="2" t="inlineStr">
        <is>
          <t>Dec. 30, 2023</t>
        </is>
      </c>
    </row>
    <row r="2">
      <c r="A2" s="4" t="inlineStr">
        <is>
          <t>1.75% Senior Notes</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Senior Notes</t>
        </is>
      </c>
      <c r="B4" s="7" t="n">
        <v>641972</v>
      </c>
      <c r="C4" s="7" t="n">
        <v>640596</v>
      </c>
    </row>
    <row r="5">
      <c r="A5" s="4" t="inlineStr">
        <is>
          <t>Long-Term Debt, Fair Value</t>
        </is>
      </c>
      <c r="B5" s="6" t="n">
        <v>542191</v>
      </c>
      <c r="C5" s="6" t="n">
        <v>533013</v>
      </c>
    </row>
    <row r="6">
      <c r="A6" s="4" t="inlineStr">
        <is>
          <t>5.25% Senior Notes</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Senior Notes</t>
        </is>
      </c>
      <c r="B8" s="6" t="n">
        <v>741857</v>
      </c>
      <c r="C8" s="6" t="n">
        <v>740880</v>
      </c>
    </row>
    <row r="9">
      <c r="A9" s="4" t="inlineStr">
        <is>
          <t>Long-Term Debt, Fair Value</t>
        </is>
      </c>
      <c r="B9" s="7" t="n">
        <v>746573</v>
      </c>
      <c r="C9" s="7" t="n">
        <v>769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the Interest Rate Swap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Cash Flow Hedge Derivative Instrument Assets at Fair Value</t>
        </is>
      </c>
      <c r="B3" s="7" t="n">
        <v>1600</v>
      </c>
      <c r="C3" s="7" t="n">
        <v>9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Property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Land</t>
        </is>
      </c>
      <c r="B3" s="7" t="n">
        <v>107447</v>
      </c>
      <c r="C3" s="7" t="n">
        <v>93319</v>
      </c>
    </row>
    <row r="4">
      <c r="A4" s="4" t="inlineStr">
        <is>
          <t>Buildings and Improvements, Gross</t>
        </is>
      </c>
      <c r="B4" s="6" t="n">
        <v>2432323</v>
      </c>
      <c r="C4" s="6" t="n">
        <v>2090794</v>
      </c>
    </row>
    <row r="5">
      <c r="A5" s="4" t="inlineStr">
        <is>
          <t>Furniture and Fixtures, Gross</t>
        </is>
      </c>
      <c r="B5" s="6" t="n">
        <v>1544697</v>
      </c>
      <c r="C5" s="6" t="n">
        <v>1349162</v>
      </c>
    </row>
    <row r="6">
      <c r="A6" s="4" t="inlineStr">
        <is>
          <t>Computer software and hardware, gross</t>
        </is>
      </c>
      <c r="B6" s="6" t="n">
        <v>1017856</v>
      </c>
      <c r="C6" s="6" t="n">
        <v>859724</v>
      </c>
    </row>
    <row r="7">
      <c r="A7" s="4" t="inlineStr">
        <is>
          <t>Construction in Progress, Gross</t>
        </is>
      </c>
      <c r="B7" s="6" t="n">
        <v>267295</v>
      </c>
      <c r="C7" s="6" t="n">
        <v>335713</v>
      </c>
    </row>
    <row r="8">
      <c r="A8" s="4" t="inlineStr">
        <is>
          <t>Property, Plant and Equipment, Gross</t>
        </is>
      </c>
      <c r="B8" s="6" t="n">
        <v>5369618</v>
      </c>
      <c r="C8" s="6" t="n">
        <v>4728712</v>
      </c>
    </row>
    <row r="9">
      <c r="A9" s="4" t="inlineStr">
        <is>
          <t>Accumulated Depreciation, Depletion and Amortization, Property, Plant, and Equipment</t>
        </is>
      </c>
      <c r="B9" s="6" t="n">
        <v>-2642182</v>
      </c>
      <c r="C9" s="6" t="n">
        <v>-2291528</v>
      </c>
    </row>
    <row r="10">
      <c r="A10" s="4" t="inlineStr">
        <is>
          <t>Property and equipment, net</t>
        </is>
      </c>
      <c r="B10" s="7" t="n">
        <v>2727436</v>
      </c>
      <c r="C10" s="7" t="n">
        <v>2437184</v>
      </c>
    </row>
    <row r="11">
      <c r="A11" s="4" t="inlineStr">
        <is>
          <t>Building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1 year</t>
        </is>
      </c>
      <c r="C13" s="4" t="inlineStr">
        <is>
          <t xml:space="preserve"> </t>
        </is>
      </c>
    </row>
    <row r="14">
      <c r="A14" s="4" t="inlineStr">
        <is>
          <t>Building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40 years</t>
        </is>
      </c>
      <c r="C16" s="4" t="inlineStr">
        <is>
          <t xml:space="preserve"> </t>
        </is>
      </c>
    </row>
    <row r="17">
      <c r="A17" s="4" t="inlineStr">
        <is>
          <t>Furniture, fixtures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Furniture, fixtures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Computer Software and Hard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2 years</t>
        </is>
      </c>
      <c r="C25" s="4" t="inlineStr">
        <is>
          <t xml:space="preserve"> </t>
        </is>
      </c>
    </row>
    <row r="26">
      <c r="A26" s="4" t="inlineStr">
        <is>
          <t>Computer Software and Hard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7 years</t>
        </is>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pplier Finance Program (Details) $ in Thousands</t>
        </is>
      </c>
      <c r="B1" s="2" t="inlineStr">
        <is>
          <t>12 Months Ended</t>
        </is>
      </c>
    </row>
    <row r="2">
      <c r="B2" s="2" t="inlineStr">
        <is>
          <t>Dec. 28, 2024 USD ($)</t>
        </is>
      </c>
    </row>
    <row r="3">
      <c r="A3" s="3" t="inlineStr">
        <is>
          <t>Supplier Finance Program, Obligation [Roll Forward]</t>
        </is>
      </c>
      <c r="B3" s="4" t="inlineStr">
        <is>
          <t xml:space="preserve"> </t>
        </is>
      </c>
    </row>
    <row r="4">
      <c r="A4" s="4" t="inlineStr">
        <is>
          <t>Balance at beginning of year</t>
        </is>
      </c>
      <c r="B4" s="7" t="n">
        <v>38443</v>
      </c>
    </row>
    <row r="5">
      <c r="A5" s="4" t="inlineStr">
        <is>
          <t>Invoices confirmed during the year</t>
        </is>
      </c>
      <c r="B5" s="6" t="n">
        <v>277615</v>
      </c>
    </row>
    <row r="6">
      <c r="A6" s="4" t="inlineStr">
        <is>
          <t>Confirmed Invoices paid during the year</t>
        </is>
      </c>
      <c r="B6" s="6" t="n">
        <v>-281257</v>
      </c>
    </row>
    <row r="7">
      <c r="A7" s="4" t="inlineStr">
        <is>
          <t>Balance at end of year</t>
        </is>
      </c>
      <c r="B7" s="7" t="n">
        <v>348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Narrative (Details) - USD ($)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mployee stock purchase program discount percentage</t>
        </is>
      </c>
      <c r="B4" s="11" t="n">
        <v>0.15</v>
      </c>
      <c r="C4" s="4" t="inlineStr">
        <is>
          <t xml:space="preserve"> </t>
        </is>
      </c>
      <c r="D4" s="4" t="inlineStr">
        <is>
          <t xml:space="preserve"> </t>
        </is>
      </c>
    </row>
    <row r="5">
      <c r="A5" s="4" t="inlineStr">
        <is>
          <t>Share Based Compensation Arrangement By Share Based Payment Award Contractual Term</t>
        </is>
      </c>
      <c r="B5" s="4" t="inlineStr">
        <is>
          <t>10 years</t>
        </is>
      </c>
      <c r="C5" s="4" t="inlineStr">
        <is>
          <t xml:space="preserve"> </t>
        </is>
      </c>
      <c r="D5" s="4" t="inlineStr">
        <is>
          <t xml:space="preserve"> </t>
        </is>
      </c>
    </row>
    <row r="6">
      <c r="A6" s="4" t="inlineStr">
        <is>
          <t>Number of shares available for future equity awards (in shares)</t>
        </is>
      </c>
      <c r="B6" s="6" t="n">
        <v>38500000</v>
      </c>
      <c r="C6" s="4" t="inlineStr">
        <is>
          <t xml:space="preserve"> </t>
        </is>
      </c>
      <c r="D6" s="4" t="inlineStr">
        <is>
          <t xml:space="preserve"> </t>
        </is>
      </c>
    </row>
    <row r="7">
      <c r="A7" s="4" t="inlineStr">
        <is>
          <t>Share-Based Payment Arrangement, Expense</t>
        </is>
      </c>
      <c r="B7" s="7" t="n">
        <v>48400</v>
      </c>
      <c r="C7" s="7" t="n">
        <v>57000</v>
      </c>
      <c r="D7" s="7" t="n">
        <v>53800</v>
      </c>
    </row>
    <row r="8">
      <c r="A8" s="4" t="inlineStr">
        <is>
          <t>Vesting Term, Minimum</t>
        </is>
      </c>
      <c r="B8" s="4" t="inlineStr">
        <is>
          <t>1 year</t>
        </is>
      </c>
      <c r="C8" s="4" t="inlineStr">
        <is>
          <t xml:space="preserve"> </t>
        </is>
      </c>
      <c r="D8" s="4" t="inlineStr">
        <is>
          <t xml:space="preserve"> </t>
        </is>
      </c>
    </row>
    <row r="9">
      <c r="A9" s="4" t="inlineStr">
        <is>
          <t>Vesting Term, Maximum</t>
        </is>
      </c>
      <c r="B9" s="4" t="inlineStr">
        <is>
          <t>3 years</t>
        </is>
      </c>
      <c r="C9" s="4" t="inlineStr">
        <is>
          <t xml:space="preserve"> </t>
        </is>
      </c>
      <c r="D9" s="4" t="inlineStr">
        <is>
          <t xml:space="preserve"> </t>
        </is>
      </c>
    </row>
    <row r="10">
      <c r="A10" s="4" t="inlineStr">
        <is>
          <t>Shared-based Payment Arrangement, Amounts Withheld for Tax Withholding</t>
        </is>
      </c>
      <c r="B10" s="7" t="n">
        <v>24600</v>
      </c>
      <c r="C10" s="6" t="n">
        <v>24400</v>
      </c>
      <c r="D10" s="6" t="n">
        <v>28600</v>
      </c>
    </row>
    <row r="11">
      <c r="A11" s="4" t="inlineStr">
        <is>
          <t>Share-based compensation</t>
        </is>
      </c>
      <c r="B11" s="6" t="n">
        <v>48367</v>
      </c>
      <c r="C11" s="7" t="n">
        <v>57015</v>
      </c>
      <c r="D11" s="7" t="n">
        <v>53832</v>
      </c>
    </row>
    <row r="12">
      <c r="A12" s="4" t="inlineStr">
        <is>
          <t>Employee Stock Option</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unrecognized compensation</t>
        </is>
      </c>
      <c r="B14" s="7" t="n">
        <v>8200</v>
      </c>
      <c r="C14" s="4" t="inlineStr">
        <is>
          <t xml:space="preserve"> </t>
        </is>
      </c>
      <c r="D14" s="4" t="inlineStr">
        <is>
          <t xml:space="preserve"> </t>
        </is>
      </c>
    </row>
    <row r="15">
      <c r="A15" s="4" t="inlineStr">
        <is>
          <t>Remaining weighted average expense recognition period (in years)</t>
        </is>
      </c>
      <c r="B15" s="4" t="inlineStr">
        <is>
          <t>1 year 9 months 18 days</t>
        </is>
      </c>
      <c r="C15" s="4" t="inlineStr">
        <is>
          <t xml:space="preserve"> </t>
        </is>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Total unrecognized compensation</t>
        </is>
      </c>
      <c r="B18" s="7" t="n">
        <v>53500</v>
      </c>
      <c r="C18" s="4" t="inlineStr">
        <is>
          <t xml:space="preserve"> </t>
        </is>
      </c>
      <c r="D18" s="4" t="inlineStr">
        <is>
          <t xml:space="preserve"> </t>
        </is>
      </c>
    </row>
    <row r="19">
      <c r="A19" s="4" t="inlineStr">
        <is>
          <t>Remaining weighted average expense recognition period (in years)</t>
        </is>
      </c>
      <c r="B19" s="4" t="inlineStr">
        <is>
          <t>1 year 10 months 24 days</t>
        </is>
      </c>
      <c r="C19" s="4" t="inlineStr">
        <is>
          <t xml:space="preserve"> </t>
        </is>
      </c>
      <c r="D19" s="4" t="inlineStr">
        <is>
          <t xml:space="preserve"> </t>
        </is>
      </c>
    </row>
    <row r="20">
      <c r="A20" s="4" t="inlineStr">
        <is>
          <t>Share-based Compensation Arrangement by Share-based Payment Award, Shares Issued in Period</t>
        </is>
      </c>
      <c r="B20" s="6" t="n">
        <v>1180731</v>
      </c>
      <c r="C20" s="6" t="n">
        <v>1134940</v>
      </c>
      <c r="D20" s="6" t="n">
        <v>1292750</v>
      </c>
    </row>
    <row r="21">
      <c r="A21" s="4" t="inlineStr">
        <is>
          <t>Shares Paid for Tax Withholding for Share Based Compensation</t>
        </is>
      </c>
      <c r="B21" s="6" t="n">
        <v>524204</v>
      </c>
      <c r="C21" s="6" t="n">
        <v>531365</v>
      </c>
      <c r="D21" s="6" t="n">
        <v>659695</v>
      </c>
    </row>
    <row r="22">
      <c r="A22" s="4" t="inlineStr">
        <is>
          <t>Performance-Based Restricted Share Unit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Total unrecognized compensation</t>
        </is>
      </c>
      <c r="B24" s="7" t="n">
        <v>12300</v>
      </c>
      <c r="C24" s="4" t="inlineStr">
        <is>
          <t xml:space="preserve"> </t>
        </is>
      </c>
      <c r="D24" s="4" t="inlineStr">
        <is>
          <t xml:space="preserve"> </t>
        </is>
      </c>
    </row>
    <row r="25">
      <c r="A25" s="4" t="inlineStr">
        <is>
          <t>Remaining weighted average expense recognition period (in years)</t>
        </is>
      </c>
      <c r="B25" s="4" t="inlineStr">
        <is>
          <t>1 year 10 months 24 days</t>
        </is>
      </c>
      <c r="C25" s="4" t="inlineStr">
        <is>
          <t xml:space="preserve"> </t>
        </is>
      </c>
      <c r="D25" s="4" t="inlineStr">
        <is>
          <t xml:space="preserve"> </t>
        </is>
      </c>
    </row>
    <row r="26">
      <c r="A26" s="4" t="inlineStr">
        <is>
          <t>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Discount rate of employee stock purchase plan (in hundredths)</t>
        </is>
      </c>
      <c r="B28" s="11" t="n">
        <v>0.15</v>
      </c>
      <c r="C28" s="4" t="inlineStr">
        <is>
          <t xml:space="preserve"> </t>
        </is>
      </c>
      <c r="D28" s="4" t="inlineStr">
        <is>
          <t xml:space="preserve"> </t>
        </is>
      </c>
    </row>
    <row r="29">
      <c r="A29" s="4" t="inlineStr">
        <is>
          <t>Issuance of common stock under employee stock purchase plan, shares</t>
        </is>
      </c>
      <c r="B29" s="6" t="n">
        <v>219330</v>
      </c>
      <c r="C29" s="6" t="n">
        <v>225790</v>
      </c>
      <c r="D29" s="6" t="n">
        <v>221950</v>
      </c>
    </row>
    <row r="30">
      <c r="A30" s="4" t="inlineStr">
        <is>
          <t>Share-based compensation</t>
        </is>
      </c>
      <c r="B30" s="7" t="n">
        <v>2000</v>
      </c>
      <c r="C30" s="7" t="n">
        <v>1900</v>
      </c>
      <c r="D30" s="7" t="n">
        <v>1800</v>
      </c>
    </row>
    <row r="31">
      <c r="A31" s="4" t="inlineStr">
        <is>
          <t>Common Stock, Capital Shares Reserved for Future Issuance</t>
        </is>
      </c>
      <c r="B31" s="6" t="n">
        <v>11500000</v>
      </c>
      <c r="C31" s="4" t="inlineStr">
        <is>
          <t xml:space="preserve"> </t>
        </is>
      </c>
      <c r="D31" s="4" t="inlineStr">
        <is>
          <t xml:space="preserve"> </t>
        </is>
      </c>
    </row>
    <row r="32">
      <c r="A32" s="4" t="inlineStr">
        <is>
          <t>Employee Stock Purchase Plan | Maximum</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Common Stock, Capital Shares Reserved for Future Issuance</t>
        </is>
      </c>
      <c r="B34" s="6" t="n">
        <v>16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 Based Compensation - Assumptions (Details)</t>
        </is>
      </c>
      <c r="B1" s="2" t="inlineStr">
        <is>
          <t>12 Months Ended</t>
        </is>
      </c>
    </row>
    <row r="2">
      <c r="B2" s="2" t="inlineStr">
        <is>
          <t>Dec. 28, 2024</t>
        </is>
      </c>
      <c r="C2" s="2" t="inlineStr">
        <is>
          <t>Dec. 30,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price volatility, minimum (in hundredths)</t>
        </is>
      </c>
      <c r="B5" s="10" t="n">
        <v>0.273</v>
      </c>
      <c r="C5" s="10" t="n">
        <v>0.307</v>
      </c>
      <c r="D5" s="10" t="n">
        <v>0.299</v>
      </c>
    </row>
    <row r="6">
      <c r="A6" s="4" t="inlineStr">
        <is>
          <t>Expected price volatility, maximum (in hundredths)</t>
        </is>
      </c>
      <c r="B6" s="10" t="n">
        <v>0.298</v>
      </c>
      <c r="C6" s="10" t="n">
        <v>0.309</v>
      </c>
      <c r="D6" s="10" t="n">
        <v>0.313</v>
      </c>
    </row>
    <row r="7">
      <c r="A7" s="4" t="inlineStr">
        <is>
          <t>Risk-free interest rate, minimum (in hundredths)</t>
        </is>
      </c>
      <c r="B7" s="10" t="n">
        <v>0.037</v>
      </c>
      <c r="C7" s="10" t="n">
        <v>0.035</v>
      </c>
      <c r="D7" s="10" t="n">
        <v>0.017</v>
      </c>
    </row>
    <row r="8">
      <c r="A8" s="4" t="inlineStr">
        <is>
          <t>Risk-free interest rate, maximum (in hundredths)</t>
        </is>
      </c>
      <c r="B8" s="10" t="n">
        <v>0.046</v>
      </c>
      <c r="C8" s="10" t="n">
        <v>0.045</v>
      </c>
      <c r="D8" s="10" t="n">
        <v>0.043</v>
      </c>
    </row>
    <row r="9">
      <c r="A9" s="4" t="inlineStr">
        <is>
          <t>Weighted average expected lives (in years)</t>
        </is>
      </c>
      <c r="B9" s="4" t="inlineStr">
        <is>
          <t>4 years 2 months 12 days</t>
        </is>
      </c>
      <c r="C9" s="4" t="inlineStr">
        <is>
          <t>4 years 2 months 12 days</t>
        </is>
      </c>
      <c r="D9" s="4" t="inlineStr">
        <is>
          <t>4 years 1 month 6 days</t>
        </is>
      </c>
    </row>
    <row r="10">
      <c r="A10" s="4" t="inlineStr">
        <is>
          <t>Forfeiture rate, minimum (in hundredths)</t>
        </is>
      </c>
      <c r="B10" s="10" t="n">
        <v>0.06900000000000001</v>
      </c>
      <c r="C10" s="10" t="n">
        <v>0.06900000000000001</v>
      </c>
      <c r="D10" s="10" t="n">
        <v>0.06900000000000001</v>
      </c>
    </row>
    <row r="11">
      <c r="A11" s="4" t="inlineStr">
        <is>
          <t>Share-based Compensation Arrangement by Share-based Payment Award, Fair Value Assumptions, Expected Dividend Rate</t>
        </is>
      </c>
      <c r="B11" s="11" t="n">
        <v>0.02</v>
      </c>
      <c r="C11" s="10" t="n">
        <v>0.017</v>
      </c>
      <c r="D11" s="10" t="n">
        <v>0.016</v>
      </c>
    </row>
    <row r="12">
      <c r="A12" s="4" t="inlineStr">
        <is>
          <t>Performance-Based Restricted Share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based Compensation Arrangement by Share-based Payment Award, Fair Value Assumptions, Expected Dividend Rate</t>
        </is>
      </c>
      <c r="B14" s="10" t="n">
        <v>0.0195</v>
      </c>
      <c r="C14" s="10" t="n">
        <v>0.0169</v>
      </c>
      <c r="D14" s="4" t="inlineStr">
        <is>
          <t xml:space="preserve"> </t>
        </is>
      </c>
    </row>
    <row r="15">
      <c r="A15" s="4" t="inlineStr">
        <is>
          <t>Share-based Compensation Arrangement by Share-based Payment Award, Fair Value Assumptions, Expected Volatility Rate</t>
        </is>
      </c>
      <c r="B15" s="10" t="n">
        <v>0.2832</v>
      </c>
      <c r="C15" s="10" t="n">
        <v>0.3213</v>
      </c>
      <c r="D15" s="4" t="inlineStr">
        <is>
          <t xml:space="preserve"> </t>
        </is>
      </c>
    </row>
    <row r="16">
      <c r="A16" s="4" t="inlineStr">
        <is>
          <t>Share-based Compensation Arrangement by Share-based Payment Award, Fair Value Assumptions, Risk Free Interest Rate</t>
        </is>
      </c>
      <c r="B16" s="10" t="n">
        <v>0.0406</v>
      </c>
      <c r="C16" s="10" t="n">
        <v>0.037</v>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hare Activity (Details) - USD ($) $ / shares in Units, $ in Thousands</t>
        </is>
      </c>
      <c r="B1" s="2" t="inlineStr">
        <is>
          <t>12 Months Ended</t>
        </is>
      </c>
    </row>
    <row r="2">
      <c r="B2" s="2" t="inlineStr">
        <is>
          <t>Dec. 28, 2024</t>
        </is>
      </c>
      <c r="C2" s="2" t="inlineStr">
        <is>
          <t>Dec. 30, 2023</t>
        </is>
      </c>
    </row>
    <row r="3">
      <c r="A3" s="3" t="inlineStr">
        <is>
          <t>Additional Disclosures</t>
        </is>
      </c>
      <c r="B3" s="4" t="inlineStr">
        <is>
          <t xml:space="preserve"> </t>
        </is>
      </c>
      <c r="C3" s="4" t="inlineStr">
        <is>
          <t xml:space="preserve"> </t>
        </is>
      </c>
    </row>
    <row r="4">
      <c r="A4" s="4" t="inlineStr">
        <is>
          <t>Weighted average fair value, Granted (in dollars per share)</t>
        </is>
      </c>
      <c r="B4" s="8" t="n">
        <v>11.73</v>
      </c>
      <c r="C4" s="4" t="inlineStr">
        <is>
          <t xml:space="preserve"> </t>
        </is>
      </c>
    </row>
    <row r="5">
      <c r="A5" s="4" t="inlineStr">
        <is>
          <t>Weighted average remaining contractual term, Outstanding, end of period (in years)</t>
        </is>
      </c>
      <c r="B5" s="4" t="inlineStr">
        <is>
          <t>6 years</t>
        </is>
      </c>
      <c r="C5" s="4" t="inlineStr">
        <is>
          <t>5 years</t>
        </is>
      </c>
    </row>
    <row r="6">
      <c r="A6" s="4" t="inlineStr">
        <is>
          <t>Weighted average remaining contractual term, Exercisable, end of period (in years)</t>
        </is>
      </c>
      <c r="B6" s="4" t="inlineStr">
        <is>
          <t>5 years</t>
        </is>
      </c>
      <c r="C6" s="4" t="inlineStr">
        <is>
          <t xml:space="preserve"> </t>
        </is>
      </c>
    </row>
    <row r="7">
      <c r="A7" s="4" t="inlineStr">
        <is>
          <t>Aggregate intrinsic value, Outstanding, beginning of period</t>
        </is>
      </c>
      <c r="B7" s="7" t="n">
        <v>83492000</v>
      </c>
      <c r="C7" s="4" t="inlineStr">
        <is>
          <t xml:space="preserve"> </t>
        </is>
      </c>
    </row>
    <row r="8">
      <c r="A8" s="4" t="inlineStr">
        <is>
          <t>Aggregate intrinsic value, Outstanding, end of period</t>
        </is>
      </c>
      <c r="B8" s="6" t="n">
        <v>95268000</v>
      </c>
      <c r="C8" s="7" t="n">
        <v>83492000</v>
      </c>
    </row>
    <row r="9">
      <c r="A9" s="4" t="inlineStr">
        <is>
          <t>Aggregate intrinsic value, Exercisable at end of period</t>
        </is>
      </c>
      <c r="B9" s="7" t="n">
        <v>85225000</v>
      </c>
      <c r="C9" s="4" t="inlineStr">
        <is>
          <t xml:space="preserve"> </t>
        </is>
      </c>
    </row>
    <row r="10">
      <c r="A10" s="4" t="inlineStr">
        <is>
          <t>Share-Based Payment Arrangement, Tranche One</t>
        </is>
      </c>
      <c r="B10" s="4" t="inlineStr">
        <is>
          <t xml:space="preserve"> </t>
        </is>
      </c>
      <c r="C10" s="4" t="inlineStr">
        <is>
          <t xml:space="preserve"> </t>
        </is>
      </c>
    </row>
    <row r="11">
      <c r="A11" s="3" t="inlineStr">
        <is>
          <t>Restricted stock units</t>
        </is>
      </c>
      <c r="B11" s="4" t="inlineStr">
        <is>
          <t xml:space="preserve"> </t>
        </is>
      </c>
      <c r="C11" s="4" t="inlineStr">
        <is>
          <t xml:space="preserve"> </t>
        </is>
      </c>
    </row>
    <row r="12">
      <c r="A12" s="4" t="inlineStr">
        <is>
          <t>Granted (in shares)</t>
        </is>
      </c>
      <c r="B12" s="6" t="n">
        <v>403615</v>
      </c>
      <c r="C12" s="4" t="inlineStr">
        <is>
          <t xml:space="preserve"> </t>
        </is>
      </c>
    </row>
    <row r="13">
      <c r="A13" s="3" t="inlineStr">
        <is>
          <t>Restricted stock units, additional disclosures</t>
        </is>
      </c>
      <c r="B13" s="4" t="inlineStr">
        <is>
          <t xml:space="preserve"> </t>
        </is>
      </c>
      <c r="C13" s="4" t="inlineStr">
        <is>
          <t xml:space="preserve"> </t>
        </is>
      </c>
    </row>
    <row r="14">
      <c r="A14" s="4" t="inlineStr">
        <is>
          <t>Weighted average grant date fair value, Granted (in dollars per share)</t>
        </is>
      </c>
      <c r="B14" s="8" t="n">
        <v>24.07</v>
      </c>
      <c r="C14" s="4" t="inlineStr">
        <is>
          <t xml:space="preserve"> </t>
        </is>
      </c>
    </row>
    <row r="15">
      <c r="A15" s="4" t="inlineStr">
        <is>
          <t>Employee Stock Option</t>
        </is>
      </c>
      <c r="B15" s="4" t="inlineStr">
        <is>
          <t xml:space="preserve"> </t>
        </is>
      </c>
      <c r="C15" s="4" t="inlineStr">
        <is>
          <t xml:space="preserve"> </t>
        </is>
      </c>
    </row>
    <row r="16">
      <c r="A16" s="3" t="inlineStr">
        <is>
          <t>Stock option activity</t>
        </is>
      </c>
      <c r="B16" s="4" t="inlineStr">
        <is>
          <t xml:space="preserve"> </t>
        </is>
      </c>
      <c r="C16" s="4" t="inlineStr">
        <is>
          <t xml:space="preserve"> </t>
        </is>
      </c>
    </row>
    <row r="17">
      <c r="A17" s="4" t="inlineStr">
        <is>
          <t>Outstanding, beginning of period (in shares)</t>
        </is>
      </c>
      <c r="B17" s="6" t="n">
        <v>5074385</v>
      </c>
      <c r="C17" s="4" t="inlineStr">
        <is>
          <t xml:space="preserve"> </t>
        </is>
      </c>
    </row>
    <row r="18">
      <c r="A18" s="4" t="inlineStr">
        <is>
          <t>Granted (in shares)</t>
        </is>
      </c>
      <c r="B18" s="6" t="n">
        <v>682070</v>
      </c>
      <c r="C18" s="4" t="inlineStr">
        <is>
          <t xml:space="preserve"> </t>
        </is>
      </c>
    </row>
    <row r="19">
      <c r="A19" s="4" t="inlineStr">
        <is>
          <t>Exercised (in shares)</t>
        </is>
      </c>
      <c r="B19" s="6" t="n">
        <v>-1528810</v>
      </c>
      <c r="C19" s="4" t="inlineStr">
        <is>
          <t xml:space="preserve"> </t>
        </is>
      </c>
    </row>
    <row r="20">
      <c r="A20" s="4" t="inlineStr">
        <is>
          <t>Canceled (in shares)</t>
        </is>
      </c>
      <c r="B20" s="6" t="n">
        <v>-109580</v>
      </c>
      <c r="C20" s="4" t="inlineStr">
        <is>
          <t xml:space="preserve"> </t>
        </is>
      </c>
    </row>
    <row r="21">
      <c r="A21" s="4" t="inlineStr">
        <is>
          <t>Outstanding, end of period (in shares)</t>
        </is>
      </c>
      <c r="B21" s="6" t="n">
        <v>4118065</v>
      </c>
      <c r="C21" s="6" t="n">
        <v>5074385</v>
      </c>
    </row>
    <row r="22">
      <c r="A22" s="4" t="inlineStr">
        <is>
          <t>Exercisable, end of period (in shares)</t>
        </is>
      </c>
      <c r="B22" s="6" t="n">
        <v>2907460</v>
      </c>
      <c r="C22" s="4" t="inlineStr">
        <is>
          <t xml:space="preserve"> </t>
        </is>
      </c>
    </row>
    <row r="23">
      <c r="A23" s="3" t="inlineStr">
        <is>
          <t>Weighted Average Exercise Price</t>
        </is>
      </c>
      <c r="B23" s="4" t="inlineStr">
        <is>
          <t xml:space="preserve"> </t>
        </is>
      </c>
      <c r="C23" s="4" t="inlineStr">
        <is>
          <t xml:space="preserve"> </t>
        </is>
      </c>
    </row>
    <row r="24">
      <c r="A24" s="4" t="inlineStr">
        <is>
          <t>Weighted average exercise price, Outstanding, beginning of period (in dollars per share)</t>
        </is>
      </c>
      <c r="B24" s="8" t="n">
        <v>26.13</v>
      </c>
      <c r="C24" s="4" t="inlineStr">
        <is>
          <t xml:space="preserve"> </t>
        </is>
      </c>
    </row>
    <row r="25">
      <c r="A25" s="4" t="inlineStr">
        <is>
          <t>Weighted average exercise price, Granted (in dollars per share)</t>
        </is>
      </c>
      <c r="B25" s="12" t="n">
        <v>46.78</v>
      </c>
      <c r="C25" s="4" t="inlineStr">
        <is>
          <t xml:space="preserve"> </t>
        </is>
      </c>
    </row>
    <row r="26">
      <c r="A26" s="4" t="inlineStr">
        <is>
          <t>Weighted average exercise price, Exercised (in dollars per share)</t>
        </is>
      </c>
      <c r="B26" s="12" t="n">
        <v>20.05</v>
      </c>
      <c r="C26" s="4" t="inlineStr">
        <is>
          <t xml:space="preserve"> </t>
        </is>
      </c>
    </row>
    <row r="27">
      <c r="A27" s="4" t="inlineStr">
        <is>
          <t>Weighted average exercise price, Cancelled (in dollars per share)</t>
        </is>
      </c>
      <c r="B27" s="12" t="n">
        <v>40.52</v>
      </c>
      <c r="C27" s="4" t="inlineStr">
        <is>
          <t xml:space="preserve"> </t>
        </is>
      </c>
    </row>
    <row r="28">
      <c r="A28" s="4" t="inlineStr">
        <is>
          <t>Weighted average exercise price, Outstanding, end of period (in dollars per share)</t>
        </is>
      </c>
      <c r="B28" s="12" t="n">
        <v>31.43</v>
      </c>
      <c r="C28" s="8" t="n">
        <v>26.13</v>
      </c>
    </row>
    <row r="29">
      <c r="A29" s="4" t="inlineStr">
        <is>
          <t>Weighted average exercise price, Exercisable, end of period (in dollars per share)</t>
        </is>
      </c>
      <c r="B29" s="8" t="n">
        <v>25.25</v>
      </c>
      <c r="C29" s="4" t="inlineStr">
        <is>
          <t xml:space="preserve"> </t>
        </is>
      </c>
    </row>
    <row r="30">
      <c r="A30" s="4" t="inlineStr">
        <is>
          <t>Restricted Stock Units (RSUs) [Member]</t>
        </is>
      </c>
      <c r="B30" s="4" t="inlineStr">
        <is>
          <t xml:space="preserve"> </t>
        </is>
      </c>
      <c r="C30" s="4" t="inlineStr">
        <is>
          <t xml:space="preserve"> </t>
        </is>
      </c>
    </row>
    <row r="31">
      <c r="A31" s="3" t="inlineStr">
        <is>
          <t>Restricted stock units</t>
        </is>
      </c>
      <c r="B31" s="4" t="inlineStr">
        <is>
          <t xml:space="preserve"> </t>
        </is>
      </c>
      <c r="C31" s="4" t="inlineStr">
        <is>
          <t xml:space="preserve"> </t>
        </is>
      </c>
    </row>
    <row r="32">
      <c r="A32" s="4" t="inlineStr">
        <is>
          <t>Restricted, beginning of period (in shares)</t>
        </is>
      </c>
      <c r="B32" s="6" t="n">
        <v>2049980</v>
      </c>
      <c r="C32" s="4" t="inlineStr">
        <is>
          <t xml:space="preserve"> </t>
        </is>
      </c>
    </row>
    <row r="33">
      <c r="A33" s="4" t="inlineStr">
        <is>
          <t>Granted (in shares)</t>
        </is>
      </c>
      <c r="B33" s="6" t="n">
        <v>1206221</v>
      </c>
      <c r="C33" s="4" t="inlineStr">
        <is>
          <t xml:space="preserve"> </t>
        </is>
      </c>
    </row>
    <row r="34">
      <c r="A34" s="4" t="inlineStr">
        <is>
          <t>Exercised (in shares)</t>
        </is>
      </c>
      <c r="B34" s="6" t="n">
        <v>-978395</v>
      </c>
      <c r="C34" s="4" t="inlineStr">
        <is>
          <t xml:space="preserve"> </t>
        </is>
      </c>
    </row>
    <row r="35">
      <c r="A35" s="4" t="inlineStr">
        <is>
          <t>Forfeited (in shares)</t>
        </is>
      </c>
      <c r="B35" s="6" t="n">
        <v>-242885</v>
      </c>
      <c r="C35" s="4" t="inlineStr">
        <is>
          <t xml:space="preserve"> </t>
        </is>
      </c>
    </row>
    <row r="36">
      <c r="A36" s="4" t="inlineStr">
        <is>
          <t>Restricted, end of period (in shares)</t>
        </is>
      </c>
      <c r="B36" s="6" t="n">
        <v>2034921</v>
      </c>
      <c r="C36" s="6" t="n">
        <v>2049980</v>
      </c>
    </row>
    <row r="37">
      <c r="A37" s="3" t="inlineStr">
        <is>
          <t>Restricted stock units, additional disclosures</t>
        </is>
      </c>
      <c r="B37" s="4" t="inlineStr">
        <is>
          <t xml:space="preserve"> </t>
        </is>
      </c>
      <c r="C37" s="4" t="inlineStr">
        <is>
          <t xml:space="preserve"> </t>
        </is>
      </c>
    </row>
    <row r="38">
      <c r="A38" s="4" t="inlineStr">
        <is>
          <t>Weighted average grant date fair value, Restricted, beginning of period (in dollars per share)</t>
        </is>
      </c>
      <c r="B38" s="8" t="n">
        <v>39.38</v>
      </c>
      <c r="C38" s="4" t="inlineStr">
        <is>
          <t xml:space="preserve"> </t>
        </is>
      </c>
    </row>
    <row r="39">
      <c r="A39" s="4" t="inlineStr">
        <is>
          <t>Weighted average grant date fair value, Granted (in dollars per share)</t>
        </is>
      </c>
      <c r="B39" s="12" t="n">
        <v>45.74</v>
      </c>
      <c r="C39" s="4" t="inlineStr">
        <is>
          <t xml:space="preserve"> </t>
        </is>
      </c>
    </row>
    <row r="40">
      <c r="A40" s="4" t="inlineStr">
        <is>
          <t>Weighted average grant date fair value, Exercised (in dollars per share)</t>
        </is>
      </c>
      <c r="B40" s="12" t="n">
        <v>37.09</v>
      </c>
      <c r="C40" s="4" t="inlineStr">
        <is>
          <t xml:space="preserve"> </t>
        </is>
      </c>
    </row>
    <row r="41">
      <c r="A41" s="4" t="inlineStr">
        <is>
          <t>Weighted average grant date fair value, Forfeited (in dollars per share)</t>
        </is>
      </c>
      <c r="B41" s="12" t="n">
        <v>44.15</v>
      </c>
      <c r="C41" s="4" t="inlineStr">
        <is>
          <t xml:space="preserve"> </t>
        </is>
      </c>
    </row>
    <row r="42">
      <c r="A42" s="4" t="inlineStr">
        <is>
          <t>Weighted average grant date fair value, Restricted, end of period (in dollars per share)</t>
        </is>
      </c>
      <c r="B42" s="8" t="n">
        <v>43.68</v>
      </c>
      <c r="C42" s="8" t="n">
        <v>39.38</v>
      </c>
    </row>
    <row r="43">
      <c r="A43" s="4" t="inlineStr">
        <is>
          <t>Performance-Based Restricted Share Units</t>
        </is>
      </c>
      <c r="B43" s="4" t="inlineStr">
        <is>
          <t xml:space="preserve"> </t>
        </is>
      </c>
      <c r="C43" s="4" t="inlineStr">
        <is>
          <t xml:space="preserve"> </t>
        </is>
      </c>
    </row>
    <row r="44">
      <c r="A44" s="3" t="inlineStr">
        <is>
          <t>Restricted stock units</t>
        </is>
      </c>
      <c r="B44" s="4" t="inlineStr">
        <is>
          <t xml:space="preserve"> </t>
        </is>
      </c>
      <c r="C44" s="4" t="inlineStr">
        <is>
          <t xml:space="preserve"> </t>
        </is>
      </c>
    </row>
    <row r="45">
      <c r="A45" s="4" t="inlineStr">
        <is>
          <t>Restricted, beginning of period (in shares)</t>
        </is>
      </c>
      <c r="B45" s="6" t="n">
        <v>774095</v>
      </c>
      <c r="C45" s="4" t="inlineStr">
        <is>
          <t xml:space="preserve"> </t>
        </is>
      </c>
    </row>
    <row r="46">
      <c r="A46" s="4" t="inlineStr">
        <is>
          <t>Granted (in shares)</t>
        </is>
      </c>
      <c r="B46" s="6" t="n">
        <v>286975</v>
      </c>
      <c r="C46" s="4" t="inlineStr">
        <is>
          <t xml:space="preserve"> </t>
        </is>
      </c>
    </row>
    <row r="47">
      <c r="A47" s="4" t="inlineStr">
        <is>
          <t>Exercised (in shares)</t>
        </is>
      </c>
      <c r="B47" s="6" t="n">
        <v>-672735</v>
      </c>
      <c r="C47" s="4" t="inlineStr">
        <is>
          <t xml:space="preserve"> </t>
        </is>
      </c>
    </row>
    <row r="48">
      <c r="A48" s="4" t="inlineStr">
        <is>
          <t>Forfeited (in shares)</t>
        </is>
      </c>
      <c r="B48" s="6" t="n">
        <v>-46970</v>
      </c>
      <c r="C48" s="4" t="inlineStr">
        <is>
          <t xml:space="preserve"> </t>
        </is>
      </c>
    </row>
    <row r="49">
      <c r="A49" s="4" t="inlineStr">
        <is>
          <t>Restricted, end of period (in shares)</t>
        </is>
      </c>
      <c r="B49" s="6" t="n">
        <v>744980</v>
      </c>
      <c r="C49" s="6" t="n">
        <v>774095</v>
      </c>
    </row>
    <row r="50">
      <c r="A50" s="3" t="inlineStr">
        <is>
          <t>Restricted stock units, additional disclosures</t>
        </is>
      </c>
      <c r="B50" s="4" t="inlineStr">
        <is>
          <t xml:space="preserve"> </t>
        </is>
      </c>
      <c r="C50" s="4" t="inlineStr">
        <is>
          <t xml:space="preserve"> </t>
        </is>
      </c>
    </row>
    <row r="51">
      <c r="A51" s="4" t="inlineStr">
        <is>
          <t>Weighted average grant date fair value, Restricted, beginning of period (in dollars per share)</t>
        </is>
      </c>
      <c r="B51" s="8" t="n">
        <v>38.43</v>
      </c>
      <c r="C51" s="4" t="inlineStr">
        <is>
          <t xml:space="preserve"> </t>
        </is>
      </c>
    </row>
    <row r="52">
      <c r="A52" s="4" t="inlineStr">
        <is>
          <t>Weighted average grant date fair value, Granted (in dollars per share)</t>
        </is>
      </c>
      <c r="B52" s="12" t="n">
        <v>47.11</v>
      </c>
      <c r="C52" s="4" t="inlineStr">
        <is>
          <t xml:space="preserve"> </t>
        </is>
      </c>
    </row>
    <row r="53">
      <c r="A53" s="4" t="inlineStr">
        <is>
          <t>Weighted average grant date fair value, Exercised (in dollars per share)</t>
        </is>
      </c>
      <c r="B53" s="12" t="n">
        <v>24.07</v>
      </c>
      <c r="C53" s="4" t="inlineStr">
        <is>
          <t xml:space="preserve"> </t>
        </is>
      </c>
    </row>
    <row r="54">
      <c r="A54" s="4" t="inlineStr">
        <is>
          <t>Weighted average grant date fair value, Forfeited (in dollars per share)</t>
        </is>
      </c>
      <c r="B54" s="12" t="n">
        <v>45.55</v>
      </c>
      <c r="C54" s="4" t="inlineStr">
        <is>
          <t xml:space="preserve"> </t>
        </is>
      </c>
    </row>
    <row r="55">
      <c r="A55" s="4" t="inlineStr">
        <is>
          <t>Weighted average grant date fair value, Restricted, end of period (in dollars per share)</t>
        </is>
      </c>
      <c r="B55" s="8" t="n">
        <v>46.51</v>
      </c>
      <c r="C55" s="8" t="n">
        <v>38.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Other Information (Details) - USD ($) $ in Thousands</t>
        </is>
      </c>
      <c r="B1" s="2" t="inlineStr">
        <is>
          <t>12 Months Ended</t>
        </is>
      </c>
    </row>
    <row r="2">
      <c r="B2" s="2" t="inlineStr">
        <is>
          <t>Dec. 28, 2024</t>
        </is>
      </c>
      <c r="C2" s="2" t="inlineStr">
        <is>
          <t>Dec. 30,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hare-based Compensation Arrangement by Share-based Payment Award, Options, Vested in Period, Fair Value</t>
        </is>
      </c>
      <c r="B5" s="7" t="n">
        <v>6837</v>
      </c>
      <c r="C5" s="7" t="n">
        <v>7070</v>
      </c>
      <c r="D5" s="7" t="n">
        <v>7783</v>
      </c>
    </row>
    <row r="6">
      <c r="A6" s="4" t="inlineStr">
        <is>
          <t>Total intrinsic value of stock options exercised</t>
        </is>
      </c>
      <c r="B6" s="6" t="n">
        <v>46629</v>
      </c>
      <c r="C6" s="6" t="n">
        <v>26092</v>
      </c>
      <c r="D6" s="6" t="n">
        <v>25024</v>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Total grant date fair value of restricted units vested and exercised</t>
        </is>
      </c>
      <c r="B9" s="6" t="n">
        <v>36292</v>
      </c>
      <c r="C9" s="6" t="n">
        <v>32446</v>
      </c>
      <c r="D9" s="6" t="n">
        <v>26031</v>
      </c>
    </row>
    <row r="10">
      <c r="A10" s="4" t="inlineStr">
        <is>
          <t>Share-based Compensation Arrangement by Share-based Payment Award, Equity Instruments Other than Options, Aggregate Intrinsic Value, Vested</t>
        </is>
      </c>
      <c r="B10" s="6" t="n">
        <v>46647</v>
      </c>
      <c r="C10" s="6" t="n">
        <v>53112</v>
      </c>
      <c r="D10" s="6" t="n">
        <v>50532</v>
      </c>
    </row>
    <row r="11">
      <c r="A11" s="4" t="inlineStr">
        <is>
          <t>Performance-Based Restricted Share Unit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Total grant date fair value of restricted units vested and exercised</t>
        </is>
      </c>
      <c r="B13" s="6" t="n">
        <v>16195</v>
      </c>
      <c r="C13" s="6" t="n">
        <v>9498</v>
      </c>
      <c r="D13" s="6" t="n">
        <v>14104</v>
      </c>
    </row>
    <row r="14">
      <c r="A14" s="4" t="inlineStr">
        <is>
          <t>Total intrinsic value of restricted units vested and exercised</t>
        </is>
      </c>
      <c r="B14" s="7" t="n">
        <v>31020</v>
      </c>
      <c r="C14" s="7" t="n">
        <v>23155</v>
      </c>
      <c r="D14" s="7" t="n">
        <v>338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 $ in Thousand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goodwill</t>
        </is>
      </c>
      <c r="B4" s="7" t="n">
        <v>307192</v>
      </c>
      <c r="C4" s="7" t="n">
        <v>290934</v>
      </c>
      <c r="D4" s="7" t="n">
        <v>93192</v>
      </c>
    </row>
    <row r="5">
      <c r="A5" s="4" t="inlineStr">
        <is>
          <t>Accumulated impairment losses</t>
        </is>
      </c>
      <c r="B5" s="6" t="n">
        <v>-60773</v>
      </c>
      <c r="C5" s="6" t="n">
        <v>-60773</v>
      </c>
      <c r="D5" s="6" t="n">
        <v>-60773</v>
      </c>
    </row>
    <row r="6">
      <c r="A6" s="4" t="inlineStr">
        <is>
          <t>Acquisition</t>
        </is>
      </c>
      <c r="B6" s="4" t="inlineStr">
        <is>
          <t xml:space="preserve"> </t>
        </is>
      </c>
      <c r="C6" s="4" t="inlineStr">
        <is>
          <t xml:space="preserve"> </t>
        </is>
      </c>
      <c r="D6" s="6" t="n">
        <v>197742</v>
      </c>
    </row>
    <row r="7">
      <c r="A7" s="4" t="inlineStr">
        <is>
          <t>Purchase price accounting adjustment</t>
        </is>
      </c>
      <c r="B7" s="6" t="n">
        <v>0</v>
      </c>
      <c r="C7" s="6" t="n">
        <v>16258</v>
      </c>
      <c r="D7" s="4" t="inlineStr">
        <is>
          <t xml:space="preserve"> </t>
        </is>
      </c>
    </row>
    <row r="8">
      <c r="A8" s="4" t="inlineStr">
        <is>
          <t>Net goodwill</t>
        </is>
      </c>
      <c r="B8" s="7" t="n">
        <v>246419</v>
      </c>
      <c r="C8" s="7" t="n">
        <v>246419</v>
      </c>
      <c r="D8" s="7" t="n">
        <v>2301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ntangible Assets, Net (Excluding Goodwill)</t>
        </is>
      </c>
      <c r="B5" s="13" t="n">
        <v>23.1</v>
      </c>
      <c r="C5" s="13" t="n">
        <v>23.1</v>
      </c>
      <c r="D5" s="13" t="n">
        <v>23.1</v>
      </c>
    </row>
    <row r="6">
      <c r="A6" s="4" t="inlineStr">
        <is>
          <t>Impairment of Intangible Assets, Indefinite-lived (Excluding Goodwill)</t>
        </is>
      </c>
      <c r="B6" s="7" t="n">
        <v>0</v>
      </c>
      <c r="C6" s="7" t="n">
        <v>0</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Comprehensive Income [Abstract]</t>
        </is>
      </c>
      <c r="B3" s="4" t="inlineStr">
        <is>
          <t xml:space="preserve"> </t>
        </is>
      </c>
      <c r="C3" s="4" t="inlineStr">
        <is>
          <t xml:space="preserve"> </t>
        </is>
      </c>
      <c r="D3" s="4" t="inlineStr">
        <is>
          <t xml:space="preserve"> </t>
        </is>
      </c>
    </row>
    <row r="4">
      <c r="A4" s="4" t="inlineStr">
        <is>
          <t>Net income</t>
        </is>
      </c>
      <c r="B4" s="7" t="n">
        <v>1101240</v>
      </c>
      <c r="C4" s="7" t="n">
        <v>1107226</v>
      </c>
      <c r="D4" s="7" t="n">
        <v>1088712</v>
      </c>
    </row>
    <row r="5">
      <c r="A5" s="4" t="inlineStr">
        <is>
          <t>Change in fair value of interest rate swaps, net of taxes</t>
        </is>
      </c>
      <c r="B5" s="6" t="n">
        <v>-5576</v>
      </c>
      <c r="C5" s="6" t="n">
        <v>-4482</v>
      </c>
      <c r="D5" s="6" t="n">
        <v>9930</v>
      </c>
    </row>
    <row r="6">
      <c r="A6" s="4" t="inlineStr">
        <is>
          <t>Other Comprehensive Income (Loss), Net of Tax, Total</t>
        </is>
      </c>
      <c r="B6" s="6" t="n">
        <v>-5576</v>
      </c>
      <c r="C6" s="6" t="n">
        <v>-4482</v>
      </c>
      <c r="D6" s="6" t="n">
        <v>9930</v>
      </c>
    </row>
    <row r="7">
      <c r="A7" s="4" t="inlineStr">
        <is>
          <t>Total comprehensive income</t>
        </is>
      </c>
      <c r="B7" s="7" t="n">
        <v>1095664</v>
      </c>
      <c r="C7" s="7" t="n">
        <v>1102744</v>
      </c>
      <c r="D7" s="7" t="n">
        <v>10986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28, 2024</t>
        </is>
      </c>
      <c r="C2" s="2" t="inlineStr">
        <is>
          <t>Dec. 30, 2023</t>
        </is>
      </c>
    </row>
    <row r="3">
      <c r="A3" s="3" t="inlineStr">
        <is>
          <t>Line of Credit Facility</t>
        </is>
      </c>
      <c r="B3" s="4" t="inlineStr">
        <is>
          <t xml:space="preserve"> </t>
        </is>
      </c>
      <c r="C3" s="4" t="inlineStr">
        <is>
          <t xml:space="preserve"> </t>
        </is>
      </c>
    </row>
    <row r="4">
      <c r="A4" s="4" t="inlineStr">
        <is>
          <t>Senior Notes</t>
        </is>
      </c>
      <c r="B4" s="7" t="n">
        <v>150000</v>
      </c>
      <c r="C4" s="4" t="inlineStr">
        <is>
          <t xml:space="preserve"> </t>
        </is>
      </c>
    </row>
    <row r="5">
      <c r="A5" s="4" t="inlineStr">
        <is>
          <t>Unsecured Debt</t>
        </is>
      </c>
      <c r="B5" s="6" t="n">
        <v>1850000</v>
      </c>
      <c r="C5" s="7" t="n">
        <v>1750000</v>
      </c>
    </row>
    <row r="6">
      <c r="A6" s="4" t="inlineStr">
        <is>
          <t>Debt Issuance Costs, Net</t>
        </is>
      </c>
      <c r="B6" s="6" t="n">
        <v>-18000</v>
      </c>
      <c r="C6" s="6" t="n">
        <v>-21000</v>
      </c>
    </row>
    <row r="7">
      <c r="A7" s="4" t="inlineStr">
        <is>
          <t>Unsecured debt, net of debt issuance costs</t>
        </is>
      </c>
      <c r="B7" s="6" t="n">
        <v>1832000</v>
      </c>
      <c r="C7" s="6" t="n">
        <v>1729000</v>
      </c>
    </row>
    <row r="8">
      <c r="A8" s="4" t="inlineStr">
        <is>
          <t>Unsecured Debt, Current</t>
        </is>
      </c>
      <c r="B8" s="6" t="n">
        <v>0</v>
      </c>
      <c r="C8" s="6" t="n">
        <v>0</v>
      </c>
    </row>
    <row r="9">
      <c r="A9" s="4" t="inlineStr">
        <is>
          <t>Long-term Debt, Excluding Current Maturities</t>
        </is>
      </c>
      <c r="B9" s="6" t="n">
        <v>1831969</v>
      </c>
      <c r="C9" s="6" t="n">
        <v>1728964</v>
      </c>
    </row>
    <row r="10">
      <c r="A10" s="4" t="inlineStr">
        <is>
          <t>Letters of Credit Outstanding, Amount</t>
        </is>
      </c>
      <c r="B10" s="6" t="n">
        <v>74100</v>
      </c>
      <c r="C10" s="6" t="n">
        <v>58300</v>
      </c>
    </row>
    <row r="11">
      <c r="A11" s="4" t="inlineStr">
        <is>
          <t>2022 Senior Credit Facility [Member]</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Line of Credit Facility, Maximum Month-end Outstanding Amount</t>
        </is>
      </c>
      <c r="B13" s="6" t="n">
        <v>300000</v>
      </c>
      <c r="C13" s="6" t="n">
        <v>200000</v>
      </c>
    </row>
    <row r="14">
      <c r="A14" s="4" t="inlineStr">
        <is>
          <t>5.25% Senior Notes</t>
        </is>
      </c>
      <c r="B14" s="4" t="inlineStr">
        <is>
          <t xml:space="preserve"> </t>
        </is>
      </c>
      <c r="C14" s="4" t="inlineStr">
        <is>
          <t xml:space="preserve"> </t>
        </is>
      </c>
    </row>
    <row r="15">
      <c r="A15" s="3" t="inlineStr">
        <is>
          <t>Line of Credit Facility</t>
        </is>
      </c>
      <c r="B15" s="4" t="inlineStr">
        <is>
          <t xml:space="preserve"> </t>
        </is>
      </c>
      <c r="C15" s="4" t="inlineStr">
        <is>
          <t xml:space="preserve"> </t>
        </is>
      </c>
    </row>
    <row r="16">
      <c r="A16" s="4" t="inlineStr">
        <is>
          <t>Senior Notes</t>
        </is>
      </c>
      <c r="B16" s="6" t="n">
        <v>750000</v>
      </c>
      <c r="C16" s="6" t="n">
        <v>750000</v>
      </c>
    </row>
    <row r="17">
      <c r="A17" s="4" t="inlineStr">
        <is>
          <t>1.75% Senior Notes</t>
        </is>
      </c>
      <c r="B17" s="4" t="inlineStr">
        <is>
          <t xml:space="preserve"> </t>
        </is>
      </c>
      <c r="C17" s="4" t="inlineStr">
        <is>
          <t xml:space="preserve"> </t>
        </is>
      </c>
    </row>
    <row r="18">
      <c r="A18" s="3" t="inlineStr">
        <is>
          <t>Line of Credit Facility</t>
        </is>
      </c>
      <c r="B18" s="4" t="inlineStr">
        <is>
          <t xml:space="preserve"> </t>
        </is>
      </c>
      <c r="C18" s="4" t="inlineStr">
        <is>
          <t xml:space="preserve"> </t>
        </is>
      </c>
    </row>
    <row r="19">
      <c r="A19" s="4" t="inlineStr">
        <is>
          <t>Senior Notes</t>
        </is>
      </c>
      <c r="B19" s="6" t="n">
        <v>650000</v>
      </c>
      <c r="C19" s="6" t="n">
        <v>650000</v>
      </c>
    </row>
    <row r="20">
      <c r="A20" s="4" t="inlineStr">
        <is>
          <t>Notes Payable to Banks</t>
        </is>
      </c>
      <c r="B20" s="4" t="inlineStr">
        <is>
          <t xml:space="preserve"> </t>
        </is>
      </c>
      <c r="C20" s="4" t="inlineStr">
        <is>
          <t xml:space="preserve"> </t>
        </is>
      </c>
    </row>
    <row r="21">
      <c r="A21" s="3" t="inlineStr">
        <is>
          <t>Line of Credit Facility</t>
        </is>
      </c>
      <c r="B21" s="4" t="inlineStr">
        <is>
          <t xml:space="preserve"> </t>
        </is>
      </c>
      <c r="C21" s="4" t="inlineStr">
        <is>
          <t xml:space="preserve"> </t>
        </is>
      </c>
    </row>
    <row r="22">
      <c r="A22" s="4" t="inlineStr">
        <is>
          <t>Senior Notes</t>
        </is>
      </c>
      <c r="B22" s="7" t="n">
        <v>150000</v>
      </c>
      <c r="C22" s="7" t="n">
        <v>1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3" customWidth="1" min="7" max="7"/>
  </cols>
  <sheetData>
    <row r="1">
      <c r="A1" s="1" t="inlineStr">
        <is>
          <t>Debt - Narrative (Details) - USD ($) $ in Millions</t>
        </is>
      </c>
      <c r="E1" s="2" t="inlineStr">
        <is>
          <t>12 Months Ended</t>
        </is>
      </c>
    </row>
    <row r="2">
      <c r="B2" s="2" t="inlineStr">
        <is>
          <t>Dec. 31, 2022</t>
        </is>
      </c>
      <c r="C2" s="2" t="inlineStr">
        <is>
          <t>Oct. 30, 2020</t>
        </is>
      </c>
      <c r="D2" s="2" t="inlineStr">
        <is>
          <t>Aug. 14, 2017</t>
        </is>
      </c>
      <c r="E2" s="2" t="inlineStr">
        <is>
          <t>Dec. 28, 2024</t>
        </is>
      </c>
      <c r="F2" s="2" t="inlineStr">
        <is>
          <t>Dec. 30, 2023</t>
        </is>
      </c>
      <c r="G2" s="2" t="inlineStr">
        <is>
          <t>May 05, 2023</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t>
        </is>
      </c>
      <c r="B4" s="4" t="inlineStr">
        <is>
          <t xml:space="preserve"> </t>
        </is>
      </c>
      <c r="C4" s="4" t="inlineStr">
        <is>
          <t xml:space="preserve"> </t>
        </is>
      </c>
      <c r="D4" s="4" t="inlineStr">
        <is>
          <t xml:space="preserve"> </t>
        </is>
      </c>
      <c r="E4" s="7" t="n">
        <v>150</v>
      </c>
      <c r="F4" s="4" t="inlineStr">
        <is>
          <t xml:space="preserve"> </t>
        </is>
      </c>
      <c r="G4" s="4" t="inlineStr">
        <is>
          <t xml:space="preserve"> </t>
        </is>
      </c>
    </row>
    <row r="5">
      <c r="A5" s="4" t="inlineStr">
        <is>
          <t>Debt Instrument, Redemption Price, Percentage of Principal Amount Redeemed</t>
        </is>
      </c>
      <c r="B5" s="4" t="inlineStr">
        <is>
          <t xml:space="preserve"> </t>
        </is>
      </c>
      <c r="C5" s="11" t="n">
        <v>1.01</v>
      </c>
      <c r="D5" s="4" t="inlineStr">
        <is>
          <t xml:space="preserve"> </t>
        </is>
      </c>
      <c r="E5" s="4" t="inlineStr">
        <is>
          <t xml:space="preserve"> </t>
        </is>
      </c>
      <c r="F5" s="4" t="inlineStr">
        <is>
          <t xml:space="preserve"> </t>
        </is>
      </c>
      <c r="G5" s="4" t="inlineStr">
        <is>
          <t xml:space="preserve"> </t>
        </is>
      </c>
    </row>
    <row r="6">
      <c r="A6" s="4" t="inlineStr">
        <is>
          <t>Senior Notes - Maturity Date</t>
        </is>
      </c>
      <c r="B6" s="4" t="inlineStr">
        <is>
          <t>Aug. 14,  202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Notes - Interest Rate</t>
        </is>
      </c>
      <c r="B7" s="4" t="inlineStr">
        <is>
          <t xml:space="preserve"> </t>
        </is>
      </c>
      <c r="C7" s="4" t="inlineStr">
        <is>
          <t xml:space="preserve"> </t>
        </is>
      </c>
      <c r="D7" s="4" t="inlineStr">
        <is>
          <t xml:space="preserve"> </t>
        </is>
      </c>
      <c r="E7" s="10" t="n">
        <v>0.037</v>
      </c>
      <c r="F7" s="4" t="inlineStr">
        <is>
          <t xml:space="preserve"> </t>
        </is>
      </c>
      <c r="G7" s="4" t="inlineStr">
        <is>
          <t xml:space="preserve"> </t>
        </is>
      </c>
    </row>
    <row r="8">
      <c r="A8" s="4" t="inlineStr">
        <is>
          <t>Shelf Notes - Amount</t>
        </is>
      </c>
      <c r="B8" s="4" t="inlineStr">
        <is>
          <t xml:space="preserve"> </t>
        </is>
      </c>
      <c r="C8" s="4" t="inlineStr">
        <is>
          <t xml:space="preserve"> </t>
        </is>
      </c>
      <c r="D8" s="4" t="inlineStr">
        <is>
          <t xml:space="preserve"> </t>
        </is>
      </c>
      <c r="E8" s="7" t="n">
        <v>300</v>
      </c>
      <c r="F8" s="4" t="inlineStr">
        <is>
          <t xml:space="preserve"> </t>
        </is>
      </c>
      <c r="G8" s="4" t="inlineStr">
        <is>
          <t xml:space="preserve"> </t>
        </is>
      </c>
    </row>
    <row r="9">
      <c r="A9" s="4" t="inlineStr">
        <is>
          <t>Debt Instrument, Percentage of Principal Amount Redeemable</t>
        </is>
      </c>
      <c r="B9" s="11"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elf Notes - Additional Interest Rate</t>
        </is>
      </c>
      <c r="B10" s="4" t="inlineStr">
        <is>
          <t>0.5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venant Compliance</t>
        </is>
      </c>
      <c r="B11" s="4" t="inlineStr">
        <is>
          <t xml:space="preserve"> </t>
        </is>
      </c>
      <c r="C11" s="4" t="inlineStr">
        <is>
          <t xml:space="preserve"> </t>
        </is>
      </c>
      <c r="D11" s="4" t="inlineStr">
        <is>
          <t xml:space="preserve"> </t>
        </is>
      </c>
      <c r="E11" s="4" t="inlineStr">
        <is>
          <t>all</t>
        </is>
      </c>
      <c r="F11" s="4" t="inlineStr">
        <is>
          <t xml:space="preserve"> </t>
        </is>
      </c>
      <c r="G11" s="4" t="inlineStr">
        <is>
          <t xml:space="preserve"> </t>
        </is>
      </c>
    </row>
    <row r="12">
      <c r="A12" s="4" t="inlineStr">
        <is>
          <t>Amount of incremental credit facility which will result in modification of debt covenants</t>
        </is>
      </c>
      <c r="B12" s="4" t="inlineStr">
        <is>
          <t xml:space="preserve"> </t>
        </is>
      </c>
      <c r="C12" s="4" t="inlineStr">
        <is>
          <t xml:space="preserve"> </t>
        </is>
      </c>
      <c r="D12" s="4" t="inlineStr">
        <is>
          <t xml:space="preserve"> </t>
        </is>
      </c>
      <c r="E12" s="4" t="inlineStr">
        <is>
          <t>100 million</t>
        </is>
      </c>
      <c r="F12" s="4" t="inlineStr">
        <is>
          <t xml:space="preserve"> </t>
        </is>
      </c>
      <c r="G12" s="4" t="inlineStr">
        <is>
          <t xml:space="preserve"> </t>
        </is>
      </c>
    </row>
    <row r="13">
      <c r="A13" s="4" t="inlineStr">
        <is>
          <t>2022 Senior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Credit Facility, Maximum Borrowing Capacity</t>
        </is>
      </c>
      <c r="B15" s="4" t="inlineStr">
        <is>
          <t xml:space="preserve"> </t>
        </is>
      </c>
      <c r="C15" s="4" t="inlineStr">
        <is>
          <t xml:space="preserve"> </t>
        </is>
      </c>
      <c r="D15" s="4" t="inlineStr">
        <is>
          <t xml:space="preserve"> </t>
        </is>
      </c>
      <c r="E15" s="7" t="n">
        <v>1200</v>
      </c>
      <c r="F15" s="4" t="inlineStr">
        <is>
          <t xml:space="preserve"> </t>
        </is>
      </c>
      <c r="G15" s="4" t="inlineStr">
        <is>
          <t xml:space="preserve"> </t>
        </is>
      </c>
    </row>
    <row r="16">
      <c r="A16" s="4" t="inlineStr">
        <is>
          <t>Swingline Loan, Maximum Borrowing Capacity</t>
        </is>
      </c>
      <c r="B16" s="4" t="inlineStr">
        <is>
          <t xml:space="preserve"> </t>
        </is>
      </c>
      <c r="C16" s="4" t="inlineStr">
        <is>
          <t xml:space="preserve"> </t>
        </is>
      </c>
      <c r="D16" s="4" t="inlineStr">
        <is>
          <t xml:space="preserve"> </t>
        </is>
      </c>
      <c r="E16" s="6" t="n">
        <v>50</v>
      </c>
      <c r="F16" s="4" t="inlineStr">
        <is>
          <t xml:space="preserve"> </t>
        </is>
      </c>
      <c r="G16" s="4" t="inlineStr">
        <is>
          <t xml:space="preserve"> </t>
        </is>
      </c>
    </row>
    <row r="17">
      <c r="A17" s="4" t="inlineStr">
        <is>
          <t>Letters of Credit, Maximum Borrowing Capacity</t>
        </is>
      </c>
      <c r="B17" s="4" t="inlineStr">
        <is>
          <t xml:space="preserve"> </t>
        </is>
      </c>
      <c r="C17" s="4" t="inlineStr">
        <is>
          <t xml:space="preserve"> </t>
        </is>
      </c>
      <c r="D17" s="4" t="inlineStr">
        <is>
          <t xml:space="preserve"> </t>
        </is>
      </c>
      <c r="E17" s="6" t="n">
        <v>150</v>
      </c>
      <c r="F17" s="4" t="inlineStr">
        <is>
          <t xml:space="preserve"> </t>
        </is>
      </c>
      <c r="G17" s="4" t="inlineStr">
        <is>
          <t xml:space="preserve"> </t>
        </is>
      </c>
    </row>
    <row r="18">
      <c r="A18" s="4" t="inlineStr">
        <is>
          <t>Term Loan, Maximum Borrowing Capacity</t>
        </is>
      </c>
      <c r="B18" s="4" t="inlineStr">
        <is>
          <t xml:space="preserve"> </t>
        </is>
      </c>
      <c r="C18" s="4" t="inlineStr">
        <is>
          <t xml:space="preserve"> </t>
        </is>
      </c>
      <c r="D18" s="4" t="inlineStr">
        <is>
          <t xml:space="preserve"> </t>
        </is>
      </c>
      <c r="E18" s="7" t="n">
        <v>500</v>
      </c>
      <c r="F18" s="4" t="inlineStr">
        <is>
          <t xml:space="preserve"> </t>
        </is>
      </c>
      <c r="G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1" t="n">
        <v>0</v>
      </c>
      <c r="F19" s="4" t="inlineStr">
        <is>
          <t xml:space="preserve"> </t>
        </is>
      </c>
      <c r="G19" s="4" t="inlineStr">
        <is>
          <t xml:space="preserve"> </t>
        </is>
      </c>
    </row>
    <row r="20">
      <c r="A20" s="4" t="inlineStr">
        <is>
          <t>Commitment fee for unused capacity</t>
        </is>
      </c>
      <c r="B20" s="4" t="inlineStr">
        <is>
          <t xml:space="preserve"> </t>
        </is>
      </c>
      <c r="C20" s="4" t="inlineStr">
        <is>
          <t xml:space="preserve"> </t>
        </is>
      </c>
      <c r="D20" s="4" t="inlineStr">
        <is>
          <t xml:space="preserve"> </t>
        </is>
      </c>
      <c r="E20" s="10" t="n">
        <v>0.001</v>
      </c>
      <c r="F20" s="4" t="inlineStr">
        <is>
          <t xml:space="preserve"> </t>
        </is>
      </c>
      <c r="G20" s="4" t="inlineStr">
        <is>
          <t xml:space="preserve"> </t>
        </is>
      </c>
    </row>
    <row r="21">
      <c r="A21" s="4" t="inlineStr">
        <is>
          <t>2022 Senior Credit Facility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for unused capacity</t>
        </is>
      </c>
      <c r="B23" s="4" t="inlineStr">
        <is>
          <t xml:space="preserve"> </t>
        </is>
      </c>
      <c r="C23" s="4" t="inlineStr">
        <is>
          <t xml:space="preserve"> </t>
        </is>
      </c>
      <c r="D23" s="4" t="inlineStr">
        <is>
          <t xml:space="preserve"> </t>
        </is>
      </c>
      <c r="E23" s="10" t="n">
        <v>0.0008</v>
      </c>
      <c r="F23" s="4" t="inlineStr">
        <is>
          <t xml:space="preserve"> </t>
        </is>
      </c>
      <c r="G23" s="4" t="inlineStr">
        <is>
          <t xml:space="preserve"> </t>
        </is>
      </c>
    </row>
    <row r="24">
      <c r="A24" s="4" t="inlineStr">
        <is>
          <t>2022 Senior Credit Facility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for unused capacity</t>
        </is>
      </c>
      <c r="B26" s="4" t="inlineStr">
        <is>
          <t xml:space="preserve"> </t>
        </is>
      </c>
      <c r="C26" s="4" t="inlineStr">
        <is>
          <t xml:space="preserve"> </t>
        </is>
      </c>
      <c r="D26" s="4" t="inlineStr">
        <is>
          <t xml:space="preserve"> </t>
        </is>
      </c>
      <c r="E26" s="10" t="n">
        <v>0.0015</v>
      </c>
      <c r="F26" s="4" t="inlineStr">
        <is>
          <t xml:space="preserve"> </t>
        </is>
      </c>
      <c r="G26" s="4" t="inlineStr">
        <is>
          <t xml:space="preserve"> </t>
        </is>
      </c>
    </row>
    <row r="27">
      <c r="A27" s="4" t="inlineStr">
        <is>
          <t>2022 Senior Credit Facility [Member]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Interest Rate at Period End</t>
        </is>
      </c>
      <c r="B29" s="4" t="inlineStr">
        <is>
          <t xml:space="preserve"> </t>
        </is>
      </c>
      <c r="C29" s="4" t="inlineStr">
        <is>
          <t xml:space="preserve"> </t>
        </is>
      </c>
      <c r="D29" s="4" t="inlineStr">
        <is>
          <t xml:space="preserve"> </t>
        </is>
      </c>
      <c r="E29" s="10" t="n">
        <v>0.075</v>
      </c>
      <c r="F29" s="4" t="inlineStr">
        <is>
          <t xml:space="preserve"> </t>
        </is>
      </c>
      <c r="G29" s="4" t="inlineStr">
        <is>
          <t xml:space="preserve"> </t>
        </is>
      </c>
    </row>
    <row r="30">
      <c r="A30" s="4" t="inlineStr">
        <is>
          <t>2022 Senior Credit Facility [Member]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1" t="n">
        <v>0</v>
      </c>
      <c r="F32" s="4" t="inlineStr">
        <is>
          <t xml:space="preserve"> </t>
        </is>
      </c>
      <c r="G32" s="4" t="inlineStr">
        <is>
          <t xml:space="preserve"> </t>
        </is>
      </c>
    </row>
    <row r="33">
      <c r="A33" s="4" t="inlineStr">
        <is>
          <t>2022 Senior Credit Facility [Member]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0" t="n">
        <v>0.0025</v>
      </c>
      <c r="F35" s="4" t="inlineStr">
        <is>
          <t xml:space="preserve"> </t>
        </is>
      </c>
      <c r="G35" s="4" t="inlineStr">
        <is>
          <t xml:space="preserve"> </t>
        </is>
      </c>
    </row>
    <row r="36">
      <c r="A36" s="4" t="inlineStr">
        <is>
          <t>2022 Senior Credit Facility [Member]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Interest Rate at Period End</t>
        </is>
      </c>
      <c r="B38" s="4" t="inlineStr">
        <is>
          <t xml:space="preserve"> </t>
        </is>
      </c>
      <c r="C38" s="4" t="inlineStr">
        <is>
          <t xml:space="preserve"> </t>
        </is>
      </c>
      <c r="D38" s="4" t="inlineStr">
        <is>
          <t xml:space="preserve"> </t>
        </is>
      </c>
      <c r="E38" s="14" t="n">
        <v>0.04357</v>
      </c>
      <c r="F38" s="4" t="inlineStr">
        <is>
          <t xml:space="preserve"> </t>
        </is>
      </c>
      <c r="G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1" t="n">
        <v>0.01</v>
      </c>
      <c r="F39" s="4" t="inlineStr">
        <is>
          <t xml:space="preserve"> </t>
        </is>
      </c>
      <c r="G39" s="4" t="inlineStr">
        <is>
          <t xml:space="preserve"> </t>
        </is>
      </c>
    </row>
    <row r="40">
      <c r="A40" s="4" t="inlineStr">
        <is>
          <t>2022 Senior Credit Facility [Member] | Secured Overnight Financing Rate (SOFR) Overnight Index Swap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0" t="n">
        <v>0.0075</v>
      </c>
      <c r="F42" s="4" t="inlineStr">
        <is>
          <t xml:space="preserve"> </t>
        </is>
      </c>
      <c r="G42" s="4" t="inlineStr">
        <is>
          <t xml:space="preserve"> </t>
        </is>
      </c>
    </row>
    <row r="43">
      <c r="A43" s="4" t="inlineStr">
        <is>
          <t>2022 Senior Credit Facility [Member] | Secured Overnight Financing Rate (SOFR) Overnight Index Swap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0" t="n">
        <v>0.0125</v>
      </c>
      <c r="F45" s="4" t="inlineStr">
        <is>
          <t xml:space="preserve"> </t>
        </is>
      </c>
      <c r="G45" s="4" t="inlineStr">
        <is>
          <t xml:space="preserve"> </t>
        </is>
      </c>
    </row>
    <row r="46">
      <c r="A46" s="4" t="inlineStr">
        <is>
          <t>Number of Financial Coven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Covenant Description</t>
        </is>
      </c>
      <c r="B48" s="4" t="inlineStr">
        <is>
          <t xml:space="preserve"> </t>
        </is>
      </c>
      <c r="C48" s="4" t="inlineStr">
        <is>
          <t xml:space="preserve"> </t>
        </is>
      </c>
      <c r="D48" s="4" t="inlineStr">
        <is>
          <t xml:space="preserve"> </t>
        </is>
      </c>
      <c r="E48" s="4" t="inlineStr">
        <is>
          <t>two</t>
        </is>
      </c>
      <c r="F48" s="4" t="inlineStr">
        <is>
          <t xml:space="preserve"> </t>
        </is>
      </c>
      <c r="G48" s="4" t="inlineStr">
        <is>
          <t xml:space="preserve"> </t>
        </is>
      </c>
    </row>
    <row r="49">
      <c r="A49" s="4" t="inlineStr">
        <is>
          <t>Fixed Charge Coverage Ratio Minimum Requi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Covenant Description</t>
        </is>
      </c>
      <c r="B51" s="4" t="inlineStr">
        <is>
          <t xml:space="preserve"> </t>
        </is>
      </c>
      <c r="C51" s="4" t="inlineStr">
        <is>
          <t xml:space="preserve"> </t>
        </is>
      </c>
      <c r="D51" s="4" t="inlineStr">
        <is>
          <t xml:space="preserve"> </t>
        </is>
      </c>
      <c r="E51" s="4" t="inlineStr">
        <is>
          <t>2.00</t>
        </is>
      </c>
      <c r="F51" s="4" t="inlineStr">
        <is>
          <t xml:space="preserve"> </t>
        </is>
      </c>
      <c r="G51" s="4" t="inlineStr">
        <is>
          <t xml:space="preserve"> </t>
        </is>
      </c>
    </row>
    <row r="52">
      <c r="A52" s="4" t="inlineStr">
        <is>
          <t>Leverage Ratio Maximum Requir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Covenant Description</t>
        </is>
      </c>
      <c r="B54" s="4" t="inlineStr">
        <is>
          <t xml:space="preserve"> </t>
        </is>
      </c>
      <c r="C54" s="4" t="inlineStr">
        <is>
          <t xml:space="preserve"> </t>
        </is>
      </c>
      <c r="D54" s="4" t="inlineStr">
        <is>
          <t xml:space="preserve"> </t>
        </is>
      </c>
      <c r="E54" s="4" t="inlineStr">
        <is>
          <t>4.00</t>
        </is>
      </c>
      <c r="F54" s="4" t="inlineStr">
        <is>
          <t xml:space="preserve"> </t>
        </is>
      </c>
      <c r="G54" s="4" t="inlineStr">
        <is>
          <t xml:space="preserve"> </t>
        </is>
      </c>
    </row>
    <row r="55">
      <c r="A55" s="4" t="inlineStr">
        <is>
          <t>5.25%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nior Notes</t>
        </is>
      </c>
      <c r="B57" s="4" t="inlineStr">
        <is>
          <t xml:space="preserve"> </t>
        </is>
      </c>
      <c r="C57" s="4" t="inlineStr">
        <is>
          <t xml:space="preserve"> </t>
        </is>
      </c>
      <c r="D57" s="4" t="inlineStr">
        <is>
          <t xml:space="preserve"> </t>
        </is>
      </c>
      <c r="E57" s="7" t="n">
        <v>750</v>
      </c>
      <c r="F57" s="7" t="n">
        <v>750</v>
      </c>
      <c r="G57" s="4" t="inlineStr">
        <is>
          <t xml:space="preserve"> </t>
        </is>
      </c>
    </row>
    <row r="58">
      <c r="A58" s="4" t="inlineStr">
        <is>
          <t>5.25% Senior Notes |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Notes</t>
        </is>
      </c>
      <c r="B60" s="4" t="inlineStr">
        <is>
          <t xml:space="preserve"> </t>
        </is>
      </c>
      <c r="C60" s="4" t="inlineStr">
        <is>
          <t xml:space="preserve"> </t>
        </is>
      </c>
      <c r="D60" s="4" t="inlineStr">
        <is>
          <t xml:space="preserve"> </t>
        </is>
      </c>
      <c r="E60" s="7" t="n">
        <v>750</v>
      </c>
      <c r="F60" s="4" t="inlineStr">
        <is>
          <t xml:space="preserve"> </t>
        </is>
      </c>
      <c r="G60" s="7" t="n">
        <v>750</v>
      </c>
    </row>
    <row r="61">
      <c r="A61" s="4" t="inlineStr">
        <is>
          <t>Debt instrument, interest rate, plus stated percentage</t>
        </is>
      </c>
      <c r="B61" s="4" t="inlineStr">
        <is>
          <t xml:space="preserve"> </t>
        </is>
      </c>
      <c r="C61" s="4" t="inlineStr">
        <is>
          <t xml:space="preserve"> </t>
        </is>
      </c>
      <c r="D61" s="4" t="inlineStr">
        <is>
          <t xml:space="preserve"> </t>
        </is>
      </c>
      <c r="E61" s="10" t="n">
        <v>0.0525</v>
      </c>
      <c r="F61" s="4" t="inlineStr">
        <is>
          <t xml:space="preserve"> </t>
        </is>
      </c>
      <c r="G61" s="10" t="n">
        <v>0.0525</v>
      </c>
    </row>
    <row r="62">
      <c r="A62" s="4" t="inlineStr">
        <is>
          <t>1.75%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nior Notes</t>
        </is>
      </c>
      <c r="B64" s="4" t="inlineStr">
        <is>
          <t xml:space="preserve"> </t>
        </is>
      </c>
      <c r="C64" s="4" t="inlineStr">
        <is>
          <t xml:space="preserve"> </t>
        </is>
      </c>
      <c r="D64" s="4" t="inlineStr">
        <is>
          <t xml:space="preserve"> </t>
        </is>
      </c>
      <c r="E64" s="7" t="n">
        <v>650</v>
      </c>
      <c r="F64" s="7" t="n">
        <v>650</v>
      </c>
      <c r="G64" s="4" t="inlineStr">
        <is>
          <t xml:space="preserve"> </t>
        </is>
      </c>
    </row>
    <row r="65">
      <c r="A65" s="4" t="inlineStr">
        <is>
          <t>Debt instrument, interest rate, plus stated percentage</t>
        </is>
      </c>
      <c r="B65" s="4" t="inlineStr">
        <is>
          <t xml:space="preserve"> </t>
        </is>
      </c>
      <c r="C65" s="4" t="inlineStr">
        <is>
          <t xml:space="preserve"> </t>
        </is>
      </c>
      <c r="D65" s="4" t="inlineStr">
        <is>
          <t xml:space="preserve"> </t>
        </is>
      </c>
      <c r="E65" s="10" t="n">
        <v>0.0175</v>
      </c>
      <c r="F65" s="4" t="inlineStr">
        <is>
          <t xml:space="preserve"> </t>
        </is>
      </c>
      <c r="G65" s="4" t="inlineStr">
        <is>
          <t xml:space="preserve"> </t>
        </is>
      </c>
    </row>
    <row r="66">
      <c r="A66" s="4" t="inlineStr">
        <is>
          <t>Debt Instrument, Issuance Date</t>
        </is>
      </c>
      <c r="B66" s="4" t="inlineStr">
        <is>
          <t xml:space="preserve"> </t>
        </is>
      </c>
      <c r="C66" s="4" t="inlineStr">
        <is>
          <t>Oct. 30,  2020</t>
        </is>
      </c>
      <c r="D66" s="4" t="inlineStr">
        <is>
          <t xml:space="preserve"> </t>
        </is>
      </c>
      <c r="E66" s="4" t="inlineStr">
        <is>
          <t xml:space="preserve"> </t>
        </is>
      </c>
      <c r="F66" s="4" t="inlineStr">
        <is>
          <t xml:space="preserve"> </t>
        </is>
      </c>
      <c r="G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Nov.  01,  2030</t>
        </is>
      </c>
      <c r="F67" s="4" t="inlineStr">
        <is>
          <t xml:space="preserve"> </t>
        </is>
      </c>
      <c r="G67" s="4" t="inlineStr">
        <is>
          <t xml:space="preserve"> </t>
        </is>
      </c>
    </row>
    <row r="68">
      <c r="A68" s="4" t="inlineStr">
        <is>
          <t>Senior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Issuance Date</t>
        </is>
      </c>
      <c r="B70" s="4" t="inlineStr">
        <is>
          <t xml:space="preserve"> </t>
        </is>
      </c>
      <c r="C70" s="4" t="inlineStr">
        <is>
          <t xml:space="preserve"> </t>
        </is>
      </c>
      <c r="D70" s="4" t="inlineStr">
        <is>
          <t>Aug. 14,  2017</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in Thousands</t>
        </is>
      </c>
      <c r="B1" s="2" t="inlineStr">
        <is>
          <t>12 Months Ended</t>
        </is>
      </c>
    </row>
    <row r="2">
      <c r="B2" s="2" t="inlineStr">
        <is>
          <t>Dec. 28, 2024 USD ($) store</t>
        </is>
      </c>
      <c r="C2" s="2" t="inlineStr">
        <is>
          <t>Dec. 30, 2023 USD ($) store</t>
        </is>
      </c>
    </row>
    <row r="3">
      <c r="A3" s="3" t="inlineStr">
        <is>
          <t>Lease Term and Discount [Line Items]</t>
        </is>
      </c>
      <c r="B3" s="4" t="inlineStr">
        <is>
          <t xml:space="preserve"> </t>
        </is>
      </c>
      <c r="C3" s="4" t="inlineStr">
        <is>
          <t xml:space="preserve"> </t>
        </is>
      </c>
    </row>
    <row r="4">
      <c r="A4" s="4" t="inlineStr">
        <is>
          <t>Lease Term Expiration Through Date</t>
        </is>
      </c>
      <c r="B4" s="4" t="inlineStr">
        <is>
          <t>2045</t>
        </is>
      </c>
      <c r="C4" s="4" t="inlineStr">
        <is>
          <t xml:space="preserve"> </t>
        </is>
      </c>
    </row>
    <row r="5">
      <c r="A5" s="4" t="inlineStr">
        <is>
          <t>Store leases optional renewal periods, minimum</t>
        </is>
      </c>
      <c r="B5" s="4" t="inlineStr">
        <is>
          <t>2 years</t>
        </is>
      </c>
      <c r="C5" s="4" t="inlineStr">
        <is>
          <t xml:space="preserve"> </t>
        </is>
      </c>
    </row>
    <row r="6">
      <c r="A6" s="4" t="inlineStr">
        <is>
          <t>Store leases optional renewal periods, maximum</t>
        </is>
      </c>
      <c r="B6" s="4" t="inlineStr">
        <is>
          <t>4 years</t>
        </is>
      </c>
      <c r="C6" s="4" t="inlineStr">
        <is>
          <t xml:space="preserve"> </t>
        </is>
      </c>
    </row>
    <row r="7">
      <c r="A7" s="4" t="inlineStr">
        <is>
          <t>Store leases optional renewal periods</t>
        </is>
      </c>
      <c r="B7" s="4" t="inlineStr">
        <is>
          <t>5 years</t>
        </is>
      </c>
      <c r="C7" s="4" t="inlineStr">
        <is>
          <t xml:space="preserve"> </t>
        </is>
      </c>
    </row>
    <row r="8">
      <c r="A8" s="4" t="inlineStr">
        <is>
          <t>Finance Lease, Right-of-Use Asset, after Accumulated Amortization</t>
        </is>
      </c>
      <c r="B8" s="7" t="n">
        <v>25800</v>
      </c>
      <c r="C8" s="7" t="n">
        <v>29200</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Sale-Leaseback Transaction, Number Of Properties | store</t>
        </is>
      </c>
      <c r="B10" s="6" t="n">
        <v>20</v>
      </c>
      <c r="C10" s="6" t="n">
        <v>15</v>
      </c>
    </row>
    <row r="11">
      <c r="A11" s="4" t="inlineStr">
        <is>
          <t>Sale Leaseback Transaction, Proceeds From Sale</t>
        </is>
      </c>
      <c r="B11" s="7" t="n">
        <v>130800</v>
      </c>
      <c r="C11" s="7" t="n">
        <v>82000</v>
      </c>
    </row>
    <row r="12">
      <c r="A12" s="4" t="inlineStr">
        <is>
          <t>Sale and Leaseback Transaction, Gain (Loss), Net</t>
        </is>
      </c>
      <c r="B12" s="7" t="n">
        <v>-62200</v>
      </c>
      <c r="C12" s="7" t="n">
        <v>41700</v>
      </c>
    </row>
    <row r="13">
      <c r="A13" s="4" t="inlineStr">
        <is>
          <t>Minimum</t>
        </is>
      </c>
      <c r="B13" s="4" t="inlineStr">
        <is>
          <t xml:space="preserve"> </t>
        </is>
      </c>
      <c r="C13" s="4" t="inlineStr">
        <is>
          <t xml:space="preserve"> </t>
        </is>
      </c>
    </row>
    <row r="14">
      <c r="A14" s="3" t="inlineStr">
        <is>
          <t>Lease Term and Discount [Line Items]</t>
        </is>
      </c>
      <c r="B14" s="4" t="inlineStr">
        <is>
          <t xml:space="preserve"> </t>
        </is>
      </c>
      <c r="C14" s="4" t="inlineStr">
        <is>
          <t xml:space="preserve"> </t>
        </is>
      </c>
    </row>
    <row r="15">
      <c r="A15" s="4" t="inlineStr">
        <is>
          <t>Lessee, Operating Lease, Term of Contract</t>
        </is>
      </c>
      <c r="B15" s="4" t="inlineStr">
        <is>
          <t>10 years</t>
        </is>
      </c>
      <c r="C15" s="4" t="inlineStr">
        <is>
          <t xml:space="preserve"> </t>
        </is>
      </c>
    </row>
    <row r="16">
      <c r="A16" s="4" t="inlineStr">
        <is>
          <t>Maximum</t>
        </is>
      </c>
      <c r="B16" s="4" t="inlineStr">
        <is>
          <t xml:space="preserve"> </t>
        </is>
      </c>
      <c r="C16" s="4" t="inlineStr">
        <is>
          <t xml:space="preserve"> </t>
        </is>
      </c>
    </row>
    <row r="17">
      <c r="A17" s="3" t="inlineStr">
        <is>
          <t>Lease Term and Discount [Line Items]</t>
        </is>
      </c>
      <c r="B17" s="4" t="inlineStr">
        <is>
          <t xml:space="preserve"> </t>
        </is>
      </c>
      <c r="C17" s="4" t="inlineStr">
        <is>
          <t xml:space="preserve"> </t>
        </is>
      </c>
    </row>
    <row r="18">
      <c r="A18" s="4" t="inlineStr">
        <is>
          <t>Lessee, Operating Lease, Term of Contract</t>
        </is>
      </c>
      <c r="B18" s="4" t="inlineStr">
        <is>
          <t>20 years</t>
        </is>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Cost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Finance Lease, Right-of-Use Asset, Amortization</t>
        </is>
      </c>
      <c r="B4" s="7" t="n">
        <v>3333</v>
      </c>
      <c r="C4" s="7" t="n">
        <v>3379</v>
      </c>
    </row>
    <row r="5">
      <c r="A5" s="4" t="inlineStr">
        <is>
          <t>Finance Lease, Interest Expense</t>
        </is>
      </c>
      <c r="B5" s="6" t="n">
        <v>1510</v>
      </c>
      <c r="C5" s="6" t="n">
        <v>1632</v>
      </c>
    </row>
    <row r="6">
      <c r="A6" s="4" t="inlineStr">
        <is>
          <t>Operating Lease, Cost</t>
        </is>
      </c>
      <c r="B6" s="6" t="n">
        <v>505855</v>
      </c>
      <c r="C6" s="6" t="n">
        <v>465850</v>
      </c>
    </row>
    <row r="7">
      <c r="A7" s="4" t="inlineStr">
        <is>
          <t>Variable Lease, Cost</t>
        </is>
      </c>
      <c r="B7" s="6" t="n">
        <v>105898</v>
      </c>
      <c r="C7" s="6" t="n">
        <v>99044</v>
      </c>
    </row>
    <row r="8">
      <c r="A8" s="4" t="inlineStr">
        <is>
          <t>Lease, Cost</t>
        </is>
      </c>
      <c r="B8" s="7" t="n">
        <v>616596</v>
      </c>
      <c r="C8" s="7" t="n">
        <v>5699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4" customWidth="1" min="3" max="3"/>
  </cols>
  <sheetData>
    <row r="1">
      <c r="A1" s="1" t="inlineStr">
        <is>
          <t>Leases, Term and Discount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Finance Lease, Weighted Average Remaining Lease Term</t>
        </is>
      </c>
      <c r="B3" s="4" t="inlineStr">
        <is>
          <t>8 years 9 months 18 days</t>
        </is>
      </c>
      <c r="C3" s="4" t="inlineStr">
        <is>
          <t>9 years 7 months 6 days</t>
        </is>
      </c>
    </row>
    <row r="4">
      <c r="A4" s="4" t="inlineStr">
        <is>
          <t>Operating Lease, Weighted Average Remaining Lease Term</t>
        </is>
      </c>
      <c r="B4" s="4" t="inlineStr">
        <is>
          <t>10 years 4 months 24 days</t>
        </is>
      </c>
      <c r="C4" s="4" t="inlineStr">
        <is>
          <t>10 years 1 month 6 days</t>
        </is>
      </c>
    </row>
    <row r="5">
      <c r="A5" s="4" t="inlineStr">
        <is>
          <t>Finance Lease, Weighted Average Discount Rate, Percent</t>
        </is>
      </c>
      <c r="B5" s="10" t="n">
        <v>0.046</v>
      </c>
      <c r="C5" s="10" t="n">
        <v>0.047</v>
      </c>
    </row>
    <row r="6">
      <c r="A6" s="4" t="inlineStr">
        <is>
          <t>Operating Lease, Weighted Average Discount Rate, Percent</t>
        </is>
      </c>
      <c r="B6" s="10" t="n">
        <v>0.042</v>
      </c>
      <c r="C6" s="10" t="n">
        <v>0.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Maturities (Details) - USD ($) $ in Thousands</t>
        </is>
      </c>
      <c r="B1" s="2" t="inlineStr">
        <is>
          <t>12 Months Ended</t>
        </is>
      </c>
    </row>
    <row r="2">
      <c r="B2" s="2" t="inlineStr">
        <is>
          <t>Dec. 28, 2024</t>
        </is>
      </c>
      <c r="C2" s="2" t="inlineStr">
        <is>
          <t>Dec. 30, 2023</t>
        </is>
      </c>
    </row>
    <row r="3">
      <c r="A3" s="3" t="inlineStr">
        <is>
          <t>Lease Maturities [Axis]</t>
        </is>
      </c>
      <c r="B3" s="4" t="inlineStr">
        <is>
          <t xml:space="preserve"> </t>
        </is>
      </c>
      <c r="C3" s="4" t="inlineStr">
        <is>
          <t xml:space="preserve"> </t>
        </is>
      </c>
    </row>
    <row r="4">
      <c r="A4" s="4" t="inlineStr">
        <is>
          <t>2025</t>
        </is>
      </c>
      <c r="B4" s="7" t="n">
        <v>536376</v>
      </c>
      <c r="C4" s="4" t="inlineStr">
        <is>
          <t xml:space="preserve"> </t>
        </is>
      </c>
    </row>
    <row r="5">
      <c r="A5" s="4" t="inlineStr">
        <is>
          <t>2026</t>
        </is>
      </c>
      <c r="B5" s="6" t="n">
        <v>518234</v>
      </c>
      <c r="C5" s="4" t="inlineStr">
        <is>
          <t xml:space="preserve"> </t>
        </is>
      </c>
    </row>
    <row r="6">
      <c r="A6" s="4" t="inlineStr">
        <is>
          <t>2027</t>
        </is>
      </c>
      <c r="B6" s="6" t="n">
        <v>488434</v>
      </c>
      <c r="C6" s="4" t="inlineStr">
        <is>
          <t xml:space="preserve"> </t>
        </is>
      </c>
    </row>
    <row r="7">
      <c r="A7" s="4" t="inlineStr">
        <is>
          <t>2028</t>
        </is>
      </c>
      <c r="B7" s="6" t="n">
        <v>453738</v>
      </c>
      <c r="C7" s="4" t="inlineStr">
        <is>
          <t xml:space="preserve"> </t>
        </is>
      </c>
    </row>
    <row r="8">
      <c r="A8" s="4" t="inlineStr">
        <is>
          <t>2029</t>
        </is>
      </c>
      <c r="B8" s="6" t="n">
        <v>408260</v>
      </c>
      <c r="C8" s="4" t="inlineStr">
        <is>
          <t xml:space="preserve"> </t>
        </is>
      </c>
    </row>
    <row r="9">
      <c r="A9" s="4" t="inlineStr">
        <is>
          <t>After 2029</t>
        </is>
      </c>
      <c r="B9" s="6" t="n">
        <v>2052363</v>
      </c>
      <c r="C9" s="4" t="inlineStr">
        <is>
          <t xml:space="preserve"> </t>
        </is>
      </c>
    </row>
    <row r="10">
      <c r="A10" s="4" t="inlineStr">
        <is>
          <t>Total lease payments</t>
        </is>
      </c>
      <c r="B10" s="6" t="n">
        <v>4457405</v>
      </c>
      <c r="C10" s="4" t="inlineStr">
        <is>
          <t xml:space="preserve"> </t>
        </is>
      </c>
    </row>
    <row r="11">
      <c r="A11" s="4" t="inlineStr">
        <is>
          <t>Less: Interest</t>
        </is>
      </c>
      <c r="B11" s="6" t="n">
        <v>-896240</v>
      </c>
      <c r="C11" s="4" t="inlineStr">
        <is>
          <t xml:space="preserve"> </t>
        </is>
      </c>
    </row>
    <row r="12">
      <c r="A12" s="4" t="inlineStr">
        <is>
          <t>Present value of lease liabilities</t>
        </is>
      </c>
      <c r="B12" s="6" t="n">
        <v>3561165</v>
      </c>
      <c r="C12" s="4" t="inlineStr">
        <is>
          <t xml:space="preserve"> </t>
        </is>
      </c>
    </row>
    <row r="13">
      <c r="A13" s="3" t="inlineStr">
        <is>
          <t>Finance Lease Maturities [Axis]</t>
        </is>
      </c>
      <c r="B13" s="4" t="inlineStr">
        <is>
          <t xml:space="preserve"> </t>
        </is>
      </c>
      <c r="C13" s="4" t="inlineStr">
        <is>
          <t xml:space="preserve"> </t>
        </is>
      </c>
    </row>
    <row r="14">
      <c r="A14" s="4" t="inlineStr">
        <is>
          <t>Current portion of finance lease liabilities</t>
        </is>
      </c>
      <c r="B14" s="6" t="n">
        <v>3300</v>
      </c>
      <c r="C14" s="7" t="n">
        <v>3311</v>
      </c>
    </row>
    <row r="15">
      <c r="A15" s="4" t="inlineStr">
        <is>
          <t>2025</t>
        </is>
      </c>
      <c r="B15" s="6" t="n">
        <v>4645</v>
      </c>
      <c r="C15" s="4" t="inlineStr">
        <is>
          <t xml:space="preserve"> </t>
        </is>
      </c>
    </row>
    <row r="16">
      <c r="A16" s="4" t="inlineStr">
        <is>
          <t>2026</t>
        </is>
      </c>
      <c r="B16" s="6" t="n">
        <v>4720</v>
      </c>
      <c r="C16" s="4" t="inlineStr">
        <is>
          <t xml:space="preserve"> </t>
        </is>
      </c>
    </row>
    <row r="17">
      <c r="A17" s="4" t="inlineStr">
        <is>
          <t>2027</t>
        </is>
      </c>
      <c r="B17" s="6" t="n">
        <v>4802</v>
      </c>
      <c r="C17" s="4" t="inlineStr">
        <is>
          <t xml:space="preserve"> </t>
        </is>
      </c>
    </row>
    <row r="18">
      <c r="A18" s="4" t="inlineStr">
        <is>
          <t>2028</t>
        </is>
      </c>
      <c r="B18" s="6" t="n">
        <v>4812</v>
      </c>
      <c r="C18" s="4" t="inlineStr">
        <is>
          <t xml:space="preserve"> </t>
        </is>
      </c>
    </row>
    <row r="19">
      <c r="A19" s="4" t="inlineStr">
        <is>
          <t>2029</t>
        </is>
      </c>
      <c r="B19" s="6" t="n">
        <v>4632</v>
      </c>
      <c r="C19" s="4" t="inlineStr">
        <is>
          <t xml:space="preserve"> </t>
        </is>
      </c>
    </row>
    <row r="20">
      <c r="A20" s="4" t="inlineStr">
        <is>
          <t>After 2029</t>
        </is>
      </c>
      <c r="B20" s="6" t="n">
        <v>13878</v>
      </c>
      <c r="C20" s="4" t="inlineStr">
        <is>
          <t xml:space="preserve"> </t>
        </is>
      </c>
    </row>
    <row r="21">
      <c r="A21" s="4" t="inlineStr">
        <is>
          <t>Total lease payments</t>
        </is>
      </c>
      <c r="B21" s="6" t="n">
        <v>37489</v>
      </c>
      <c r="C21" s="4" t="inlineStr">
        <is>
          <t xml:space="preserve"> </t>
        </is>
      </c>
    </row>
    <row r="22">
      <c r="A22" s="4" t="inlineStr">
        <is>
          <t>Less: Interest</t>
        </is>
      </c>
      <c r="B22" s="6" t="n">
        <v>-6206</v>
      </c>
      <c r="C22" s="4" t="inlineStr">
        <is>
          <t xml:space="preserve"> </t>
        </is>
      </c>
    </row>
    <row r="23">
      <c r="A23" s="4" t="inlineStr">
        <is>
          <t>Present value of lease liabilities</t>
        </is>
      </c>
      <c r="B23" s="6" t="n">
        <v>31283</v>
      </c>
      <c r="C23" s="4" t="inlineStr">
        <is>
          <t xml:space="preserve"> </t>
        </is>
      </c>
    </row>
    <row r="24">
      <c r="A24" s="3" t="inlineStr">
        <is>
          <t>Combined Lease Maturities [Axis]</t>
        </is>
      </c>
      <c r="B24" s="4" t="inlineStr">
        <is>
          <t xml:space="preserve"> </t>
        </is>
      </c>
      <c r="C24" s="4" t="inlineStr">
        <is>
          <t xml:space="preserve"> </t>
        </is>
      </c>
    </row>
    <row r="25">
      <c r="A25" s="4" t="inlineStr">
        <is>
          <t>2025</t>
        </is>
      </c>
      <c r="B25" s="6" t="n">
        <v>541021</v>
      </c>
      <c r="C25" s="4" t="inlineStr">
        <is>
          <t xml:space="preserve"> </t>
        </is>
      </c>
    </row>
    <row r="26">
      <c r="A26" s="4" t="inlineStr">
        <is>
          <t>2026</t>
        </is>
      </c>
      <c r="B26" s="6" t="n">
        <v>522954</v>
      </c>
      <c r="C26" s="4" t="inlineStr">
        <is>
          <t xml:space="preserve"> </t>
        </is>
      </c>
    </row>
    <row r="27">
      <c r="A27" s="4" t="inlineStr">
        <is>
          <t>2027</t>
        </is>
      </c>
      <c r="B27" s="6" t="n">
        <v>493236</v>
      </c>
      <c r="C27" s="4" t="inlineStr">
        <is>
          <t xml:space="preserve"> </t>
        </is>
      </c>
    </row>
    <row r="28">
      <c r="A28" s="4" t="inlineStr">
        <is>
          <t>2028</t>
        </is>
      </c>
      <c r="B28" s="6" t="n">
        <v>458550</v>
      </c>
      <c r="C28" s="4" t="inlineStr">
        <is>
          <t xml:space="preserve"> </t>
        </is>
      </c>
    </row>
    <row r="29">
      <c r="A29" s="4" t="inlineStr">
        <is>
          <t>2029</t>
        </is>
      </c>
      <c r="B29" s="6" t="n">
        <v>412892</v>
      </c>
      <c r="C29" s="4" t="inlineStr">
        <is>
          <t xml:space="preserve"> </t>
        </is>
      </c>
    </row>
    <row r="30">
      <c r="A30" s="4" t="inlineStr">
        <is>
          <t>After 2029</t>
        </is>
      </c>
      <c r="B30" s="6" t="n">
        <v>2066241</v>
      </c>
      <c r="C30" s="4" t="inlineStr">
        <is>
          <t xml:space="preserve"> </t>
        </is>
      </c>
    </row>
    <row r="31">
      <c r="A31" s="4" t="inlineStr">
        <is>
          <t>Total lease payments</t>
        </is>
      </c>
      <c r="B31" s="6" t="n">
        <v>4494894</v>
      </c>
      <c r="C31" s="4" t="inlineStr">
        <is>
          <t xml:space="preserve"> </t>
        </is>
      </c>
    </row>
    <row r="32">
      <c r="A32" s="4" t="inlineStr">
        <is>
          <t>Less: Interest</t>
        </is>
      </c>
      <c r="B32" s="6" t="n">
        <v>-902446</v>
      </c>
      <c r="C32" s="4" t="inlineStr">
        <is>
          <t xml:space="preserve"> </t>
        </is>
      </c>
    </row>
    <row r="33">
      <c r="A33" s="4" t="inlineStr">
        <is>
          <t>Present value of lease liabilities</t>
        </is>
      </c>
      <c r="B33" s="7" t="n">
        <v>3592448</v>
      </c>
      <c r="C33" s="4" t="inlineStr">
        <is>
          <t xml:space="preserve"> </t>
        </is>
      </c>
    </row>
    <row r="34">
      <c r="A34" s="4" t="inlineStr">
        <is>
          <t>Lessee, Operating Lease, Lease Not yet Commenced, Description</t>
        </is>
      </c>
      <c r="B34" s="4" t="inlineStr">
        <is>
          <t>387.5 million</t>
        </is>
      </c>
      <c r="C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t>
        </is>
      </c>
      <c r="B1" s="2" t="inlineStr">
        <is>
          <t>12 Months Ended</t>
        </is>
      </c>
    </row>
    <row r="2">
      <c r="B2" s="2" t="inlineStr">
        <is>
          <t>Dec. 28, 2024</t>
        </is>
      </c>
      <c r="C2" s="2" t="inlineStr">
        <is>
          <t>Dec. 30, 2023</t>
        </is>
      </c>
    </row>
    <row r="3">
      <c r="A3" s="3" t="inlineStr">
        <is>
          <t>Lease Term [Line Items]</t>
        </is>
      </c>
      <c r="B3" s="4" t="inlineStr">
        <is>
          <t xml:space="preserve"> </t>
        </is>
      </c>
      <c r="C3" s="4" t="inlineStr">
        <is>
          <t xml:space="preserve"> </t>
        </is>
      </c>
    </row>
    <row r="4">
      <c r="A4" s="4" t="inlineStr">
        <is>
          <t>Store leases optional renewal periods, maximum</t>
        </is>
      </c>
      <c r="B4" s="4" t="inlineStr">
        <is>
          <t>4 years</t>
        </is>
      </c>
      <c r="C4" s="4" t="inlineStr">
        <is>
          <t xml:space="preserve"> </t>
        </is>
      </c>
    </row>
    <row r="5">
      <c r="A5" s="4" t="inlineStr">
        <is>
          <t>Store leases optional renewal periods, minimum</t>
        </is>
      </c>
      <c r="B5" s="4" t="inlineStr">
        <is>
          <t>2 years</t>
        </is>
      </c>
      <c r="C5" s="4" t="inlineStr">
        <is>
          <t xml:space="preserve"> </t>
        </is>
      </c>
    </row>
    <row r="6">
      <c r="A6" s="4" t="inlineStr">
        <is>
          <t>Store leases optional renewal periods</t>
        </is>
      </c>
      <c r="B6" s="4" t="inlineStr">
        <is>
          <t>5 years</t>
        </is>
      </c>
      <c r="C6" s="4" t="inlineStr">
        <is>
          <t xml:space="preserve"> </t>
        </is>
      </c>
    </row>
    <row r="7">
      <c r="A7" s="4" t="inlineStr">
        <is>
          <t>Finance Lease, Right-of-Use Asset, Statement of Financial Position [Extensible Enumeration]</t>
        </is>
      </c>
      <c r="B7" s="4" t="inlineStr">
        <is>
          <t>Property and equipment, net</t>
        </is>
      </c>
      <c r="C7" s="4" t="inlineStr">
        <is>
          <t>Property and equipment, net</t>
        </is>
      </c>
    </row>
    <row r="8">
      <c r="A8" s="4" t="inlineStr">
        <is>
          <t>Maximum</t>
        </is>
      </c>
      <c r="B8" s="4" t="inlineStr">
        <is>
          <t xml:space="preserve"> </t>
        </is>
      </c>
      <c r="C8" s="4" t="inlineStr">
        <is>
          <t xml:space="preserve"> </t>
        </is>
      </c>
    </row>
    <row r="9">
      <c r="A9" s="3" t="inlineStr">
        <is>
          <t>Lease Term [Line Items]</t>
        </is>
      </c>
      <c r="B9" s="4" t="inlineStr">
        <is>
          <t xml:space="preserve"> </t>
        </is>
      </c>
      <c r="C9" s="4" t="inlineStr">
        <is>
          <t xml:space="preserve"> </t>
        </is>
      </c>
    </row>
    <row r="10">
      <c r="A10" s="4" t="inlineStr">
        <is>
          <t>Lessee, Operating Lease, Term of Contract</t>
        </is>
      </c>
      <c r="B10" s="4" t="inlineStr">
        <is>
          <t>20 years</t>
        </is>
      </c>
      <c r="C10" s="4" t="inlineStr">
        <is>
          <t xml:space="preserve"> </t>
        </is>
      </c>
    </row>
    <row r="11">
      <c r="A11" s="4" t="inlineStr">
        <is>
          <t>Minimum</t>
        </is>
      </c>
      <c r="B11" s="4" t="inlineStr">
        <is>
          <t xml:space="preserve"> </t>
        </is>
      </c>
      <c r="C11" s="4" t="inlineStr">
        <is>
          <t xml:space="preserve"> </t>
        </is>
      </c>
    </row>
    <row r="12">
      <c r="A12" s="3" t="inlineStr">
        <is>
          <t>Lease Term [Line Items]</t>
        </is>
      </c>
      <c r="B12" s="4" t="inlineStr">
        <is>
          <t xml:space="preserve"> </t>
        </is>
      </c>
      <c r="C12" s="4" t="inlineStr">
        <is>
          <t xml:space="preserve"> </t>
        </is>
      </c>
    </row>
    <row r="13">
      <c r="A13" s="4" t="inlineStr">
        <is>
          <t>Lessee, Operating Lease, Term of Contract</t>
        </is>
      </c>
      <c r="B13" s="4" t="inlineStr">
        <is>
          <t>10 years</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Finance Lease, Principal Payments</t>
        </is>
      </c>
      <c r="B4" s="7" t="n">
        <v>4787</v>
      </c>
      <c r="C4" s="7" t="n">
        <v>4808</v>
      </c>
    </row>
    <row r="5">
      <c r="A5" s="4" t="inlineStr">
        <is>
          <t>Finance Lease, Interest Payment on Liability</t>
        </is>
      </c>
      <c r="B5" s="6" t="n">
        <v>1510</v>
      </c>
      <c r="C5" s="6" t="n">
        <v>1632</v>
      </c>
    </row>
    <row r="6">
      <c r="A6" s="4" t="inlineStr">
        <is>
          <t>Operating Lease, Payments, Use</t>
        </is>
      </c>
      <c r="B6" s="7" t="n">
        <v>508971</v>
      </c>
      <c r="C6" s="7" t="n">
        <v>4667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s>
  <sheetData>
    <row r="1">
      <c r="A1" s="1" t="inlineStr">
        <is>
          <t>Capital Stock (Details) - $ / shares shares in Thousands</t>
        </is>
      </c>
      <c r="B1" s="2" t="inlineStr">
        <is>
          <t>3 Months Ended</t>
        </is>
      </c>
      <c r="L1" s="2" t="inlineStr">
        <is>
          <t>12 Months Ended</t>
        </is>
      </c>
    </row>
    <row r="2">
      <c r="B2" s="2" t="inlineStr">
        <is>
          <t>Dec. 28, 2024</t>
        </is>
      </c>
      <c r="D2" s="2" t="inlineStr">
        <is>
          <t>Sep. 28, 2024</t>
        </is>
      </c>
      <c r="E2" s="2" t="inlineStr">
        <is>
          <t>Jun. 29, 2024</t>
        </is>
      </c>
      <c r="F2" s="2" t="inlineStr">
        <is>
          <t>Mar. 30, 2024</t>
        </is>
      </c>
      <c r="G2" s="2" t="inlineStr">
        <is>
          <t>Dec. 30, 2023</t>
        </is>
      </c>
      <c r="I2" s="2" t="inlineStr">
        <is>
          <t>Sep. 30, 2023</t>
        </is>
      </c>
      <c r="J2" s="2" t="inlineStr">
        <is>
          <t>Jul. 01, 2023</t>
        </is>
      </c>
      <c r="K2" s="2" t="inlineStr">
        <is>
          <t>Apr. 01, 2023</t>
        </is>
      </c>
      <c r="L2" s="2" t="inlineStr">
        <is>
          <t>Dec. 28, 2024</t>
        </is>
      </c>
      <c r="N2" s="2" t="inlineStr">
        <is>
          <t>Dec. 30, 2023</t>
        </is>
      </c>
      <c r="P2" s="2" t="inlineStr">
        <is>
          <t>Dec. 31, 2022</t>
        </is>
      </c>
      <c r="Q2" s="2" t="inlineStr">
        <is>
          <t>[2]</t>
        </is>
      </c>
      <c r="R2" s="2" t="inlineStr">
        <is>
          <t>Dec. 19, 2024</t>
        </is>
      </c>
    </row>
    <row r="3">
      <c r="A3" s="3" t="inlineStr">
        <is>
          <t>Equity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row>
    <row r="4">
      <c r="A4" s="4" t="inlineStr">
        <is>
          <t>Common stock, shares authorized</t>
        </is>
      </c>
      <c r="B4" s="6" t="n">
        <v>2000000</v>
      </c>
      <c r="C4" s="4" t="inlineStr">
        <is>
          <t>[1]</t>
        </is>
      </c>
      <c r="D4" s="4" t="inlineStr">
        <is>
          <t xml:space="preserve"> </t>
        </is>
      </c>
      <c r="E4" s="4" t="inlineStr">
        <is>
          <t xml:space="preserve"> </t>
        </is>
      </c>
      <c r="F4" s="4" t="inlineStr">
        <is>
          <t xml:space="preserve"> </t>
        </is>
      </c>
      <c r="G4" s="6" t="n">
        <v>2000000</v>
      </c>
      <c r="H4" s="4" t="inlineStr">
        <is>
          <t>[1]</t>
        </is>
      </c>
      <c r="I4" s="4" t="inlineStr">
        <is>
          <t xml:space="preserve"> </t>
        </is>
      </c>
      <c r="J4" s="4" t="inlineStr">
        <is>
          <t xml:space="preserve"> </t>
        </is>
      </c>
      <c r="K4" s="4" t="inlineStr">
        <is>
          <t xml:space="preserve"> </t>
        </is>
      </c>
      <c r="L4" s="6" t="n">
        <v>2000000</v>
      </c>
      <c r="M4" s="4" t="inlineStr">
        <is>
          <t>[1]</t>
        </is>
      </c>
      <c r="N4" s="6" t="n">
        <v>2000000</v>
      </c>
      <c r="O4" s="4" t="inlineStr">
        <is>
          <t>[1]</t>
        </is>
      </c>
      <c r="P4" s="4" t="inlineStr">
        <is>
          <t xml:space="preserve"> </t>
        </is>
      </c>
      <c r="R4" s="6" t="n">
        <v>400000</v>
      </c>
    </row>
    <row r="5">
      <c r="A5" s="4" t="inlineStr">
        <is>
          <t>Preferred stock, shares authorized</t>
        </is>
      </c>
      <c r="B5" s="6" t="n">
        <v>40</v>
      </c>
      <c r="D5" s="4" t="inlineStr">
        <is>
          <t xml:space="preserve"> </t>
        </is>
      </c>
      <c r="E5" s="4" t="inlineStr">
        <is>
          <t xml:space="preserve"> </t>
        </is>
      </c>
      <c r="F5" s="4" t="inlineStr">
        <is>
          <t xml:space="preserve"> </t>
        </is>
      </c>
      <c r="G5" s="6" t="n">
        <v>40</v>
      </c>
      <c r="I5" s="4" t="inlineStr">
        <is>
          <t xml:space="preserve"> </t>
        </is>
      </c>
      <c r="J5" s="4" t="inlineStr">
        <is>
          <t xml:space="preserve"> </t>
        </is>
      </c>
      <c r="K5" s="4" t="inlineStr">
        <is>
          <t xml:space="preserve"> </t>
        </is>
      </c>
      <c r="L5" s="6" t="n">
        <v>40</v>
      </c>
      <c r="N5" s="6" t="n">
        <v>40</v>
      </c>
      <c r="P5" s="4" t="inlineStr">
        <is>
          <t xml:space="preserve"> </t>
        </is>
      </c>
      <c r="R5" s="4" t="inlineStr">
        <is>
          <t xml:space="preserve"> </t>
        </is>
      </c>
    </row>
    <row r="6">
      <c r="A6" s="4" t="inlineStr">
        <is>
          <t>Dividends declared per common share outstanding (a)</t>
        </is>
      </c>
      <c r="B6" s="8" t="n">
        <v>0.22</v>
      </c>
      <c r="D6" s="8" t="n">
        <v>0.22</v>
      </c>
      <c r="E6" s="8" t="n">
        <v>0.22</v>
      </c>
      <c r="F6" s="8" t="n">
        <v>0.22</v>
      </c>
      <c r="G6" s="8" t="n">
        <v>0.21</v>
      </c>
      <c r="I6" s="8" t="n">
        <v>0.21</v>
      </c>
      <c r="J6" s="8" t="n">
        <v>0.21</v>
      </c>
      <c r="K6" s="8" t="n">
        <v>0.21</v>
      </c>
      <c r="L6" s="8" t="n">
        <v>0.88</v>
      </c>
      <c r="M6" s="4" t="inlineStr">
        <is>
          <t>[2]</t>
        </is>
      </c>
      <c r="N6" s="8" t="n">
        <v>0.82</v>
      </c>
      <c r="O6" s="4" t="inlineStr">
        <is>
          <t>[2]</t>
        </is>
      </c>
      <c r="P6" s="8" t="n">
        <v>0.74</v>
      </c>
      <c r="R6" s="4" t="inlineStr">
        <is>
          <t xml:space="preserve"> </t>
        </is>
      </c>
    </row>
    <row r="7"/>
    <row r="8">
      <c r="A8" s="4" t="inlineStr">
        <is>
          <t>[1]All share information has been adjusted to reflect the five-for-one Stock Split effective December 20, 2024 as discussed in Note 1.[2]All share and per share information has been adjusted to reflect the five-for-one Stock Split effective December 20, 2024 as discussed in Note 1.</t>
        </is>
      </c>
    </row>
  </sheetData>
  <mergeCells count="13">
    <mergeCell ref="A1:A2"/>
    <mergeCell ref="B1:K1"/>
    <mergeCell ref="L1:Q1"/>
    <mergeCell ref="B2:C2"/>
    <mergeCell ref="G2:H2"/>
    <mergeCell ref="L2:M2"/>
    <mergeCell ref="N2:O2"/>
    <mergeCell ref="P3:Q3"/>
    <mergeCell ref="P4:Q4"/>
    <mergeCell ref="P5:Q5"/>
    <mergeCell ref="P6:Q6"/>
    <mergeCell ref="A7:R7"/>
    <mergeCell ref="A8:R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Capital Stock and Dividends (Details) - $ / shares</t>
        </is>
      </c>
      <c r="C1" s="2" t="inlineStr">
        <is>
          <t>3 Months Ended</t>
        </is>
      </c>
      <c r="K1" s="2" t="inlineStr">
        <is>
          <t>12 Months Ended</t>
        </is>
      </c>
    </row>
    <row r="2">
      <c r="B2" s="2" t="inlineStr">
        <is>
          <t>Feb. 12, 2025</t>
        </is>
      </c>
      <c r="C2" s="2" t="inlineStr">
        <is>
          <t>Dec. 28, 2024</t>
        </is>
      </c>
      <c r="D2" s="2" t="inlineStr">
        <is>
          <t>Sep. 28, 2024</t>
        </is>
      </c>
      <c r="E2" s="2" t="inlineStr">
        <is>
          <t>Jun. 29, 2024</t>
        </is>
      </c>
      <c r="F2" s="2" t="inlineStr">
        <is>
          <t>Mar. 30, 2024</t>
        </is>
      </c>
      <c r="G2" s="2" t="inlineStr">
        <is>
          <t>Dec. 30, 2023</t>
        </is>
      </c>
      <c r="H2" s="2" t="inlineStr">
        <is>
          <t>Sep. 30, 2023</t>
        </is>
      </c>
      <c r="I2" s="2" t="inlineStr">
        <is>
          <t>Jul. 01, 2023</t>
        </is>
      </c>
      <c r="J2" s="2" t="inlineStr">
        <is>
          <t>Apr. 01, 2023</t>
        </is>
      </c>
      <c r="K2" s="2" t="inlineStr">
        <is>
          <t>Dec. 28, 2024</t>
        </is>
      </c>
      <c r="L2" s="2" t="inlineStr">
        <is>
          <t>[1]</t>
        </is>
      </c>
      <c r="M2" s="2" t="inlineStr">
        <is>
          <t>Dec. 30, 2023</t>
        </is>
      </c>
      <c r="N2" s="2" t="inlineStr">
        <is>
          <t>[1]</t>
        </is>
      </c>
      <c r="O2" s="2" t="inlineStr">
        <is>
          <t>Dec. 31, 2022</t>
        </is>
      </c>
      <c r="P2" s="2" t="inlineStr">
        <is>
          <t>[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Common Stock, Dividends, Per Share, Declared</t>
        </is>
      </c>
      <c r="B4" s="4" t="inlineStr">
        <is>
          <t xml:space="preserve"> </t>
        </is>
      </c>
      <c r="C4" s="8" t="n">
        <v>0.22</v>
      </c>
      <c r="D4" s="8" t="n">
        <v>0.22</v>
      </c>
      <c r="E4" s="8" t="n">
        <v>0.22</v>
      </c>
      <c r="F4" s="8" t="n">
        <v>0.22</v>
      </c>
      <c r="G4" s="8" t="n">
        <v>0.21</v>
      </c>
      <c r="H4" s="8" t="n">
        <v>0.21</v>
      </c>
      <c r="I4" s="8" t="n">
        <v>0.21</v>
      </c>
      <c r="J4" s="8" t="n">
        <v>0.21</v>
      </c>
      <c r="K4" s="8" t="n">
        <v>0.88</v>
      </c>
      <c r="M4" s="8" t="n">
        <v>0.82</v>
      </c>
      <c r="O4" s="8" t="n">
        <v>0.7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Common Stock, Dividends, Per Share, Declared</t>
        </is>
      </c>
      <c r="B7" s="8" t="n">
        <v>0.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row r="9">
      <c r="A9" s="4" t="inlineStr">
        <is>
          <t>[1]All share and per share information has been adjusted to reflect the five-for-one Stock Split effective December 20, 2024 as discussed in Note 1.</t>
        </is>
      </c>
    </row>
  </sheetData>
  <mergeCells count="20">
    <mergeCell ref="A1:A2"/>
    <mergeCell ref="C1:J1"/>
    <mergeCell ref="K1:P1"/>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A8:P8"/>
    <mergeCell ref="A9:P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251491</v>
      </c>
      <c r="C3" s="7" t="n">
        <v>397071</v>
      </c>
    </row>
    <row r="4">
      <c r="A4" s="4" t="inlineStr">
        <is>
          <t>Inventories</t>
        </is>
      </c>
      <c r="B4" s="6" t="n">
        <v>2840177</v>
      </c>
      <c r="C4" s="6" t="n">
        <v>2645854</v>
      </c>
    </row>
    <row r="5">
      <c r="A5" s="4" t="inlineStr">
        <is>
          <t>Prepaid expenses and other current assets</t>
        </is>
      </c>
      <c r="B5" s="6" t="n">
        <v>196614</v>
      </c>
      <c r="C5" s="6" t="n">
        <v>218553</v>
      </c>
    </row>
    <row r="6">
      <c r="A6" s="4" t="inlineStr">
        <is>
          <t>Income taxes receivable</t>
        </is>
      </c>
      <c r="B6" s="6" t="n">
        <v>21635</v>
      </c>
      <c r="C6" s="6" t="n">
        <v>2461</v>
      </c>
    </row>
    <row r="7">
      <c r="A7" s="4" t="inlineStr">
        <is>
          <t>Total current assets</t>
        </is>
      </c>
      <c r="B7" s="6" t="n">
        <v>3309917</v>
      </c>
      <c r="C7" s="6" t="n">
        <v>3263939</v>
      </c>
    </row>
    <row r="8">
      <c r="A8" s="4" t="inlineStr">
        <is>
          <t>Property and equipment, net</t>
        </is>
      </c>
      <c r="B8" s="6" t="n">
        <v>2727436</v>
      </c>
      <c r="C8" s="6" t="n">
        <v>2437184</v>
      </c>
    </row>
    <row r="9">
      <c r="A9" s="4" t="inlineStr">
        <is>
          <t>Operating Lease, Right-of-Use Asset</t>
        </is>
      </c>
      <c r="B9" s="6" t="n">
        <v>3415444</v>
      </c>
      <c r="C9" s="6" t="n">
        <v>3141971</v>
      </c>
    </row>
    <row r="10">
      <c r="A10" s="4" t="inlineStr">
        <is>
          <t xml:space="preserve">Goodwill and other intangible assets                                                                             </t>
        </is>
      </c>
      <c r="B10" s="6" t="n">
        <v>269520</v>
      </c>
      <c r="C10" s="6" t="n">
        <v>269520</v>
      </c>
    </row>
    <row r="11">
      <c r="A11" s="4" t="inlineStr">
        <is>
          <t>Other assets</t>
        </is>
      </c>
      <c r="B11" s="6" t="n">
        <v>83168</v>
      </c>
      <c r="C11" s="6" t="n">
        <v>75537</v>
      </c>
    </row>
    <row r="12">
      <c r="A12" s="4" t="inlineStr">
        <is>
          <t>Total assets</t>
        </is>
      </c>
      <c r="B12" s="6" t="n">
        <v>9805485</v>
      </c>
      <c r="C12" s="6" t="n">
        <v>9188151</v>
      </c>
    </row>
    <row r="13">
      <c r="A13" s="3" t="inlineStr">
        <is>
          <t>Current liabilities:</t>
        </is>
      </c>
      <c r="B13" s="4" t="inlineStr">
        <is>
          <t xml:space="preserve"> </t>
        </is>
      </c>
      <c r="C13" s="4" t="inlineStr">
        <is>
          <t xml:space="preserve"> </t>
        </is>
      </c>
    </row>
    <row r="14">
      <c r="A14" s="4" t="inlineStr">
        <is>
          <t>Accounts payable</t>
        </is>
      </c>
      <c r="B14" s="6" t="n">
        <v>1236177</v>
      </c>
      <c r="C14" s="6" t="n">
        <v>1179803</v>
      </c>
    </row>
    <row r="15">
      <c r="A15" s="4" t="inlineStr">
        <is>
          <t>Accrued employee compensation</t>
        </is>
      </c>
      <c r="B15" s="6" t="n">
        <v>100853</v>
      </c>
      <c r="C15" s="6" t="n">
        <v>91478</v>
      </c>
    </row>
    <row r="16">
      <c r="A16" s="4" t="inlineStr">
        <is>
          <t>Other accrued expenses</t>
        </is>
      </c>
      <c r="B16" s="6" t="n">
        <v>581971</v>
      </c>
      <c r="C16" s="6" t="n">
        <v>533029</v>
      </c>
    </row>
    <row r="17">
      <c r="A17" s="4" t="inlineStr">
        <is>
          <t>Current portion of finance lease liabilities</t>
        </is>
      </c>
      <c r="B17" s="6" t="n">
        <v>3300</v>
      </c>
      <c r="C17" s="6" t="n">
        <v>3311</v>
      </c>
    </row>
    <row r="18">
      <c r="A18" s="4" t="inlineStr">
        <is>
          <t>Current portion of operating lease liabilities</t>
        </is>
      </c>
      <c r="B18" s="6" t="n">
        <v>396892</v>
      </c>
      <c r="C18" s="6" t="n">
        <v>369461</v>
      </c>
    </row>
    <row r="19">
      <c r="A19" s="4" t="inlineStr">
        <is>
          <t>Total current liabilities</t>
        </is>
      </c>
      <c r="B19" s="6" t="n">
        <v>2319193</v>
      </c>
      <c r="C19" s="6" t="n">
        <v>2177082</v>
      </c>
    </row>
    <row r="20">
      <c r="A20" s="4" t="inlineStr">
        <is>
          <t>Long-term debt</t>
        </is>
      </c>
      <c r="B20" s="6" t="n">
        <v>1831969</v>
      </c>
      <c r="C20" s="6" t="n">
        <v>1728964</v>
      </c>
    </row>
    <row r="21">
      <c r="A21" s="4" t="inlineStr">
        <is>
          <t>Finance lease liabilities, less current portion</t>
        </is>
      </c>
      <c r="B21" s="6" t="n">
        <v>27983</v>
      </c>
      <c r="C21" s="6" t="n">
        <v>31388</v>
      </c>
    </row>
    <row r="22">
      <c r="A22" s="4" t="inlineStr">
        <is>
          <t>Operating lease liabilities, less current portion</t>
        </is>
      </c>
      <c r="B22" s="6" t="n">
        <v>3164273</v>
      </c>
      <c r="C22" s="6" t="n">
        <v>2902858</v>
      </c>
    </row>
    <row r="23">
      <c r="A23" s="4" t="inlineStr">
        <is>
          <t>Deferred income taxes</t>
        </is>
      </c>
      <c r="B23" s="6" t="n">
        <v>44320</v>
      </c>
      <c r="C23" s="6" t="n">
        <v>60032</v>
      </c>
    </row>
    <row r="24">
      <c r="A24" s="4" t="inlineStr">
        <is>
          <t>Other long-term liabilities</t>
        </is>
      </c>
      <c r="B24" s="6" t="n">
        <v>147413</v>
      </c>
      <c r="C24" s="6" t="n">
        <v>138065</v>
      </c>
    </row>
    <row r="25">
      <c r="A25" s="4" t="inlineStr">
        <is>
          <t>Total liabilities</t>
        </is>
      </c>
      <c r="B25" s="6" t="n">
        <v>7535151</v>
      </c>
      <c r="C25" s="6" t="n">
        <v>7038389</v>
      </c>
    </row>
    <row r="26">
      <c r="A26" s="3" t="inlineStr">
        <is>
          <t>Stockholders' equity:</t>
        </is>
      </c>
      <c r="B26" s="4" t="inlineStr">
        <is>
          <t xml:space="preserve"> </t>
        </is>
      </c>
      <c r="C26" s="4" t="inlineStr">
        <is>
          <t xml:space="preserve"> </t>
        </is>
      </c>
    </row>
    <row r="27">
      <c r="A27" s="4" t="inlineStr">
        <is>
          <t>Common stock</t>
        </is>
      </c>
      <c r="B27" s="6" t="n">
        <v>7116</v>
      </c>
      <c r="C27" s="6" t="n">
        <v>7093</v>
      </c>
    </row>
    <row r="28">
      <c r="A28" s="4" t="inlineStr">
        <is>
          <t>Additional paid-in capital</t>
        </is>
      </c>
      <c r="B28" s="6" t="n">
        <v>1376532</v>
      </c>
      <c r="C28" s="6" t="n">
        <v>1312772</v>
      </c>
    </row>
    <row r="29">
      <c r="A29" s="4" t="inlineStr">
        <is>
          <t>Treasury stock</t>
        </is>
      </c>
      <c r="B29" s="6" t="n">
        <v>-6025238</v>
      </c>
      <c r="C29" s="6" t="n">
        <v>-5458855</v>
      </c>
    </row>
    <row r="30">
      <c r="A30" s="4" t="inlineStr">
        <is>
          <t>Accumulated other comprehensive income</t>
        </is>
      </c>
      <c r="B30" s="6" t="n">
        <v>1217</v>
      </c>
      <c r="C30" s="6" t="n">
        <v>6793</v>
      </c>
    </row>
    <row r="31">
      <c r="A31" s="4" t="inlineStr">
        <is>
          <t>Retained earnings</t>
        </is>
      </c>
      <c r="B31" s="6" t="n">
        <v>6910707</v>
      </c>
      <c r="C31" s="6" t="n">
        <v>6281959</v>
      </c>
    </row>
    <row r="32">
      <c r="A32" s="4" t="inlineStr">
        <is>
          <t>Total stockholders’ equity</t>
        </is>
      </c>
      <c r="B32" s="6" t="n">
        <v>2270334</v>
      </c>
      <c r="C32" s="6" t="n">
        <v>2149762</v>
      </c>
    </row>
    <row r="33">
      <c r="A33" s="4" t="inlineStr">
        <is>
          <t>Total liabilities and stockholders’ equity</t>
        </is>
      </c>
      <c r="B33" s="7" t="n">
        <v>9805485</v>
      </c>
      <c r="C33" s="7" t="n">
        <v>9188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easury Stock - Narrative (Details) - USD ($) $ in Millions</t>
        </is>
      </c>
      <c r="B1" s="2" t="inlineStr">
        <is>
          <t>Feb. 12, 2025</t>
        </is>
      </c>
      <c r="C1" s="2" t="inlineStr">
        <is>
          <t>Dec. 28, 2024</t>
        </is>
      </c>
    </row>
    <row r="2">
      <c r="A2" s="3" t="inlineStr">
        <is>
          <t>Equity, Class of Treasury Stock [Line Items]</t>
        </is>
      </c>
      <c r="B2" s="4" t="inlineStr">
        <is>
          <t xml:space="preserve"> </t>
        </is>
      </c>
      <c r="C2" s="4" t="inlineStr">
        <is>
          <t xml:space="preserve"> </t>
        </is>
      </c>
    </row>
    <row r="3">
      <c r="A3" s="4" t="inlineStr">
        <is>
          <t>Total amount of stock authorized under the repurchase program</t>
        </is>
      </c>
      <c r="B3" s="4" t="inlineStr">
        <is>
          <t xml:space="preserve"> </t>
        </is>
      </c>
      <c r="C3" s="7" t="n">
        <v>6500</v>
      </c>
    </row>
    <row r="4">
      <c r="A4" s="4" t="inlineStr">
        <is>
          <t>Remaining authorization under the share repurchase program</t>
        </is>
      </c>
      <c r="B4" s="4" t="inlineStr">
        <is>
          <t xml:space="preserve"> </t>
        </is>
      </c>
      <c r="C4" s="5" t="n">
        <v>487.3</v>
      </c>
    </row>
    <row r="5">
      <c r="A5" s="4" t="inlineStr">
        <is>
          <t>Subsequent Event</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Total amount of stock authorized under the repurchase program</t>
        </is>
      </c>
      <c r="B7" s="7" t="n">
        <v>7500</v>
      </c>
      <c r="C7" s="4" t="inlineStr">
        <is>
          <t xml:space="preserve"> </t>
        </is>
      </c>
    </row>
    <row r="8">
      <c r="A8" s="4" t="inlineStr">
        <is>
          <t>Share repurchase program, increase in authorized amount</t>
        </is>
      </c>
      <c r="B8" s="7" t="n">
        <v>1000</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Treasury Stock - Class of Treasury Stock (Details) $ / shares in Units, shares in Thousands, $ in Thousands</t>
        </is>
      </c>
      <c r="C1" s="2" t="inlineStr">
        <is>
          <t>12 Months Ended</t>
        </is>
      </c>
    </row>
    <row r="2">
      <c r="B2" s="2" t="inlineStr">
        <is>
          <t>Dec. 05, 2024</t>
        </is>
      </c>
      <c r="C2" s="2" t="inlineStr">
        <is>
          <t>Dec. 28, 2024 USD ($) $ / shares shares</t>
        </is>
      </c>
      <c r="D2" s="2" t="inlineStr">
        <is>
          <t>Dec. 30, 2023 USD ($) $ / shares shares</t>
        </is>
      </c>
      <c r="E2" s="2" t="inlineStr">
        <is>
          <t>Dec. 31, 2022 USD ($) $ / shares shares</t>
        </is>
      </c>
    </row>
    <row r="3">
      <c r="A3" s="3" t="inlineStr">
        <is>
          <t>Treasury Stock Transactions, Excluding Value of Shares Reissued [Abstract]</t>
        </is>
      </c>
      <c r="B3" s="4" t="inlineStr">
        <is>
          <t xml:space="preserve"> </t>
        </is>
      </c>
      <c r="C3" s="4" t="inlineStr">
        <is>
          <t xml:space="preserve"> </t>
        </is>
      </c>
      <c r="D3" s="4" t="inlineStr">
        <is>
          <t xml:space="preserve"> </t>
        </is>
      </c>
      <c r="E3" s="4" t="inlineStr">
        <is>
          <t xml:space="preserve"> </t>
        </is>
      </c>
    </row>
    <row r="4">
      <c r="A4" s="4" t="inlineStr">
        <is>
          <t>Stock Repurchased During Period, Shares | shares</t>
        </is>
      </c>
      <c r="B4" s="4" t="inlineStr">
        <is>
          <t xml:space="preserve"> </t>
        </is>
      </c>
      <c r="C4" s="6" t="n">
        <v>10576</v>
      </c>
      <c r="D4" s="6" t="n">
        <v>13658</v>
      </c>
      <c r="E4" s="6" t="n">
        <v>16891</v>
      </c>
    </row>
    <row r="5">
      <c r="A5" s="4" t="inlineStr">
        <is>
          <t>Treasury Stock Acquired, Average Cost Per Share | $ / shares</t>
        </is>
      </c>
      <c r="B5" s="4" t="inlineStr">
        <is>
          <t xml:space="preserve"> </t>
        </is>
      </c>
      <c r="C5" s="8" t="n">
        <v>53.02</v>
      </c>
      <c r="D5" s="8" t="n">
        <v>43.71</v>
      </c>
      <c r="E5" s="8" t="n">
        <v>41.45</v>
      </c>
    </row>
    <row r="6">
      <c r="A6" s="4" t="inlineStr">
        <is>
          <t>Stock Repurchased During Period, Value | $</t>
        </is>
      </c>
      <c r="B6" s="4" t="inlineStr">
        <is>
          <t xml:space="preserve"> </t>
        </is>
      </c>
      <c r="C6" s="7" t="n">
        <v>566383</v>
      </c>
      <c r="D6" s="7" t="n">
        <v>602947</v>
      </c>
      <c r="E6" s="7" t="n">
        <v>700063</v>
      </c>
    </row>
    <row r="7">
      <c r="A7" s="4" t="inlineStr">
        <is>
          <t>Stockholders' Equity Note, Stock Split, Conversion Ratio</t>
        </is>
      </c>
      <c r="B7" s="6" t="n">
        <v>5</v>
      </c>
      <c r="C7" s="6" t="n">
        <v>5</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Net Income Per Share (Details) $ / shares in Units, shares in Thousands, $ in Thousands</t>
        </is>
      </c>
      <c r="D1" s="2" t="inlineStr">
        <is>
          <t>12 Months Ended</t>
        </is>
      </c>
    </row>
    <row r="2">
      <c r="C2" s="2" t="inlineStr">
        <is>
          <t>Dec. 05, 2024</t>
        </is>
      </c>
      <c r="D2" s="2" t="inlineStr">
        <is>
          <t>Dec. 28, 2024 USD ($) $ / shares shares</t>
        </is>
      </c>
      <c r="E2" s="2" t="inlineStr">
        <is>
          <t>Dec. 30, 2023 USD ($) $ / shares shares</t>
        </is>
      </c>
      <c r="F2" s="2" t="inlineStr">
        <is>
          <t>Dec. 31, 2022 USD ($) $ / shares shares</t>
        </is>
      </c>
    </row>
    <row r="3">
      <c r="A3" s="3" t="inlineStr">
        <is>
          <t>Basic net income per share</t>
        </is>
      </c>
      <c r="C3" s="4" t="inlineStr">
        <is>
          <t xml:space="preserve"> </t>
        </is>
      </c>
      <c r="D3" s="4" t="inlineStr">
        <is>
          <t xml:space="preserve"> </t>
        </is>
      </c>
      <c r="E3" s="4" t="inlineStr">
        <is>
          <t xml:space="preserve"> </t>
        </is>
      </c>
      <c r="F3" s="4" t="inlineStr">
        <is>
          <t xml:space="preserve"> </t>
        </is>
      </c>
    </row>
    <row r="4">
      <c r="A4" s="4" t="inlineStr">
        <is>
          <t>Net income, basic | $</t>
        </is>
      </c>
      <c r="C4" s="4" t="inlineStr">
        <is>
          <t xml:space="preserve"> </t>
        </is>
      </c>
      <c r="D4" s="7" t="n">
        <v>1101240</v>
      </c>
      <c r="E4" s="7" t="n">
        <v>1107226</v>
      </c>
      <c r="F4" s="7" t="n">
        <v>1088712</v>
      </c>
    </row>
    <row r="5">
      <c r="A5" s="4" t="inlineStr">
        <is>
          <t>Shares, basic</t>
        </is>
      </c>
      <c r="B5" s="4" t="inlineStr">
        <is>
          <t>[1]</t>
        </is>
      </c>
      <c r="C5" s="4" t="inlineStr">
        <is>
          <t xml:space="preserve"> </t>
        </is>
      </c>
      <c r="D5" s="6" t="n">
        <v>536949</v>
      </c>
      <c r="E5" s="6" t="n">
        <v>545480</v>
      </c>
      <c r="F5" s="6" t="n">
        <v>556681</v>
      </c>
    </row>
    <row r="6">
      <c r="A6" s="4" t="inlineStr">
        <is>
          <t>Per share amount, basic (in dollars per share) | $ / shares</t>
        </is>
      </c>
      <c r="B6" s="4" t="inlineStr">
        <is>
          <t>[1]</t>
        </is>
      </c>
      <c r="C6" s="4" t="inlineStr">
        <is>
          <t xml:space="preserve"> </t>
        </is>
      </c>
      <c r="D6" s="8" t="n">
        <v>2.05</v>
      </c>
      <c r="E6" s="8" t="n">
        <v>2.03</v>
      </c>
      <c r="F6" s="8" t="n">
        <v>1.96</v>
      </c>
    </row>
    <row r="7">
      <c r="A7" s="4" t="inlineStr">
        <is>
          <t>Dilutive stock options and restricted stock units outstanding, income | $</t>
        </is>
      </c>
      <c r="C7" s="4" t="inlineStr">
        <is>
          <t xml:space="preserve"> </t>
        </is>
      </c>
      <c r="D7" s="7" t="n">
        <v>0</v>
      </c>
      <c r="E7" s="7" t="n">
        <v>0</v>
      </c>
      <c r="F7" s="7" t="n">
        <v>0</v>
      </c>
    </row>
    <row r="8">
      <c r="A8" s="4" t="inlineStr">
        <is>
          <t>Dilutive stock options and restricted stock units outstanding, shares</t>
        </is>
      </c>
      <c r="C8" s="4" t="inlineStr">
        <is>
          <t xml:space="preserve"> </t>
        </is>
      </c>
      <c r="D8" s="6" t="n">
        <v>2703</v>
      </c>
      <c r="E8" s="6" t="n">
        <v>3249</v>
      </c>
      <c r="F8" s="6" t="n">
        <v>4062</v>
      </c>
    </row>
    <row r="9">
      <c r="A9" s="4" t="inlineStr">
        <is>
          <t>Dilutive stock options and restricted stock units outstanding, per share (in dollars per share) | $ / shares</t>
        </is>
      </c>
      <c r="C9" s="4" t="inlineStr">
        <is>
          <t xml:space="preserve"> </t>
        </is>
      </c>
      <c r="D9" s="8" t="n">
        <v>-0.01</v>
      </c>
      <c r="E9" s="8" t="n">
        <v>-0.01</v>
      </c>
      <c r="F9" s="8" t="n">
        <v>-0.02</v>
      </c>
    </row>
    <row r="10">
      <c r="A10" s="3" t="inlineStr">
        <is>
          <t>Diluted net income per share</t>
        </is>
      </c>
      <c r="C10" s="4" t="inlineStr">
        <is>
          <t xml:space="preserve"> </t>
        </is>
      </c>
      <c r="D10" s="4" t="inlineStr">
        <is>
          <t xml:space="preserve"> </t>
        </is>
      </c>
      <c r="E10" s="4" t="inlineStr">
        <is>
          <t xml:space="preserve"> </t>
        </is>
      </c>
      <c r="F10" s="4" t="inlineStr">
        <is>
          <t xml:space="preserve"> </t>
        </is>
      </c>
    </row>
    <row r="11">
      <c r="A11" s="4" t="inlineStr">
        <is>
          <t>Shares, diluted</t>
        </is>
      </c>
      <c r="B11" s="4" t="inlineStr">
        <is>
          <t>[1]</t>
        </is>
      </c>
      <c r="C11" s="4" t="inlineStr">
        <is>
          <t xml:space="preserve"> </t>
        </is>
      </c>
      <c r="D11" s="6" t="n">
        <v>539652</v>
      </c>
      <c r="E11" s="6" t="n">
        <v>548729</v>
      </c>
      <c r="F11" s="6" t="n">
        <v>560743</v>
      </c>
    </row>
    <row r="12">
      <c r="A12" s="4" t="inlineStr">
        <is>
          <t>Diluted net income per share (in dollars per share) | $ / shares</t>
        </is>
      </c>
      <c r="B12" s="4" t="inlineStr">
        <is>
          <t>[1]</t>
        </is>
      </c>
      <c r="C12" s="4" t="inlineStr">
        <is>
          <t xml:space="preserve"> </t>
        </is>
      </c>
      <c r="D12" s="8" t="n">
        <v>2.04</v>
      </c>
      <c r="E12" s="8" t="n">
        <v>2.02</v>
      </c>
      <c r="F12" s="8" t="n">
        <v>1.94</v>
      </c>
    </row>
    <row r="13">
      <c r="A13" s="4" t="inlineStr">
        <is>
          <t>Anitdilutive securities excluded from computation of earnings per share</t>
        </is>
      </c>
      <c r="C13" s="4" t="inlineStr">
        <is>
          <t xml:space="preserve"> </t>
        </is>
      </c>
      <c r="D13" s="6" t="n">
        <v>900</v>
      </c>
      <c r="E13" s="6" t="n">
        <v>1200</v>
      </c>
      <c r="F13" s="6" t="n">
        <v>700</v>
      </c>
    </row>
    <row r="14">
      <c r="A14" s="4" t="inlineStr">
        <is>
          <t>Stockholders' Equity Note, Stock Split, Conversion Ratio</t>
        </is>
      </c>
      <c r="C14" s="6" t="n">
        <v>5</v>
      </c>
      <c r="D14" s="6" t="n">
        <v>5</v>
      </c>
      <c r="E14" s="4" t="inlineStr">
        <is>
          <t xml:space="preserve"> </t>
        </is>
      </c>
      <c r="F14" s="4" t="inlineStr">
        <is>
          <t xml:space="preserve"> </t>
        </is>
      </c>
    </row>
    <row r="15"/>
    <row r="16">
      <c r="A16" s="4" t="inlineStr">
        <is>
          <t>[1]All share and per share information has been adjusted to reflect the five-for-one Stock Split effective December 20, 2024 as discussed in Note 1.</t>
        </is>
      </c>
    </row>
  </sheetData>
  <mergeCells count="4">
    <mergeCell ref="A1:B2"/>
    <mergeCell ref="D1:F1"/>
    <mergeCell ref="A15:E15"/>
    <mergeCell ref="A16:E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Credit Carryforward, Amount</t>
        </is>
      </c>
      <c r="B4" s="7" t="n">
        <v>23300000</v>
      </c>
      <c r="C4" s="7" t="n">
        <v>15700000</v>
      </c>
      <c r="D4" s="4" t="inlineStr">
        <is>
          <t xml:space="preserve"> </t>
        </is>
      </c>
    </row>
    <row r="5">
      <c r="A5" s="4" t="inlineStr">
        <is>
          <t>Deferred Tax Assets, Valuation Allowance</t>
        </is>
      </c>
      <c r="B5" s="6" t="n">
        <v>0</v>
      </c>
      <c r="C5" s="6" t="n">
        <v>0</v>
      </c>
      <c r="D5" s="4" t="inlineStr">
        <is>
          <t xml:space="preserve"> </t>
        </is>
      </c>
    </row>
    <row r="6">
      <c r="A6" s="3" t="inlineStr">
        <is>
          <t>Current tax expense</t>
        </is>
      </c>
      <c r="B6" s="4" t="inlineStr">
        <is>
          <t xml:space="preserve"> </t>
        </is>
      </c>
      <c r="C6" s="4" t="inlineStr">
        <is>
          <t xml:space="preserve"> </t>
        </is>
      </c>
      <c r="D6" s="4" t="inlineStr">
        <is>
          <t xml:space="preserve"> </t>
        </is>
      </c>
    </row>
    <row r="7">
      <c r="A7" s="4" t="inlineStr">
        <is>
          <t>Federal</t>
        </is>
      </c>
      <c r="B7" s="6" t="n">
        <v>292895000</v>
      </c>
      <c r="C7" s="6" t="n">
        <v>270024000</v>
      </c>
      <c r="D7" s="7" t="n">
        <v>225565000</v>
      </c>
    </row>
    <row r="8">
      <c r="A8" s="4" t="inlineStr">
        <is>
          <t>State</t>
        </is>
      </c>
      <c r="B8" s="6" t="n">
        <v>39133000</v>
      </c>
      <c r="C8" s="6" t="n">
        <v>45093000</v>
      </c>
      <c r="D8" s="6" t="n">
        <v>41748000</v>
      </c>
    </row>
    <row r="9">
      <c r="A9" s="4" t="inlineStr">
        <is>
          <t>Total current</t>
        </is>
      </c>
      <c r="B9" s="6" t="n">
        <v>332028000</v>
      </c>
      <c r="C9" s="6" t="n">
        <v>315117000</v>
      </c>
      <c r="D9" s="6" t="n">
        <v>267313000</v>
      </c>
    </row>
    <row r="10">
      <c r="A10" s="3" t="inlineStr">
        <is>
          <t>Deferred tax expense (benefit)</t>
        </is>
      </c>
      <c r="B10" s="4" t="inlineStr">
        <is>
          <t xml:space="preserve"> </t>
        </is>
      </c>
      <c r="C10" s="4" t="inlineStr">
        <is>
          <t xml:space="preserve"> </t>
        </is>
      </c>
      <c r="D10" s="4" t="inlineStr">
        <is>
          <t xml:space="preserve"> </t>
        </is>
      </c>
    </row>
    <row r="11">
      <c r="A11" s="4" t="inlineStr">
        <is>
          <t>Deferred Federal Income Tax Expense (Benefit)</t>
        </is>
      </c>
      <c r="B11" s="6" t="n">
        <v>-14264000</v>
      </c>
      <c r="C11" s="6" t="n">
        <v>12000000</v>
      </c>
      <c r="D11" s="6" t="n">
        <v>50833000</v>
      </c>
    </row>
    <row r="12">
      <c r="A12" s="4" t="inlineStr">
        <is>
          <t>Deferred State and Local Income Tax Expense (Benefit)</t>
        </is>
      </c>
      <c r="B12" s="6" t="n">
        <v>-6064000</v>
      </c>
      <c r="C12" s="6" t="n">
        <v>-1941000</v>
      </c>
      <c r="D12" s="6" t="n">
        <v>-2548000</v>
      </c>
    </row>
    <row r="13">
      <c r="A13" s="4" t="inlineStr">
        <is>
          <t>Deferred income tax expense (benefit), net of tax expense of interest rate swap</t>
        </is>
      </c>
      <c r="B13" s="6" t="n">
        <v>-20328000</v>
      </c>
      <c r="C13" s="6" t="n">
        <v>10059000</v>
      </c>
      <c r="D13" s="6" t="n">
        <v>48285000</v>
      </c>
    </row>
    <row r="14">
      <c r="A14" s="4" t="inlineStr">
        <is>
          <t>Total income tax expense</t>
        </is>
      </c>
      <c r="B14" s="6" t="n">
        <v>311700000</v>
      </c>
      <c r="C14" s="6" t="n">
        <v>325176000</v>
      </c>
      <c r="D14" s="6" t="n">
        <v>315598000</v>
      </c>
    </row>
    <row r="15">
      <c r="A15" s="3" t="inlineStr">
        <is>
          <t>Tax assets</t>
        </is>
      </c>
      <c r="B15" s="4" t="inlineStr">
        <is>
          <t xml:space="preserve"> </t>
        </is>
      </c>
      <c r="C15" s="4" t="inlineStr">
        <is>
          <t xml:space="preserve"> </t>
        </is>
      </c>
      <c r="D15" s="4" t="inlineStr">
        <is>
          <t xml:space="preserve"> </t>
        </is>
      </c>
    </row>
    <row r="16">
      <c r="A16" s="4" t="inlineStr">
        <is>
          <t>Inventory valuation</t>
        </is>
      </c>
      <c r="B16" s="6" t="n">
        <v>36312000</v>
      </c>
      <c r="C16" s="6" t="n">
        <v>35076000</v>
      </c>
      <c r="D16" s="4" t="inlineStr">
        <is>
          <t xml:space="preserve"> </t>
        </is>
      </c>
    </row>
    <row r="17">
      <c r="A17" s="4" t="inlineStr">
        <is>
          <t>Accrued employee benefits costs</t>
        </is>
      </c>
      <c r="B17" s="6" t="n">
        <v>19409000</v>
      </c>
      <c r="C17" s="6" t="n">
        <v>17461000</v>
      </c>
      <c r="D17" s="4" t="inlineStr">
        <is>
          <t xml:space="preserve"> </t>
        </is>
      </c>
    </row>
    <row r="18">
      <c r="A18" s="4" t="inlineStr">
        <is>
          <t>Deferred Tax Assets Long Term, Tax Effect of Operating Lease Liabilities</t>
        </is>
      </c>
      <c r="B18" s="6" t="n">
        <v>875226000</v>
      </c>
      <c r="C18" s="6" t="n">
        <v>812357000</v>
      </c>
      <c r="D18" s="4" t="inlineStr">
        <is>
          <t xml:space="preserve"> </t>
        </is>
      </c>
    </row>
    <row r="19">
      <c r="A19" s="4" t="inlineStr">
        <is>
          <t>Deferred compensation</t>
        </is>
      </c>
      <c r="B19" s="6" t="n">
        <v>14218000</v>
      </c>
      <c r="C19" s="6" t="n">
        <v>15308000</v>
      </c>
      <c r="D19" s="4" t="inlineStr">
        <is>
          <t xml:space="preserve"> </t>
        </is>
      </c>
    </row>
    <row r="20">
      <c r="A20" s="4" t="inlineStr">
        <is>
          <t>Workers' compensation insurance</t>
        </is>
      </c>
      <c r="B20" s="6" t="n">
        <v>16715000</v>
      </c>
      <c r="C20" s="6" t="n">
        <v>15632000</v>
      </c>
      <c r="D20" s="4" t="inlineStr">
        <is>
          <t xml:space="preserve"> </t>
        </is>
      </c>
    </row>
    <row r="21">
      <c r="A21" s="4" t="inlineStr">
        <is>
          <t>Income tax credits</t>
        </is>
      </c>
      <c r="B21" s="6" t="n">
        <v>20230000</v>
      </c>
      <c r="C21" s="6" t="n">
        <v>14075000</v>
      </c>
      <c r="D21" s="4" t="inlineStr">
        <is>
          <t xml:space="preserve"> </t>
        </is>
      </c>
    </row>
    <row r="22">
      <c r="A22" s="4" t="inlineStr">
        <is>
          <t>Deferred Tax Assets Long Term, Tax Effect of Amortization</t>
        </is>
      </c>
      <c r="B22" s="6" t="n">
        <v>22424000</v>
      </c>
      <c r="C22" s="6" t="n">
        <v>16551000</v>
      </c>
      <c r="D22" s="4" t="inlineStr">
        <is>
          <t xml:space="preserve"> </t>
        </is>
      </c>
    </row>
    <row r="23">
      <c r="A23" s="4" t="inlineStr">
        <is>
          <t>Deferred Tax Assets, Property, Plant and Equipment</t>
        </is>
      </c>
      <c r="B23" s="6" t="n">
        <v>21774000</v>
      </c>
      <c r="C23" s="6" t="n">
        <v>23477000</v>
      </c>
      <c r="D23" s="4" t="inlineStr">
        <is>
          <t xml:space="preserve"> </t>
        </is>
      </c>
    </row>
    <row r="24">
      <c r="A24" s="4" t="inlineStr">
        <is>
          <t>Other</t>
        </is>
      </c>
      <c r="B24" s="6" t="n">
        <v>50133000</v>
      </c>
      <c r="C24" s="6" t="n">
        <v>51816000</v>
      </c>
      <c r="D24" s="4" t="inlineStr">
        <is>
          <t xml:space="preserve"> </t>
        </is>
      </c>
    </row>
    <row r="25">
      <c r="A25" s="4" t="inlineStr">
        <is>
          <t>Total non current deferred tax asset</t>
        </is>
      </c>
      <c r="B25" s="6" t="n">
        <v>1076441000</v>
      </c>
      <c r="C25" s="6" t="n">
        <v>1001753000</v>
      </c>
      <c r="D25" s="4" t="inlineStr">
        <is>
          <t xml:space="preserve"> </t>
        </is>
      </c>
    </row>
    <row r="26">
      <c r="A26" s="3" t="inlineStr">
        <is>
          <t>Tax liabilities</t>
        </is>
      </c>
      <c r="B26" s="4" t="inlineStr">
        <is>
          <t xml:space="preserve"> </t>
        </is>
      </c>
      <c r="C26" s="4" t="inlineStr">
        <is>
          <t xml:space="preserve"> </t>
        </is>
      </c>
      <c r="D26" s="4" t="inlineStr">
        <is>
          <t xml:space="preserve"> </t>
        </is>
      </c>
    </row>
    <row r="27">
      <c r="A27" s="4" t="inlineStr">
        <is>
          <t>Deferred Tax Liabilities, Operating Lease Right-of-Use Assets</t>
        </is>
      </c>
      <c r="B27" s="6" t="n">
        <v>-836610000</v>
      </c>
      <c r="C27" s="6" t="n">
        <v>-773433000</v>
      </c>
      <c r="D27" s="4" t="inlineStr">
        <is>
          <t xml:space="preserve"> </t>
        </is>
      </c>
    </row>
    <row r="28">
      <c r="A28" s="4" t="inlineStr">
        <is>
          <t>Depreciation</t>
        </is>
      </c>
      <c r="B28" s="6" t="n">
        <v>-219856000</v>
      </c>
      <c r="C28" s="6" t="n">
        <v>-229751000</v>
      </c>
      <c r="D28" s="4" t="inlineStr">
        <is>
          <t xml:space="preserve"> </t>
        </is>
      </c>
    </row>
    <row r="29">
      <c r="A29" s="4" t="inlineStr">
        <is>
          <t>Other</t>
        </is>
      </c>
      <c r="B29" s="6" t="n">
        <v>-25467000</v>
      </c>
      <c r="C29" s="6" t="n">
        <v>-26664000</v>
      </c>
      <c r="D29" s="4" t="inlineStr">
        <is>
          <t xml:space="preserve"> </t>
        </is>
      </c>
    </row>
    <row r="30">
      <c r="A30" s="4" t="inlineStr">
        <is>
          <t>Deferred Tax Liabilities, Gross</t>
        </is>
      </c>
      <c r="B30" s="6" t="n">
        <v>1081933000</v>
      </c>
      <c r="C30" s="6" t="n">
        <v>1029848000</v>
      </c>
      <c r="D30" s="4" t="inlineStr">
        <is>
          <t xml:space="preserve"> </t>
        </is>
      </c>
    </row>
    <row r="31">
      <c r="A31" s="4" t="inlineStr">
        <is>
          <t>Deferred Tax Liabilities, Net</t>
        </is>
      </c>
      <c r="B31" s="6" t="n">
        <v>-5492000</v>
      </c>
      <c r="C31" s="6" t="n">
        <v>-28095000</v>
      </c>
      <c r="D31" s="4" t="inlineStr">
        <is>
          <t xml:space="preserve"> </t>
        </is>
      </c>
    </row>
    <row r="32">
      <c r="A32" s="3" t="inlineStr">
        <is>
          <t>Provision for income tax reconciliation to amounts computed at the federal statutory rate</t>
        </is>
      </c>
      <c r="B32" s="4" t="inlineStr">
        <is>
          <t xml:space="preserve"> </t>
        </is>
      </c>
      <c r="C32" s="4" t="inlineStr">
        <is>
          <t xml:space="preserve"> </t>
        </is>
      </c>
      <c r="D32" s="4" t="inlineStr">
        <is>
          <t xml:space="preserve"> </t>
        </is>
      </c>
    </row>
    <row r="33">
      <c r="A33" s="4" t="inlineStr">
        <is>
          <t>Tax provision at statutory rate</t>
        </is>
      </c>
      <c r="B33" s="6" t="n">
        <v>296717000</v>
      </c>
      <c r="C33" s="6" t="n">
        <v>300804000</v>
      </c>
      <c r="D33" s="6" t="n">
        <v>294905000</v>
      </c>
    </row>
    <row r="34">
      <c r="A34" s="4" t="inlineStr">
        <is>
          <t>State income taxes, net of federal tax benefits</t>
        </is>
      </c>
      <c r="B34" s="6" t="n">
        <v>31656000</v>
      </c>
      <c r="C34" s="6" t="n">
        <v>41757000</v>
      </c>
      <c r="D34" s="6" t="n">
        <v>41235000</v>
      </c>
    </row>
    <row r="35">
      <c r="A35" s="4" t="inlineStr">
        <is>
          <t>Tax credits, net of federal tax benefits</t>
        </is>
      </c>
      <c r="B35" s="6" t="n">
        <v>-12677000</v>
      </c>
      <c r="C35" s="6" t="n">
        <v>-10709000</v>
      </c>
      <c r="D35" s="6" t="n">
        <v>-15616000</v>
      </c>
    </row>
    <row r="36">
      <c r="A36" s="4" t="inlineStr">
        <is>
          <t>Share-based compensation programs</t>
        </is>
      </c>
      <c r="B36" s="6" t="n">
        <v>-8648000</v>
      </c>
      <c r="C36" s="6" t="n">
        <v>-10442000</v>
      </c>
      <c r="D36" s="6" t="n">
        <v>-9025000</v>
      </c>
    </row>
    <row r="37">
      <c r="A37" s="4" t="inlineStr">
        <is>
          <t>Other</t>
        </is>
      </c>
      <c r="B37" s="6" t="n">
        <v>4652000</v>
      </c>
      <c r="C37" s="6" t="n">
        <v>3766000</v>
      </c>
      <c r="D37" s="6" t="n">
        <v>4099000</v>
      </c>
    </row>
    <row r="38">
      <c r="A38" s="4" t="inlineStr">
        <is>
          <t>Income Tax Expense (Benefit), Total</t>
        </is>
      </c>
      <c r="B38" s="6" t="n">
        <v>311700000</v>
      </c>
      <c r="C38" s="6" t="n">
        <v>325176000</v>
      </c>
      <c r="D38" s="6" t="n">
        <v>315598000</v>
      </c>
    </row>
    <row r="39">
      <c r="A39" s="4" t="inlineStr">
        <is>
          <t>Unrecognized tax benefits that would Impact effective tax rate</t>
        </is>
      </c>
      <c r="B39" s="6" t="n">
        <v>7700000</v>
      </c>
      <c r="C39" s="4" t="inlineStr">
        <is>
          <t xml:space="preserve"> </t>
        </is>
      </c>
      <c r="D39" s="4" t="inlineStr">
        <is>
          <t xml:space="preserve"> </t>
        </is>
      </c>
    </row>
    <row r="40">
      <c r="A40" s="3" t="inlineStr">
        <is>
          <t>Reconciliation of gross unrecognized tax benefits</t>
        </is>
      </c>
      <c r="B40" s="4" t="inlineStr">
        <is>
          <t xml:space="preserve"> </t>
        </is>
      </c>
      <c r="C40" s="4" t="inlineStr">
        <is>
          <t xml:space="preserve"> </t>
        </is>
      </c>
      <c r="D40" s="4" t="inlineStr">
        <is>
          <t xml:space="preserve"> </t>
        </is>
      </c>
    </row>
    <row r="41">
      <c r="A41" s="4" t="inlineStr">
        <is>
          <t>Balance at beginning of period</t>
        </is>
      </c>
      <c r="B41" s="6" t="n">
        <v>9265000</v>
      </c>
      <c r="C41" s="6" t="n">
        <v>5362000</v>
      </c>
      <c r="D41" s="6" t="n">
        <v>3749000</v>
      </c>
    </row>
    <row r="42">
      <c r="A42" s="4" t="inlineStr">
        <is>
          <t>Additions based on tax positions related to the current year</t>
        </is>
      </c>
      <c r="B42" s="6" t="n">
        <v>1698000</v>
      </c>
      <c r="C42" s="6" t="n">
        <v>2211000</v>
      </c>
      <c r="D42" s="6" t="n">
        <v>1359000</v>
      </c>
    </row>
    <row r="43">
      <c r="A43" s="4" t="inlineStr">
        <is>
          <t>Additions for tax positions of prior years</t>
        </is>
      </c>
      <c r="B43" s="6" t="n">
        <v>116000</v>
      </c>
      <c r="C43" s="6" t="n">
        <v>2038000</v>
      </c>
      <c r="D43" s="6" t="n">
        <v>760000</v>
      </c>
    </row>
    <row r="44">
      <c r="A44" s="4" t="inlineStr">
        <is>
          <t>Reductions for tax positions of prior years</t>
        </is>
      </c>
      <c r="B44" s="6" t="n">
        <v>-1771000</v>
      </c>
      <c r="C44" s="6" t="n">
        <v>-346000</v>
      </c>
      <c r="D44" s="6" t="n">
        <v>-506000</v>
      </c>
    </row>
    <row r="45">
      <c r="A45" s="4" t="inlineStr">
        <is>
          <t>Balance at end of year</t>
        </is>
      </c>
      <c r="B45" s="7" t="n">
        <v>9308000</v>
      </c>
      <c r="C45" s="7" t="n">
        <v>9265000</v>
      </c>
      <c r="D45" s="7" t="n">
        <v>536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28, 2024</t>
        </is>
      </c>
      <c r="C2" s="2" t="inlineStr">
        <is>
          <t>Dec. 30, 2023</t>
        </is>
      </c>
      <c r="D2" s="2" t="inlineStr">
        <is>
          <t>Dec. 31, 2022</t>
        </is>
      </c>
    </row>
    <row r="3">
      <c r="A3" s="3" t="inlineStr">
        <is>
          <t>Schedule Defined Contribution Benefit Plan</t>
        </is>
      </c>
      <c r="B3" s="4" t="inlineStr">
        <is>
          <t xml:space="preserve"> </t>
        </is>
      </c>
      <c r="C3" s="4" t="inlineStr">
        <is>
          <t xml:space="preserve"> </t>
        </is>
      </c>
      <c r="D3" s="4" t="inlineStr">
        <is>
          <t xml:space="preserve"> </t>
        </is>
      </c>
    </row>
    <row r="4">
      <c r="A4" s="4" t="inlineStr">
        <is>
          <t>Percentage match by company applicable to first 3 percent of employee's contribution</t>
        </is>
      </c>
      <c r="B4" s="11" t="n">
        <v>1</v>
      </c>
      <c r="C4" s="4" t="inlineStr">
        <is>
          <t xml:space="preserve"> </t>
        </is>
      </c>
      <c r="D4" s="4" t="inlineStr">
        <is>
          <t xml:space="preserve"> </t>
        </is>
      </c>
    </row>
    <row r="5">
      <c r="A5" s="4" t="inlineStr">
        <is>
          <t>Maximum percentage of employee's eligible compensation eligible for 100% match (in hundredths)</t>
        </is>
      </c>
      <c r="B5" s="11" t="n">
        <v>0.03</v>
      </c>
      <c r="C5" s="4" t="inlineStr">
        <is>
          <t xml:space="preserve"> </t>
        </is>
      </c>
      <c r="D5" s="4" t="inlineStr">
        <is>
          <t xml:space="preserve"> </t>
        </is>
      </c>
    </row>
    <row r="6">
      <c r="A6" s="4" t="inlineStr">
        <is>
          <t>Percentage match by company applicable to next 3 percent of employee's contribution</t>
        </is>
      </c>
      <c r="B6" s="11" t="n">
        <v>0.5</v>
      </c>
      <c r="C6" s="4" t="inlineStr">
        <is>
          <t xml:space="preserve"> </t>
        </is>
      </c>
      <c r="D6" s="4" t="inlineStr">
        <is>
          <t xml:space="preserve"> </t>
        </is>
      </c>
    </row>
    <row r="7">
      <c r="A7" s="4" t="inlineStr">
        <is>
          <t>Minimum percentage of employee's compensation eligible for 50% match</t>
        </is>
      </c>
      <c r="B7" s="11" t="n">
        <v>0.03</v>
      </c>
      <c r="C7" s="4" t="inlineStr">
        <is>
          <t xml:space="preserve"> </t>
        </is>
      </c>
      <c r="D7" s="4" t="inlineStr">
        <is>
          <t xml:space="preserve"> </t>
        </is>
      </c>
    </row>
    <row r="8">
      <c r="A8" s="4" t="inlineStr">
        <is>
          <t>Maximum percentage of employee's compensation eligible for 50% match</t>
        </is>
      </c>
      <c r="B8" s="11" t="n">
        <v>0.06</v>
      </c>
      <c r="C8" s="4" t="inlineStr">
        <is>
          <t xml:space="preserve"> </t>
        </is>
      </c>
      <c r="D8" s="4" t="inlineStr">
        <is>
          <t xml:space="preserve"> </t>
        </is>
      </c>
    </row>
    <row r="9">
      <c r="A9" s="4" t="inlineStr">
        <is>
          <t>Company maximum match as a percentage of eligible compensation (in hundredths)</t>
        </is>
      </c>
      <c r="B9" s="10" t="n">
        <v>0.045</v>
      </c>
      <c r="C9" s="4" t="inlineStr">
        <is>
          <t xml:space="preserve"> </t>
        </is>
      </c>
      <c r="D9" s="4" t="inlineStr">
        <is>
          <t xml:space="preserve"> </t>
        </is>
      </c>
    </row>
    <row r="10">
      <c r="A10" s="4" t="inlineStr">
        <is>
          <t>Defined contribution plan, cost recognized</t>
        </is>
      </c>
      <c r="B10" s="5" t="n">
        <v>20.1</v>
      </c>
      <c r="C10" s="5" t="n">
        <v>18.8</v>
      </c>
      <c r="D10" s="5" t="n">
        <v>1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Plans Deferred Compensation (Details) - USD ($)</t>
        </is>
      </c>
      <c r="B1" s="2" t="inlineStr">
        <is>
          <t>12 Months Ended</t>
        </is>
      </c>
    </row>
    <row r="2">
      <c r="B2" s="2" t="inlineStr">
        <is>
          <t>Dec. 28, 2024</t>
        </is>
      </c>
      <c r="C2" s="2" t="inlineStr">
        <is>
          <t>Dec. 30, 2023</t>
        </is>
      </c>
      <c r="D2" s="2" t="inlineStr">
        <is>
          <t>Dec. 31, 2022</t>
        </is>
      </c>
    </row>
    <row r="3">
      <c r="A3" s="3" t="inlineStr">
        <is>
          <t>Schedule of Deferred Compensation</t>
        </is>
      </c>
      <c r="B3" s="4" t="inlineStr">
        <is>
          <t xml:space="preserve"> </t>
        </is>
      </c>
      <c r="C3" s="4" t="inlineStr">
        <is>
          <t xml:space="preserve"> </t>
        </is>
      </c>
      <c r="D3" s="4" t="inlineStr">
        <is>
          <t xml:space="preserve"> </t>
        </is>
      </c>
    </row>
    <row r="4">
      <c r="A4" s="4" t="inlineStr">
        <is>
          <t>Company's maximum match under employee deferred compensation program</t>
        </is>
      </c>
      <c r="B4" s="7" t="n">
        <v>4500</v>
      </c>
      <c r="C4" s="4" t="inlineStr">
        <is>
          <t xml:space="preserve"> </t>
        </is>
      </c>
      <c r="D4" s="4" t="inlineStr">
        <is>
          <t xml:space="preserve"> </t>
        </is>
      </c>
    </row>
    <row r="5">
      <c r="A5" s="4" t="inlineStr">
        <is>
          <t>Deferred compensation arrangement with individual, employer contribution</t>
        </is>
      </c>
      <c r="B5" s="7" t="n">
        <v>500000</v>
      </c>
      <c r="C5" s="7" t="n">
        <v>600000</v>
      </c>
      <c r="D5" s="7" t="n">
        <v>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28, 2024</t>
        </is>
      </c>
      <c r="C2" s="2" t="inlineStr">
        <is>
          <t>Dec. 30, 2023</t>
        </is>
      </c>
    </row>
    <row r="3">
      <c r="A3" s="3" t="inlineStr">
        <is>
          <t>Other Commitments [Line Items]</t>
        </is>
      </c>
      <c r="B3" s="4" t="inlineStr">
        <is>
          <t xml:space="preserve"> </t>
        </is>
      </c>
      <c r="C3" s="4" t="inlineStr">
        <is>
          <t xml:space="preserve"> </t>
        </is>
      </c>
    </row>
    <row r="4">
      <c r="A4" s="4" t="inlineStr">
        <is>
          <t>Purchase Obligation</t>
        </is>
      </c>
      <c r="B4" s="5" t="n">
        <v>160.4</v>
      </c>
      <c r="C4" s="4" t="inlineStr">
        <is>
          <t xml:space="preserve"> </t>
        </is>
      </c>
    </row>
    <row r="5">
      <c r="A5" s="4" t="inlineStr">
        <is>
          <t>Lessee, Operating Lease, Lease Not yet Commenced, Description</t>
        </is>
      </c>
      <c r="B5" s="4" t="inlineStr">
        <is>
          <t>387.5 million</t>
        </is>
      </c>
      <c r="C5" s="4" t="inlineStr">
        <is>
          <t xml:space="preserve"> </t>
        </is>
      </c>
    </row>
    <row r="6">
      <c r="A6" s="4" t="inlineStr">
        <is>
          <t>Letters of Credit Outstanding, Amount</t>
        </is>
      </c>
      <c r="B6" s="5" t="n">
        <v>74.09999999999999</v>
      </c>
      <c r="C6" s="5" t="n">
        <v>58.3</v>
      </c>
    </row>
    <row r="7">
      <c r="A7" s="4" t="inlineStr">
        <is>
          <t>New Distribution Center Construction</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urchase Obligation</t>
        </is>
      </c>
      <c r="B9" s="5" t="n">
        <v>58.6</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Dec. 31, 2022 segment</t>
        </is>
      </c>
    </row>
    <row r="2">
      <c r="A2" s="3" t="inlineStr">
        <is>
          <t>Segment Reporting [Abstract]</t>
        </is>
      </c>
      <c r="B2" s="4" t="inlineStr">
        <is>
          <t xml:space="preserve"> </t>
        </is>
      </c>
    </row>
    <row r="3">
      <c r="A3" s="4" t="inlineStr">
        <is>
          <t>Number of Reportable Segments</t>
        </is>
      </c>
      <c r="B3"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 Major Product Category (Details)</t>
        </is>
      </c>
      <c r="B1" s="2" t="inlineStr">
        <is>
          <t>12 Months Ended</t>
        </is>
      </c>
    </row>
    <row r="2">
      <c r="B2" s="2" t="inlineStr">
        <is>
          <t>Dec. 28, 2024</t>
        </is>
      </c>
      <c r="C2" s="2" t="inlineStr">
        <is>
          <t>Dec. 30, 2023</t>
        </is>
      </c>
      <c r="D2" s="2" t="inlineStr">
        <is>
          <t>Dec. 31, 2022</t>
        </is>
      </c>
    </row>
    <row r="3">
      <c r="A3" s="3" t="inlineStr">
        <is>
          <t>Revenue from External Customer</t>
        </is>
      </c>
      <c r="B3" s="4" t="inlineStr">
        <is>
          <t xml:space="preserve"> </t>
        </is>
      </c>
      <c r="C3" s="4" t="inlineStr">
        <is>
          <t xml:space="preserve"> </t>
        </is>
      </c>
      <c r="D3" s="4" t="inlineStr">
        <is>
          <t xml:space="preserve"> </t>
        </is>
      </c>
    </row>
    <row r="4">
      <c r="A4" s="4" t="inlineStr">
        <is>
          <t>Average percent of sales (in hundredths)</t>
        </is>
      </c>
      <c r="B4" s="11" t="n">
        <v>1</v>
      </c>
      <c r="C4" s="11" t="n">
        <v>1</v>
      </c>
      <c r="D4" s="11" t="n">
        <v>1</v>
      </c>
    </row>
    <row r="5">
      <c r="A5" s="4" t="inlineStr">
        <is>
          <t>Hardware, Tools and Truck</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Average percent of sales (in hundredths)</t>
        </is>
      </c>
      <c r="B7" s="11" t="n">
        <v>0.26</v>
      </c>
      <c r="C7" s="11" t="n">
        <v>0.27</v>
      </c>
      <c r="D7" s="11" t="n">
        <v>0.28</v>
      </c>
    </row>
    <row r="8">
      <c r="A8" s="4" t="inlineStr">
        <is>
          <t>Livestock and Pet</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Average percent of sales (in hundredths)</t>
        </is>
      </c>
      <c r="B10" s="11" t="n">
        <v>0.25</v>
      </c>
      <c r="C10" s="11" t="n">
        <v>0.25</v>
      </c>
      <c r="D10" s="11" t="n">
        <v>0.23</v>
      </c>
    </row>
    <row r="11">
      <c r="A11" s="4" t="inlineStr">
        <is>
          <t>Seasonal, Gift and Toy Products</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Average percent of sales (in hundredths)</t>
        </is>
      </c>
      <c r="B13" s="11" t="n">
        <v>0.23</v>
      </c>
      <c r="C13" s="11" t="n">
        <v>0.22</v>
      </c>
      <c r="D13" s="11" t="n">
        <v>0.22</v>
      </c>
    </row>
    <row r="14">
      <c r="A14" s="4" t="inlineStr">
        <is>
          <t>Clothing and Footwear</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Average percent of sales (in hundredths)</t>
        </is>
      </c>
      <c r="B16" s="11" t="n">
        <v>0.16</v>
      </c>
      <c r="C16" s="11" t="n">
        <v>0.16</v>
      </c>
      <c r="D16" s="11" t="n">
        <v>0.16</v>
      </c>
    </row>
    <row r="17">
      <c r="A17" s="4" t="inlineStr">
        <is>
          <t>Agriculture</t>
        </is>
      </c>
      <c r="B17" s="4" t="inlineStr">
        <is>
          <t xml:space="preserve"> </t>
        </is>
      </c>
      <c r="C17" s="4" t="inlineStr">
        <is>
          <t xml:space="preserve"> </t>
        </is>
      </c>
      <c r="D17" s="4" t="inlineStr">
        <is>
          <t xml:space="preserve"> </t>
        </is>
      </c>
    </row>
    <row r="18">
      <c r="A18" s="3" t="inlineStr">
        <is>
          <t>Revenue from External Customer</t>
        </is>
      </c>
      <c r="B18" s="4" t="inlineStr">
        <is>
          <t xml:space="preserve"> </t>
        </is>
      </c>
      <c r="C18" s="4" t="inlineStr">
        <is>
          <t xml:space="preserve"> </t>
        </is>
      </c>
      <c r="D18" s="4" t="inlineStr">
        <is>
          <t xml:space="preserve"> </t>
        </is>
      </c>
    </row>
    <row r="19">
      <c r="A19" s="4" t="inlineStr">
        <is>
          <t>Average percent of sales (in hundredths)</t>
        </is>
      </c>
      <c r="B19" s="11" t="n">
        <v>0.1</v>
      </c>
      <c r="C19" s="11" t="n">
        <v>0.1</v>
      </c>
      <c r="D19" s="11" t="n">
        <v>0.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4883231</v>
      </c>
      <c r="C4" s="7" t="n">
        <v>14555741</v>
      </c>
      <c r="D4" s="7" t="n">
        <v>14204717</v>
      </c>
    </row>
    <row r="5">
      <c r="A5" s="4" t="inlineStr">
        <is>
          <t>Cost of Merchandise Sold</t>
        </is>
      </c>
      <c r="B5" s="6" t="n">
        <v>9486674</v>
      </c>
      <c r="C5" s="6" t="n">
        <v>9327522</v>
      </c>
      <c r="D5" s="6" t="n">
        <v>9232513</v>
      </c>
    </row>
    <row r="6">
      <c r="A6" s="4" t="inlineStr">
        <is>
          <t>Depreciation and amortization</t>
        </is>
      </c>
      <c r="B6" s="6" t="n">
        <v>447162</v>
      </c>
      <c r="C6" s="6" t="n">
        <v>393049</v>
      </c>
      <c r="D6" s="6" t="n">
        <v>343062</v>
      </c>
    </row>
    <row r="7">
      <c r="A7" s="4" t="inlineStr">
        <is>
          <t>Interest expense, net</t>
        </is>
      </c>
      <c r="B7" s="6" t="n">
        <v>54592</v>
      </c>
      <c r="C7" s="6" t="n">
        <v>46510</v>
      </c>
      <c r="D7" s="6" t="n">
        <v>30633</v>
      </c>
    </row>
    <row r="8">
      <c r="A8" s="4" t="inlineStr">
        <is>
          <t>Total income tax expense</t>
        </is>
      </c>
      <c r="B8" s="6" t="n">
        <v>311700</v>
      </c>
      <c r="C8" s="6" t="n">
        <v>325176</v>
      </c>
      <c r="D8" s="6" t="n">
        <v>315598</v>
      </c>
    </row>
    <row r="9">
      <c r="A9" s="4" t="inlineStr">
        <is>
          <t>Net income, basic</t>
        </is>
      </c>
      <c r="B9" s="6" t="n">
        <v>1101240</v>
      </c>
      <c r="C9" s="6" t="n">
        <v>1107226</v>
      </c>
      <c r="D9" s="6" t="n">
        <v>1088712</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sonnel Expense</t>
        </is>
      </c>
      <c r="B12" s="6" t="n">
        <v>1939494</v>
      </c>
      <c r="C12" s="6" t="n">
        <v>1883710</v>
      </c>
      <c r="D12" s="6" t="n">
        <v>1764161</v>
      </c>
    </row>
    <row r="13">
      <c r="A13" s="4" t="inlineStr">
        <is>
          <t>Segment Reporting, Other Segment Item, Amount</t>
        </is>
      </c>
      <c r="B13" s="7" t="n">
        <v>1542369</v>
      </c>
      <c r="C13" s="7" t="n">
        <v>1472548</v>
      </c>
      <c r="D13" s="7" t="n">
        <v>14300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 shares in Thousands</t>
        </is>
      </c>
      <c r="C1" s="2" t="inlineStr">
        <is>
          <t>12 Months Ended</t>
        </is>
      </c>
    </row>
    <row r="2">
      <c r="C2" s="2" t="inlineStr">
        <is>
          <t>Dec. 28, 2024 $ / shares shares</t>
        </is>
      </c>
      <c r="D2" s="2" t="inlineStr">
        <is>
          <t>Dec. 30, 2023 $ / shares shares</t>
        </is>
      </c>
    </row>
    <row r="3">
      <c r="A3" s="3" t="inlineStr">
        <is>
          <t>Stockholders' Equity Attributable to Parent [Abstract]</t>
        </is>
      </c>
      <c r="C3" s="4" t="inlineStr">
        <is>
          <t xml:space="preserve"> </t>
        </is>
      </c>
      <c r="D3" s="4" t="inlineStr">
        <is>
          <t xml:space="preserve"> </t>
        </is>
      </c>
    </row>
    <row r="4">
      <c r="A4" s="4" t="inlineStr">
        <is>
          <t>Preferred stock, par value (in dollars per share) | $ / shares</t>
        </is>
      </c>
      <c r="C4" s="7" t="n">
        <v>1</v>
      </c>
      <c r="D4" s="7" t="n">
        <v>1</v>
      </c>
    </row>
    <row r="5">
      <c r="A5" s="4" t="inlineStr">
        <is>
          <t>Preferred stock, shares authorized (in shares)</t>
        </is>
      </c>
      <c r="C5" s="6" t="n">
        <v>40</v>
      </c>
      <c r="D5" s="6" t="n">
        <v>40</v>
      </c>
    </row>
    <row r="6">
      <c r="A6" s="4" t="inlineStr">
        <is>
          <t>Preferred stock, issued (in shares)</t>
        </is>
      </c>
      <c r="C6" s="6" t="n">
        <v>0</v>
      </c>
      <c r="D6" s="6" t="n">
        <v>0</v>
      </c>
    </row>
    <row r="7">
      <c r="A7" s="4" t="inlineStr">
        <is>
          <t>Common stock, par value (in dollars per share) | $ / shares</t>
        </is>
      </c>
      <c r="B7" s="4" t="inlineStr">
        <is>
          <t>[1]</t>
        </is>
      </c>
      <c r="C7" s="9" t="n">
        <v>0.008</v>
      </c>
      <c r="D7" s="9" t="n">
        <v>0.008</v>
      </c>
    </row>
    <row r="8">
      <c r="A8" s="4" t="inlineStr">
        <is>
          <t>Common stock, authorized (in shares)</t>
        </is>
      </c>
      <c r="B8" s="4" t="inlineStr">
        <is>
          <t>[1]</t>
        </is>
      </c>
      <c r="C8" s="6" t="n">
        <v>2000000</v>
      </c>
      <c r="D8" s="6" t="n">
        <v>2000000</v>
      </c>
    </row>
    <row r="9">
      <c r="A9" s="4" t="inlineStr">
        <is>
          <t>Common stock, issued (in shares)</t>
        </is>
      </c>
      <c r="B9" s="4" t="inlineStr">
        <is>
          <t>[1]</t>
        </is>
      </c>
      <c r="C9" s="6" t="n">
        <v>889548</v>
      </c>
      <c r="D9" s="6" t="n">
        <v>886660</v>
      </c>
    </row>
    <row r="10">
      <c r="A10" s="4" t="inlineStr">
        <is>
          <t>Common stock, outstanding (in shares)</t>
        </is>
      </c>
      <c r="B10" s="4" t="inlineStr">
        <is>
          <t>[1]</t>
        </is>
      </c>
      <c r="C10" s="6" t="n">
        <v>532191</v>
      </c>
      <c r="D10" s="6" t="n">
        <v>539878</v>
      </c>
    </row>
    <row r="11">
      <c r="A11" s="4" t="inlineStr">
        <is>
          <t>Treasury stock, at cost (in shares)</t>
        </is>
      </c>
      <c r="B11" s="4" t="inlineStr">
        <is>
          <t>[1]</t>
        </is>
      </c>
      <c r="C11" s="6" t="n">
        <v>357357</v>
      </c>
      <c r="D11" s="6" t="n">
        <v>346781</v>
      </c>
    </row>
    <row r="12">
      <c r="A12" s="4" t="inlineStr">
        <is>
          <t>Stockholders' Equity Note, Stock Split, Conversion Ratio</t>
        </is>
      </c>
      <c r="C12" s="6" t="n">
        <v>5</v>
      </c>
      <c r="D12" s="4" t="inlineStr">
        <is>
          <t xml:space="preserve"> </t>
        </is>
      </c>
    </row>
    <row r="13"/>
    <row r="14">
      <c r="A14" s="4" t="inlineStr">
        <is>
          <t>[1]All share information has been adjusted to reflect the five-for-one Stock Split effective December 20, 2024 as discussed in Note 1.</t>
        </is>
      </c>
    </row>
  </sheetData>
  <mergeCells count="3">
    <mergeCell ref="A1:B2"/>
    <mergeCell ref="A13:C13"/>
    <mergeCell ref="A14:C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Dec. 30, 2024 USD ($)</t>
        </is>
      </c>
    </row>
    <row r="2">
      <c r="A2" s="4" t="inlineStr">
        <is>
          <t>Allivet, Inc | Subsequent Event</t>
        </is>
      </c>
      <c r="B2" s="4" t="inlineStr">
        <is>
          <t xml:space="preserve"> </t>
        </is>
      </c>
    </row>
    <row r="3">
      <c r="A3" s="3" t="inlineStr">
        <is>
          <t>Dividends</t>
        </is>
      </c>
      <c r="B3" s="4" t="inlineStr">
        <is>
          <t xml:space="preserve"> </t>
        </is>
      </c>
    </row>
    <row r="4">
      <c r="A4" s="4" t="inlineStr">
        <is>
          <t>Consideration Transferred</t>
        </is>
      </c>
      <c r="B4" s="7"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27" customWidth="1" min="6" max="6"/>
    <col width="13" customWidth="1" min="7" max="7"/>
    <col width="15" customWidth="1" min="8" max="8"/>
    <col width="39" customWidth="1" min="9" max="9"/>
    <col width="18" customWidth="1" min="10" max="10"/>
  </cols>
  <sheetData>
    <row r="1">
      <c r="A1" s="1" t="inlineStr">
        <is>
          <t>CONSOLIDATED STATEMENTS OF STOCKHOLDERS' EQUITY - USD ($) shares in Thousands, $ in Thousands</t>
        </is>
      </c>
      <c r="B1" s="2" t="inlineStr">
        <is>
          <t>Total</t>
        </is>
      </c>
      <c r="C1" s="2" t="inlineStr">
        <is>
          <t>Restricted Stock Units (RSUs) [Member]</t>
        </is>
      </c>
      <c r="D1" s="2" t="inlineStr">
        <is>
          <t>[1]</t>
        </is>
      </c>
      <c r="E1" s="2" t="inlineStr">
        <is>
          <t>Common Stock</t>
        </is>
      </c>
      <c r="F1" s="2" t="inlineStr">
        <is>
          <t>Additional Paid-in Capital</t>
        </is>
      </c>
      <c r="G1" s="2" t="inlineStr">
        <is>
          <t>[1]</t>
        </is>
      </c>
      <c r="H1" s="2" t="inlineStr">
        <is>
          <t>Treasury Stock</t>
        </is>
      </c>
      <c r="I1" s="2" t="inlineStr">
        <is>
          <t>Accumulated Other Comprehensive Income</t>
        </is>
      </c>
      <c r="J1" s="2" t="inlineStr">
        <is>
          <t>Retained Earnings</t>
        </is>
      </c>
    </row>
    <row r="2">
      <c r="A2" s="4" t="inlineStr">
        <is>
          <t>Beginning Balance (in shares) at Dec. 25, 2021</t>
        </is>
      </c>
      <c r="B2" s="4" t="inlineStr">
        <is>
          <t xml:space="preserve"> </t>
        </is>
      </c>
      <c r="C2" s="4" t="inlineStr">
        <is>
          <t xml:space="preserve"> </t>
        </is>
      </c>
      <c r="E2" s="6" t="n">
        <v>565624</v>
      </c>
      <c r="F2" s="4" t="inlineStr">
        <is>
          <t xml:space="preserve"> </t>
        </is>
      </c>
      <c r="H2" s="4" t="inlineStr">
        <is>
          <t xml:space="preserve"> </t>
        </is>
      </c>
      <c r="I2" s="4" t="inlineStr">
        <is>
          <t xml:space="preserve"> </t>
        </is>
      </c>
      <c r="J2" s="4" t="inlineStr">
        <is>
          <t xml:space="preserve"> </t>
        </is>
      </c>
    </row>
    <row r="3">
      <c r="A3" s="4" t="inlineStr">
        <is>
          <t>Stockholders' equity at Dec. 25, 2021</t>
        </is>
      </c>
      <c r="B3" s="7" t="n">
        <v>2002665</v>
      </c>
      <c r="C3" s="4" t="inlineStr">
        <is>
          <t xml:space="preserve"> </t>
        </is>
      </c>
      <c r="E3" s="7" t="n">
        <v>7055</v>
      </c>
      <c r="F3" s="7" t="n">
        <v>1204868</v>
      </c>
      <c r="H3" s="7" t="n">
        <v>-4155846</v>
      </c>
      <c r="I3" s="7" t="n">
        <v>1345</v>
      </c>
      <c r="J3" s="7" t="n">
        <v>4945243</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Issuance of common stock under employee stock purchase plan, shares</t>
        </is>
      </c>
      <c r="B5" s="4" t="inlineStr">
        <is>
          <t xml:space="preserve"> </t>
        </is>
      </c>
      <c r="C5" s="4" t="inlineStr">
        <is>
          <t xml:space="preserve"> </t>
        </is>
      </c>
      <c r="E5" s="6" t="n">
        <v>2521</v>
      </c>
      <c r="F5" s="4" t="inlineStr">
        <is>
          <t xml:space="preserve"> </t>
        </is>
      </c>
      <c r="H5" s="4" t="inlineStr">
        <is>
          <t xml:space="preserve"> </t>
        </is>
      </c>
      <c r="I5" s="4" t="inlineStr">
        <is>
          <t xml:space="preserve"> </t>
        </is>
      </c>
      <c r="J5" s="4" t="inlineStr">
        <is>
          <t xml:space="preserve"> </t>
        </is>
      </c>
    </row>
    <row r="6">
      <c r="A6" s="4" t="inlineStr">
        <is>
          <t>Issuance of common stock under employee stock purchase plan</t>
        </is>
      </c>
      <c r="B6" s="6" t="n">
        <v>25535</v>
      </c>
      <c r="C6" s="4" t="inlineStr">
        <is>
          <t xml:space="preserve"> </t>
        </is>
      </c>
      <c r="E6" s="7" t="n">
        <v>20</v>
      </c>
      <c r="F6" s="6" t="n">
        <v>25515</v>
      </c>
      <c r="H6" s="4" t="inlineStr">
        <is>
          <t xml:space="preserve"> </t>
        </is>
      </c>
      <c r="I6" s="4" t="inlineStr">
        <is>
          <t xml:space="preserve"> </t>
        </is>
      </c>
      <c r="J6" s="4" t="inlineStr">
        <is>
          <t xml:space="preserve"> </t>
        </is>
      </c>
    </row>
    <row r="7">
      <c r="A7" s="4" t="inlineStr">
        <is>
          <t>Share-based compensation</t>
        </is>
      </c>
      <c r="B7" s="6" t="n">
        <v>53832</v>
      </c>
      <c r="C7" s="4" t="inlineStr">
        <is>
          <t xml:space="preserve"> </t>
        </is>
      </c>
      <c r="E7" s="4" t="inlineStr">
        <is>
          <t xml:space="preserve"> </t>
        </is>
      </c>
      <c r="F7" s="6" t="n">
        <v>53832</v>
      </c>
      <c r="H7" s="4" t="inlineStr">
        <is>
          <t xml:space="preserve"> </t>
        </is>
      </c>
      <c r="I7" s="4" t="inlineStr">
        <is>
          <t xml:space="preserve"> </t>
        </is>
      </c>
      <c r="J7" s="4" t="inlineStr">
        <is>
          <t xml:space="preserve"> </t>
        </is>
      </c>
    </row>
    <row r="8">
      <c r="A8" s="4" t="inlineStr">
        <is>
          <t>Repurchase of shares to satisfy tax obligations</t>
        </is>
      </c>
      <c r="B8" s="6" t="n">
        <v>-28592</v>
      </c>
      <c r="C8" s="7" t="n">
        <v>-28592</v>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Repurchase of common stock (in shares)</t>
        </is>
      </c>
      <c r="B9" s="4" t="inlineStr">
        <is>
          <t xml:space="preserve"> </t>
        </is>
      </c>
      <c r="C9" s="4" t="inlineStr">
        <is>
          <t xml:space="preserve"> </t>
        </is>
      </c>
      <c r="E9" s="6" t="n">
        <v>-16891</v>
      </c>
      <c r="F9" s="4" t="inlineStr">
        <is>
          <t xml:space="preserve"> </t>
        </is>
      </c>
      <c r="H9" s="4" t="inlineStr">
        <is>
          <t xml:space="preserve"> </t>
        </is>
      </c>
      <c r="I9" s="4" t="inlineStr">
        <is>
          <t xml:space="preserve"> </t>
        </is>
      </c>
      <c r="J9" s="4" t="inlineStr">
        <is>
          <t xml:space="preserve"> </t>
        </is>
      </c>
    </row>
    <row r="10">
      <c r="A10" s="4" t="inlineStr">
        <is>
          <t>Repurchase of common stock</t>
        </is>
      </c>
      <c r="B10" s="6" t="n">
        <v>-700063</v>
      </c>
      <c r="C10" s="4" t="inlineStr">
        <is>
          <t xml:space="preserve"> </t>
        </is>
      </c>
      <c r="E10" s="4" t="inlineStr">
        <is>
          <t xml:space="preserve"> </t>
        </is>
      </c>
      <c r="F10" s="4" t="inlineStr">
        <is>
          <t xml:space="preserve"> </t>
        </is>
      </c>
      <c r="H10" s="6" t="n">
        <v>-700063</v>
      </c>
      <c r="I10" s="4" t="inlineStr">
        <is>
          <t xml:space="preserve"> </t>
        </is>
      </c>
      <c r="J10" s="4" t="inlineStr">
        <is>
          <t xml:space="preserve"> </t>
        </is>
      </c>
    </row>
    <row r="11">
      <c r="A11" s="4" t="inlineStr">
        <is>
          <t>Cash dividends paid to stockholders</t>
        </is>
      </c>
      <c r="B11" s="6" t="n">
        <v>-409603</v>
      </c>
      <c r="C11" s="4" t="inlineStr">
        <is>
          <t xml:space="preserve"> </t>
        </is>
      </c>
      <c r="E11" s="4" t="inlineStr">
        <is>
          <t xml:space="preserve"> </t>
        </is>
      </c>
      <c r="F11" s="4" t="inlineStr">
        <is>
          <t xml:space="preserve"> </t>
        </is>
      </c>
      <c r="H11" s="4" t="inlineStr">
        <is>
          <t xml:space="preserve"> </t>
        </is>
      </c>
      <c r="I11" s="4" t="inlineStr">
        <is>
          <t xml:space="preserve"> </t>
        </is>
      </c>
      <c r="J11" s="6" t="n">
        <v>-409603</v>
      </c>
    </row>
    <row r="12">
      <c r="A12" s="4" t="inlineStr">
        <is>
          <t>Other Comprehensive Income (Loss), Cash Flow Hedge, Gain (Loss), after Reclassification and Tax</t>
        </is>
      </c>
      <c r="B12" s="6" t="n">
        <v>9930</v>
      </c>
      <c r="C12" s="4" t="inlineStr">
        <is>
          <t xml:space="preserve"> </t>
        </is>
      </c>
      <c r="E12" s="4" t="inlineStr">
        <is>
          <t xml:space="preserve"> </t>
        </is>
      </c>
      <c r="F12" s="4" t="inlineStr">
        <is>
          <t xml:space="preserve"> </t>
        </is>
      </c>
      <c r="H12" s="4" t="inlineStr">
        <is>
          <t xml:space="preserve"> </t>
        </is>
      </c>
      <c r="I12" s="6" t="n">
        <v>9930</v>
      </c>
      <c r="J12" s="4" t="inlineStr">
        <is>
          <t xml:space="preserve"> </t>
        </is>
      </c>
    </row>
    <row r="13">
      <c r="A13" s="4" t="inlineStr">
        <is>
          <t>Net income</t>
        </is>
      </c>
      <c r="B13" s="6" t="n">
        <v>1088712</v>
      </c>
      <c r="C13" s="4" t="inlineStr">
        <is>
          <t xml:space="preserve"> </t>
        </is>
      </c>
      <c r="E13" s="4" t="inlineStr">
        <is>
          <t xml:space="preserve"> </t>
        </is>
      </c>
      <c r="F13" s="4" t="inlineStr">
        <is>
          <t xml:space="preserve"> </t>
        </is>
      </c>
      <c r="H13" s="4" t="inlineStr">
        <is>
          <t xml:space="preserve"> </t>
        </is>
      </c>
      <c r="I13" s="4" t="inlineStr">
        <is>
          <t xml:space="preserve"> </t>
        </is>
      </c>
      <c r="J13" s="6" t="n">
        <v>1088712</v>
      </c>
    </row>
    <row r="14">
      <c r="A14" s="4" t="inlineStr">
        <is>
          <t>Stockholders' equity at Dec. 31, 2022</t>
        </is>
      </c>
      <c r="B14" s="6" t="n">
        <v>2042416</v>
      </c>
      <c r="C14" s="4" t="inlineStr">
        <is>
          <t xml:space="preserve"> </t>
        </is>
      </c>
      <c r="E14" s="7" t="n">
        <v>7075</v>
      </c>
      <c r="F14" s="6" t="n">
        <v>1255623</v>
      </c>
      <c r="H14" s="6" t="n">
        <v>-4855909</v>
      </c>
      <c r="I14" s="6" t="n">
        <v>11275</v>
      </c>
      <c r="J14" s="6" t="n">
        <v>5624352</v>
      </c>
    </row>
    <row r="15">
      <c r="A15" s="4" t="inlineStr">
        <is>
          <t>Ending Balance (in shares) at Dec. 31, 2022</t>
        </is>
      </c>
      <c r="B15" s="4" t="inlineStr">
        <is>
          <t xml:space="preserve"> </t>
        </is>
      </c>
      <c r="C15" s="4" t="inlineStr">
        <is>
          <t xml:space="preserve"> </t>
        </is>
      </c>
      <c r="E15" s="6" t="n">
        <v>551254</v>
      </c>
      <c r="F15" s="4" t="inlineStr">
        <is>
          <t xml:space="preserve"> </t>
        </is>
      </c>
      <c r="H15" s="4" t="inlineStr">
        <is>
          <t xml:space="preserve"> </t>
        </is>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Issuance of common stock under employee stock purchase plan, shares</t>
        </is>
      </c>
      <c r="B17" s="4" t="inlineStr">
        <is>
          <t xml:space="preserve"> </t>
        </is>
      </c>
      <c r="C17" s="4" t="inlineStr">
        <is>
          <t xml:space="preserve"> </t>
        </is>
      </c>
      <c r="E17" s="6" t="n">
        <v>2282</v>
      </c>
      <c r="F17" s="4" t="inlineStr">
        <is>
          <t xml:space="preserve"> </t>
        </is>
      </c>
      <c r="H17" s="4" t="inlineStr">
        <is>
          <t xml:space="preserve"> </t>
        </is>
      </c>
      <c r="I17" s="4" t="inlineStr">
        <is>
          <t xml:space="preserve"> </t>
        </is>
      </c>
      <c r="J17" s="4" t="inlineStr">
        <is>
          <t xml:space="preserve"> </t>
        </is>
      </c>
    </row>
    <row r="18">
      <c r="A18" s="4" t="inlineStr">
        <is>
          <t>Issuance of common stock under employee stock purchase plan</t>
        </is>
      </c>
      <c r="B18" s="6" t="n">
        <v>24397</v>
      </c>
      <c r="C18" s="4" t="inlineStr">
        <is>
          <t xml:space="preserve"> </t>
        </is>
      </c>
      <c r="E18" s="7" t="n">
        <v>18</v>
      </c>
      <c r="F18" s="6" t="n">
        <v>24379</v>
      </c>
      <c r="H18" s="4" t="inlineStr">
        <is>
          <t xml:space="preserve"> </t>
        </is>
      </c>
      <c r="I18" s="4" t="inlineStr">
        <is>
          <t xml:space="preserve"> </t>
        </is>
      </c>
      <c r="J18" s="4" t="inlineStr">
        <is>
          <t xml:space="preserve"> </t>
        </is>
      </c>
    </row>
    <row r="19">
      <c r="A19" s="4" t="inlineStr">
        <is>
          <t>Share-based compensation</t>
        </is>
      </c>
      <c r="B19" s="6" t="n">
        <v>57015</v>
      </c>
      <c r="C19" s="4" t="inlineStr">
        <is>
          <t xml:space="preserve"> </t>
        </is>
      </c>
      <c r="E19" s="4" t="inlineStr">
        <is>
          <t xml:space="preserve"> </t>
        </is>
      </c>
      <c r="F19" s="6" t="n">
        <v>57015</v>
      </c>
      <c r="H19" s="4" t="inlineStr">
        <is>
          <t xml:space="preserve"> </t>
        </is>
      </c>
      <c r="I19" s="4" t="inlineStr">
        <is>
          <t xml:space="preserve"> </t>
        </is>
      </c>
      <c r="J19" s="4" t="inlineStr">
        <is>
          <t xml:space="preserve"> </t>
        </is>
      </c>
    </row>
    <row r="20">
      <c r="A20" s="4" t="inlineStr">
        <is>
          <t>Repurchase of shares to satisfy tax obligations</t>
        </is>
      </c>
      <c r="B20" s="6" t="n">
        <v>-24245</v>
      </c>
      <c r="C20" s="6" t="n">
        <v>-24245</v>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Repurchase of common stock (in shares)</t>
        </is>
      </c>
      <c r="B21" s="4" t="inlineStr">
        <is>
          <t xml:space="preserve"> </t>
        </is>
      </c>
      <c r="C21" s="4" t="inlineStr">
        <is>
          <t xml:space="preserve"> </t>
        </is>
      </c>
      <c r="E21" s="6" t="n">
        <v>-13658</v>
      </c>
      <c r="F21" s="4" t="inlineStr">
        <is>
          <t xml:space="preserve"> </t>
        </is>
      </c>
      <c r="H21" s="4" t="inlineStr">
        <is>
          <t xml:space="preserve"> </t>
        </is>
      </c>
      <c r="I21" s="4" t="inlineStr">
        <is>
          <t xml:space="preserve"> </t>
        </is>
      </c>
      <c r="J21" s="4" t="inlineStr">
        <is>
          <t xml:space="preserve"> </t>
        </is>
      </c>
    </row>
    <row r="22">
      <c r="A22" s="4" t="inlineStr">
        <is>
          <t>Repurchase of common stock</t>
        </is>
      </c>
      <c r="B22" s="6" t="n">
        <v>-602946</v>
      </c>
      <c r="C22" s="4" t="inlineStr">
        <is>
          <t xml:space="preserve"> </t>
        </is>
      </c>
      <c r="E22" s="4" t="inlineStr">
        <is>
          <t xml:space="preserve"> </t>
        </is>
      </c>
      <c r="F22" s="4" t="inlineStr">
        <is>
          <t xml:space="preserve"> </t>
        </is>
      </c>
      <c r="H22" s="6" t="n">
        <v>-602946</v>
      </c>
      <c r="I22" s="4" t="inlineStr">
        <is>
          <t xml:space="preserve"> </t>
        </is>
      </c>
      <c r="J22" s="4" t="inlineStr">
        <is>
          <t xml:space="preserve"> </t>
        </is>
      </c>
    </row>
    <row r="23">
      <c r="A23" s="4" t="inlineStr">
        <is>
          <t>Cash dividends paid to stockholders</t>
        </is>
      </c>
      <c r="B23" s="6" t="n">
        <v>-449619</v>
      </c>
      <c r="C23" s="4" t="inlineStr">
        <is>
          <t xml:space="preserve"> </t>
        </is>
      </c>
      <c r="E23" s="4" t="inlineStr">
        <is>
          <t xml:space="preserve"> </t>
        </is>
      </c>
      <c r="F23" s="4" t="inlineStr">
        <is>
          <t xml:space="preserve"> </t>
        </is>
      </c>
      <c r="H23" s="4" t="inlineStr">
        <is>
          <t xml:space="preserve"> </t>
        </is>
      </c>
      <c r="I23" s="4" t="inlineStr">
        <is>
          <t xml:space="preserve"> </t>
        </is>
      </c>
      <c r="J23" s="6" t="n">
        <v>-449619</v>
      </c>
    </row>
    <row r="24">
      <c r="A24" s="4" t="inlineStr">
        <is>
          <t>Other Comprehensive Income (Loss), Cash Flow Hedge, Gain (Loss), after Reclassification and Tax</t>
        </is>
      </c>
      <c r="B24" s="6" t="n">
        <v>-4482</v>
      </c>
      <c r="C24" s="4" t="inlineStr">
        <is>
          <t xml:space="preserve"> </t>
        </is>
      </c>
      <c r="E24" s="4" t="inlineStr">
        <is>
          <t xml:space="preserve"> </t>
        </is>
      </c>
      <c r="F24" s="4" t="inlineStr">
        <is>
          <t xml:space="preserve"> </t>
        </is>
      </c>
      <c r="H24" s="4" t="inlineStr">
        <is>
          <t xml:space="preserve"> </t>
        </is>
      </c>
      <c r="I24" s="6" t="n">
        <v>-4482</v>
      </c>
      <c r="J24" s="4" t="inlineStr">
        <is>
          <t xml:space="preserve"> </t>
        </is>
      </c>
    </row>
    <row r="25">
      <c r="A25" s="4" t="inlineStr">
        <is>
          <t>Net income</t>
        </is>
      </c>
      <c r="B25" s="6" t="n">
        <v>1107226</v>
      </c>
      <c r="C25" s="4" t="inlineStr">
        <is>
          <t xml:space="preserve"> </t>
        </is>
      </c>
      <c r="E25" s="4" t="inlineStr">
        <is>
          <t xml:space="preserve"> </t>
        </is>
      </c>
      <c r="F25" s="4" t="inlineStr">
        <is>
          <t xml:space="preserve"> </t>
        </is>
      </c>
      <c r="H25" s="4" t="inlineStr">
        <is>
          <t xml:space="preserve"> </t>
        </is>
      </c>
      <c r="I25" s="4" t="inlineStr">
        <is>
          <t xml:space="preserve"> </t>
        </is>
      </c>
      <c r="J25" s="6" t="n">
        <v>1107226</v>
      </c>
    </row>
    <row r="26">
      <c r="A26" s="4" t="inlineStr">
        <is>
          <t>Stockholders' equity at Dec. 30, 2023</t>
        </is>
      </c>
      <c r="B26" s="6" t="n">
        <v>2149762</v>
      </c>
      <c r="C26" s="4" t="inlineStr">
        <is>
          <t xml:space="preserve"> </t>
        </is>
      </c>
      <c r="E26" s="7" t="n">
        <v>7093</v>
      </c>
      <c r="F26" s="6" t="n">
        <v>1312772</v>
      </c>
      <c r="H26" s="6" t="n">
        <v>-5458855</v>
      </c>
      <c r="I26" s="6" t="n">
        <v>6793</v>
      </c>
      <c r="J26" s="6" t="n">
        <v>6281959</v>
      </c>
    </row>
    <row r="27">
      <c r="A27" s="4" t="inlineStr">
        <is>
          <t>Ending Balance (in shares) at Dec. 30, 2023</t>
        </is>
      </c>
      <c r="B27" s="4" t="inlineStr">
        <is>
          <t xml:space="preserve"> </t>
        </is>
      </c>
      <c r="C27" s="4" t="inlineStr">
        <is>
          <t xml:space="preserve"> </t>
        </is>
      </c>
      <c r="E27" s="6" t="n">
        <v>539878</v>
      </c>
      <c r="F27" s="4" t="inlineStr">
        <is>
          <t xml:space="preserve"> </t>
        </is>
      </c>
      <c r="H27" s="4" t="inlineStr">
        <is>
          <t xml:space="preserve"> </t>
        </is>
      </c>
      <c r="I27" s="4" t="inlineStr">
        <is>
          <t xml:space="preserve"> </t>
        </is>
      </c>
      <c r="J27" s="4" t="inlineStr">
        <is>
          <t xml:space="preserve"> </t>
        </is>
      </c>
    </row>
    <row r="28">
      <c r="A28" s="3" t="inlineStr">
        <is>
          <t>Increase (Decrease) in Stockholders' Equity</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ssuance of common stock under employee stock purchase plan, shares</t>
        </is>
      </c>
      <c r="B29" s="4" t="inlineStr">
        <is>
          <t xml:space="preserve"> </t>
        </is>
      </c>
      <c r="C29" s="4" t="inlineStr">
        <is>
          <t xml:space="preserve"> </t>
        </is>
      </c>
      <c r="E29" s="6" t="n">
        <v>2888</v>
      </c>
      <c r="F29" s="4" t="inlineStr">
        <is>
          <t xml:space="preserve"> </t>
        </is>
      </c>
      <c r="H29" s="4" t="inlineStr">
        <is>
          <t xml:space="preserve"> </t>
        </is>
      </c>
      <c r="I29" s="4" t="inlineStr">
        <is>
          <t xml:space="preserve"> </t>
        </is>
      </c>
      <c r="J29" s="4" t="inlineStr">
        <is>
          <t xml:space="preserve"> </t>
        </is>
      </c>
    </row>
    <row r="30">
      <c r="A30" s="4" t="inlineStr">
        <is>
          <t>Issuance of common stock under employee stock purchase plan</t>
        </is>
      </c>
      <c r="B30" s="6" t="n">
        <v>39357</v>
      </c>
      <c r="C30" s="4" t="inlineStr">
        <is>
          <t xml:space="preserve"> </t>
        </is>
      </c>
      <c r="E30" s="7" t="n">
        <v>23</v>
      </c>
      <c r="F30" s="6" t="n">
        <v>39334</v>
      </c>
      <c r="H30" s="4" t="inlineStr">
        <is>
          <t xml:space="preserve"> </t>
        </is>
      </c>
      <c r="I30" s="4" t="inlineStr">
        <is>
          <t xml:space="preserve"> </t>
        </is>
      </c>
      <c r="J30" s="4" t="inlineStr">
        <is>
          <t xml:space="preserve"> </t>
        </is>
      </c>
    </row>
    <row r="31">
      <c r="A31" s="4" t="inlineStr">
        <is>
          <t>Share-based compensation</t>
        </is>
      </c>
      <c r="B31" s="6" t="n">
        <v>48367</v>
      </c>
      <c r="C31" s="4" t="inlineStr">
        <is>
          <t xml:space="preserve"> </t>
        </is>
      </c>
      <c r="E31" s="4" t="inlineStr">
        <is>
          <t xml:space="preserve"> </t>
        </is>
      </c>
      <c r="F31" s="6" t="n">
        <v>48367</v>
      </c>
      <c r="H31" s="4" t="inlineStr">
        <is>
          <t xml:space="preserve"> </t>
        </is>
      </c>
      <c r="I31" s="4" t="inlineStr">
        <is>
          <t xml:space="preserve"> </t>
        </is>
      </c>
      <c r="J31" s="4" t="inlineStr">
        <is>
          <t xml:space="preserve"> </t>
        </is>
      </c>
    </row>
    <row r="32">
      <c r="A32" s="4" t="inlineStr">
        <is>
          <t>Repurchase of shares to satisfy tax obligations</t>
        </is>
      </c>
      <c r="B32" s="6" t="n">
        <v>-23941</v>
      </c>
      <c r="C32" s="7" t="n">
        <v>-23941</v>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Repurchase of common stock (in shares)</t>
        </is>
      </c>
      <c r="B33" s="4" t="inlineStr">
        <is>
          <t xml:space="preserve"> </t>
        </is>
      </c>
      <c r="C33" s="4" t="inlineStr">
        <is>
          <t xml:space="preserve"> </t>
        </is>
      </c>
      <c r="E33" s="6" t="n">
        <v>-10576</v>
      </c>
      <c r="F33" s="4" t="inlineStr">
        <is>
          <t xml:space="preserve"> </t>
        </is>
      </c>
      <c r="H33" s="4" t="inlineStr">
        <is>
          <t xml:space="preserve"> </t>
        </is>
      </c>
      <c r="I33" s="4" t="inlineStr">
        <is>
          <t xml:space="preserve"> </t>
        </is>
      </c>
      <c r="J33" s="4" t="inlineStr">
        <is>
          <t xml:space="preserve"> </t>
        </is>
      </c>
    </row>
    <row r="34">
      <c r="A34" s="4" t="inlineStr">
        <is>
          <t>Repurchase of common stock</t>
        </is>
      </c>
      <c r="B34" s="4" t="inlineStr">
        <is>
          <t xml:space="preserve"> </t>
        </is>
      </c>
      <c r="C34" s="4" t="inlineStr">
        <is>
          <t xml:space="preserve"> </t>
        </is>
      </c>
      <c r="E34" s="4" t="inlineStr">
        <is>
          <t xml:space="preserve"> </t>
        </is>
      </c>
      <c r="F34" s="4" t="inlineStr">
        <is>
          <t xml:space="preserve"> </t>
        </is>
      </c>
      <c r="H34" s="6" t="n">
        <v>-566383</v>
      </c>
      <c r="I34" s="4" t="inlineStr">
        <is>
          <t xml:space="preserve"> </t>
        </is>
      </c>
      <c r="J34" s="4" t="inlineStr">
        <is>
          <t xml:space="preserve"> </t>
        </is>
      </c>
    </row>
    <row r="35">
      <c r="A35" s="4" t="inlineStr">
        <is>
          <t>Cash dividends paid to stockholders</t>
        </is>
      </c>
      <c r="B35" s="6" t="n">
        <v>-472492</v>
      </c>
      <c r="C35" s="4" t="inlineStr">
        <is>
          <t xml:space="preserve"> </t>
        </is>
      </c>
      <c r="E35" s="4" t="inlineStr">
        <is>
          <t xml:space="preserve"> </t>
        </is>
      </c>
      <c r="F35" s="4" t="inlineStr">
        <is>
          <t xml:space="preserve"> </t>
        </is>
      </c>
      <c r="H35" s="4" t="inlineStr">
        <is>
          <t xml:space="preserve"> </t>
        </is>
      </c>
      <c r="I35" s="4" t="inlineStr">
        <is>
          <t xml:space="preserve"> </t>
        </is>
      </c>
      <c r="J35" s="6" t="n">
        <v>-472492</v>
      </c>
    </row>
    <row r="36">
      <c r="A36" s="4" t="inlineStr">
        <is>
          <t>Other Comprehensive Income (Loss), Cash Flow Hedge, Gain (Loss), after Reclassification and Tax</t>
        </is>
      </c>
      <c r="B36" s="6" t="n">
        <v>-5576</v>
      </c>
      <c r="C36" s="4" t="inlineStr">
        <is>
          <t xml:space="preserve"> </t>
        </is>
      </c>
      <c r="E36" s="4" t="inlineStr">
        <is>
          <t xml:space="preserve"> </t>
        </is>
      </c>
      <c r="F36" s="4" t="inlineStr">
        <is>
          <t xml:space="preserve"> </t>
        </is>
      </c>
      <c r="H36" s="4" t="inlineStr">
        <is>
          <t xml:space="preserve"> </t>
        </is>
      </c>
      <c r="I36" s="6" t="n">
        <v>-5576</v>
      </c>
      <c r="J36" s="4" t="inlineStr">
        <is>
          <t xml:space="preserve"> </t>
        </is>
      </c>
    </row>
    <row r="37">
      <c r="A37" s="4" t="inlineStr">
        <is>
          <t>Net income</t>
        </is>
      </c>
      <c r="B37" s="6" t="n">
        <v>1101240</v>
      </c>
      <c r="C37" s="4" t="inlineStr">
        <is>
          <t xml:space="preserve"> </t>
        </is>
      </c>
      <c r="E37" s="4" t="inlineStr">
        <is>
          <t xml:space="preserve"> </t>
        </is>
      </c>
      <c r="F37" s="4" t="inlineStr">
        <is>
          <t xml:space="preserve"> </t>
        </is>
      </c>
      <c r="H37" s="4" t="inlineStr">
        <is>
          <t xml:space="preserve"> </t>
        </is>
      </c>
      <c r="I37" s="4" t="inlineStr">
        <is>
          <t xml:space="preserve"> </t>
        </is>
      </c>
      <c r="J37" s="6" t="n">
        <v>1101240</v>
      </c>
    </row>
    <row r="38">
      <c r="A38" s="4" t="inlineStr">
        <is>
          <t>Stockholders' equity at Dec. 28, 2024</t>
        </is>
      </c>
      <c r="B38" s="7" t="n">
        <v>2270334</v>
      </c>
      <c r="C38" s="4" t="inlineStr">
        <is>
          <t xml:space="preserve"> </t>
        </is>
      </c>
      <c r="E38" s="7" t="n">
        <v>7116</v>
      </c>
      <c r="F38" s="7" t="n">
        <v>1376532</v>
      </c>
      <c r="H38" s="7" t="n">
        <v>-6025238</v>
      </c>
      <c r="I38" s="7" t="n">
        <v>1217</v>
      </c>
      <c r="J38" s="7" t="n">
        <v>6910707</v>
      </c>
    </row>
    <row r="39">
      <c r="A39" s="4" t="inlineStr">
        <is>
          <t>Ending Balance (in shares) at Dec. 28, 2024</t>
        </is>
      </c>
      <c r="B39" s="4" t="inlineStr">
        <is>
          <t xml:space="preserve"> </t>
        </is>
      </c>
      <c r="C39" s="4" t="inlineStr">
        <is>
          <t xml:space="preserve"> </t>
        </is>
      </c>
      <c r="E39" s="6" t="n">
        <v>532190</v>
      </c>
      <c r="F39" s="4" t="inlineStr">
        <is>
          <t xml:space="preserve"> </t>
        </is>
      </c>
      <c r="H39" s="4" t="inlineStr">
        <is>
          <t xml:space="preserve"> </t>
        </is>
      </c>
      <c r="I39" s="4" t="inlineStr">
        <is>
          <t xml:space="preserve"> </t>
        </is>
      </c>
      <c r="J39" s="4" t="inlineStr">
        <is>
          <t xml:space="preserve"> </t>
        </is>
      </c>
    </row>
    <row r="40"/>
    <row r="41">
      <c r="A41" s="4" t="inlineStr">
        <is>
          <t>[1]All Common Stock share and related dollar information as well as Additional Paid-in Capital has been adjusted to reflect the five-for-one Stock Split effective December 20, 2024 as discussed in Note 1.</t>
        </is>
      </c>
    </row>
  </sheetData>
  <mergeCells count="78">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A40:J40"/>
    <mergeCell ref="A41:J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NSOLIDATED STATEMENTS OF STOCKHOLDERS' EQUITY (Parenthetical)</t>
        </is>
      </c>
      <c r="C1" s="2" t="inlineStr">
        <is>
          <t>12 Months Ended</t>
        </is>
      </c>
    </row>
    <row r="2">
      <c r="B2" s="2" t="inlineStr">
        <is>
          <t>Dec. 05, 2024</t>
        </is>
      </c>
      <c r="C2" s="2" t="inlineStr">
        <is>
          <t>Dec. 28, 2024</t>
        </is>
      </c>
    </row>
    <row r="3">
      <c r="A3" s="3" t="inlineStr">
        <is>
          <t>Statement of Stockholders' Equity [Abstract]</t>
        </is>
      </c>
      <c r="B3" s="4" t="inlineStr">
        <is>
          <t xml:space="preserve"> </t>
        </is>
      </c>
      <c r="C3" s="4" t="inlineStr">
        <is>
          <t xml:space="preserve"> </t>
        </is>
      </c>
    </row>
    <row r="4">
      <c r="A4" s="4" t="inlineStr">
        <is>
          <t>Stockholders' Equity Note, Stock Split, Conversion Ratio</t>
        </is>
      </c>
      <c r="B4" s="6" t="n">
        <v>5</v>
      </c>
      <c r="C4" s="6"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59:22Z</dcterms:created>
  <dcterms:modified xmlns:dcterms="http://purl.org/dc/terms/" xmlns:xsi="http://www.w3.org/2001/XMLSchema-instance" xsi:type="dcterms:W3CDTF">2025-02-20T21:59:22Z</dcterms:modified>
</cp:coreProperties>
</file>